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and Joint Venture " sheetId="9" state="visible" r:id="rId9"/>
    <sheet xmlns:r="http://schemas.openxmlformats.org/officeDocument/2006/relationships" name="Property Dispositions" sheetId="10" state="visible" r:id="rId10"/>
    <sheet xmlns:r="http://schemas.openxmlformats.org/officeDocument/2006/relationships" name="Investments in Wholly-Owned Pro" sheetId="11" state="visible" r:id="rId11"/>
    <sheet xmlns:r="http://schemas.openxmlformats.org/officeDocument/2006/relationships" name="On-Campus Participating Propert" sheetId="12" state="visible" r:id="rId12"/>
    <sheet xmlns:r="http://schemas.openxmlformats.org/officeDocument/2006/relationships" name="Debt" sheetId="13" state="visible" r:id="rId13"/>
    <sheet xmlns:r="http://schemas.openxmlformats.org/officeDocument/2006/relationships" name="Stockholders' Equity _ Partners"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Derivative Instruments and Hedg"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Joint Ventur24" sheetId="24" state="visible" r:id="rId24"/>
    <sheet xmlns:r="http://schemas.openxmlformats.org/officeDocument/2006/relationships" name="Property Dispositions (Tables)" sheetId="25" state="visible" r:id="rId25"/>
    <sheet xmlns:r="http://schemas.openxmlformats.org/officeDocument/2006/relationships" name="Investments in Wholly-Owned P26" sheetId="26" state="visible" r:id="rId26"/>
    <sheet xmlns:r="http://schemas.openxmlformats.org/officeDocument/2006/relationships" name="On-Campus Participating Prope27" sheetId="27" state="visible" r:id="rId27"/>
    <sheet xmlns:r="http://schemas.openxmlformats.org/officeDocument/2006/relationships" name="Debt (Tables)" sheetId="28" state="visible" r:id="rId28"/>
    <sheet xmlns:r="http://schemas.openxmlformats.org/officeDocument/2006/relationships" name="Stockholders' Equity _ Partne29" sheetId="29" state="visible" r:id="rId29"/>
    <sheet xmlns:r="http://schemas.openxmlformats.org/officeDocument/2006/relationships" name="Noncontrolling Interests (Table" sheetId="30" state="visible" r:id="rId30"/>
    <sheet xmlns:r="http://schemas.openxmlformats.org/officeDocument/2006/relationships" name="Incentive Award Plan (Tables)" sheetId="31" state="visible" r:id="rId31"/>
    <sheet xmlns:r="http://schemas.openxmlformats.org/officeDocument/2006/relationships" name="Derivative Instruments and He32" sheetId="32" state="visible" r:id="rId32"/>
    <sheet xmlns:r="http://schemas.openxmlformats.org/officeDocument/2006/relationships" name="Fair Value Disclosures (Tables)" sheetId="33" state="visible" r:id="rId33"/>
    <sheet xmlns:r="http://schemas.openxmlformats.org/officeDocument/2006/relationships" name="Segments (Tables)" sheetId="34" state="visible" r:id="rId34"/>
    <sheet xmlns:r="http://schemas.openxmlformats.org/officeDocument/2006/relationships" name="Organization and Description 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and Joint Ventur41" sheetId="41" state="visible" r:id="rId41"/>
    <sheet xmlns:r="http://schemas.openxmlformats.org/officeDocument/2006/relationships" name="Acquisitions and Joint Ventur42" sheetId="42" state="visible" r:id="rId42"/>
    <sheet xmlns:r="http://schemas.openxmlformats.org/officeDocument/2006/relationships" name="Property Dispositions - Additio" sheetId="43" state="visible" r:id="rId43"/>
    <sheet xmlns:r="http://schemas.openxmlformats.org/officeDocument/2006/relationships" name="Property Dispositions - Summary" sheetId="44" state="visible" r:id="rId44"/>
    <sheet xmlns:r="http://schemas.openxmlformats.org/officeDocument/2006/relationships" name="Investments in Wholly-Owned P45" sheetId="45" state="visible" r:id="rId45"/>
    <sheet xmlns:r="http://schemas.openxmlformats.org/officeDocument/2006/relationships" name="Investments in Wholly-Owned P46" sheetId="46" state="visible" r:id="rId46"/>
    <sheet xmlns:r="http://schemas.openxmlformats.org/officeDocument/2006/relationships" name="On-Campus Participating Prope47" sheetId="47" state="visible" r:id="rId47"/>
    <sheet xmlns:r="http://schemas.openxmlformats.org/officeDocument/2006/relationships" name="Debt - Summary of Outstanding C" sheetId="48" state="visible" r:id="rId48"/>
    <sheet xmlns:r="http://schemas.openxmlformats.org/officeDocument/2006/relationships" name="Debt - Additional Information (" sheetId="49" state="visible" r:id="rId49"/>
    <sheet xmlns:r="http://schemas.openxmlformats.org/officeDocument/2006/relationships" name="Debt - Summary of Senior Unsecu" sheetId="50" state="visible" r:id="rId50"/>
    <sheet xmlns:r="http://schemas.openxmlformats.org/officeDocument/2006/relationships" name="Stockholders' Equity _ Partne51" sheetId="51" state="visible" r:id="rId51"/>
    <sheet xmlns:r="http://schemas.openxmlformats.org/officeDocument/2006/relationships" name="Stockholders' Equity _ Partne52" sheetId="52" state="visible" r:id="rId52"/>
    <sheet xmlns:r="http://schemas.openxmlformats.org/officeDocument/2006/relationships" name="Noncontrolling Interests - Addi" sheetId="53" state="visible" r:id="rId53"/>
    <sheet xmlns:r="http://schemas.openxmlformats.org/officeDocument/2006/relationships" name="Noncontrolling Interests - Summ" sheetId="54" state="visible" r:id="rId54"/>
    <sheet xmlns:r="http://schemas.openxmlformats.org/officeDocument/2006/relationships" name="Incentive Award Plan - Addition" sheetId="55" state="visible" r:id="rId55"/>
    <sheet xmlns:r="http://schemas.openxmlformats.org/officeDocument/2006/relationships" name="Incentive Award Plan - Summary " sheetId="56" state="visible" r:id="rId56"/>
    <sheet xmlns:r="http://schemas.openxmlformats.org/officeDocument/2006/relationships" name="Incentive Award Plan - Summar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Fair Value Disclosures - Financ" sheetId="60" state="visible" r:id="rId60"/>
    <sheet xmlns:r="http://schemas.openxmlformats.org/officeDocument/2006/relationships" name="Fair Value Disclosures - Estima" sheetId="61" state="visible" r:id="rId61"/>
    <sheet xmlns:r="http://schemas.openxmlformats.org/officeDocument/2006/relationships" name="Commitments and Contingencies -" sheetId="62" state="visible" r:id="rId62"/>
    <sheet xmlns:r="http://schemas.openxmlformats.org/officeDocument/2006/relationships" name="Segments - Additional Informati" sheetId="63" state="visible" r:id="rId63"/>
    <sheet xmlns:r="http://schemas.openxmlformats.org/officeDocument/2006/relationships" name="Segments - Summary (Details)" sheetId="64" state="visible" r:id="rId64"/>
    <sheet xmlns:r="http://schemas.openxmlformats.org/officeDocument/2006/relationships" name="Subsequent Events - Narrative (" sheetId="65" state="visible" r:id="rId65"/>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7</t>
  </si>
  <si>
    <t>Oct. 27, 2017</t>
  </si>
  <si>
    <t>Document Information [Line Items]</t>
  </si>
  <si>
    <t>Entity Registrant Name</t>
  </si>
  <si>
    <t>AMERICAN CAMPUS COMMUNITIES INC</t>
  </si>
  <si>
    <t>Entity Central Index Key</t>
  </si>
  <si>
    <t>Trading Symbol</t>
  </si>
  <si>
    <t>acc</t>
  </si>
  <si>
    <t>Current Fiscal Year End Date</t>
  </si>
  <si>
    <t>--12-31</t>
  </si>
  <si>
    <t>Entity Filer Category</t>
  </si>
  <si>
    <t>Large Accelerated Filer</t>
  </si>
  <si>
    <t>Entity Common Stock Shares Outstanding (in shares)</t>
  </si>
  <si>
    <t>Document Type</t>
  </si>
  <si>
    <t>10-Q</t>
  </si>
  <si>
    <t>Document Period End Date</t>
  </si>
  <si>
    <t>Sep. 30,
		2017</t>
  </si>
  <si>
    <t>Amendment Flag</t>
  </si>
  <si>
    <t>false</t>
  </si>
  <si>
    <t>Document Fiscal Year Focus</t>
  </si>
  <si>
    <t>Document Fiscal Period Focus</t>
  </si>
  <si>
    <t>Q3</t>
  </si>
  <si>
    <t>AMERICAN CAMPUS COMMUNITIES OPERATING PARTNERSHIP, L.P.</t>
  </si>
  <si>
    <t>American Campus Communities Operating Partnership LP</t>
  </si>
  <si>
    <t>Non-accelerated Filer</t>
  </si>
  <si>
    <t>CONSOLIDATED BALANCE SHEETS - USD ($) $ in Thousands</t>
  </si>
  <si>
    <t>Dec. 31, 2016</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 net</t>
  </si>
  <si>
    <t>Unsecured notes, net</t>
  </si>
  <si>
    <t>Unsecured term loans, net</t>
  </si>
  <si>
    <t>Unsecured revolving credit facility</t>
  </si>
  <si>
    <t>Accounts payable and accrued expenses</t>
  </si>
  <si>
    <t>Other liabilities</t>
  </si>
  <si>
    <t>Total liabilities</t>
  </si>
  <si>
    <t>Commitments and contingencies (Note 13)</t>
  </si>
  <si>
    <t xml:space="preserve"> </t>
  </si>
  <si>
    <t>Redeemable noncontrolling/limited partners interests</t>
  </si>
  <si>
    <t>American Campus Communities, Inc. and Subsidiaries stockholders' equity:</t>
  </si>
  <si>
    <t>Common stock, $0.01 par value, 800,000,000 shares authorized, 136,362,728 and 132,225,488 shares issued and outstanding at September 30, 2017 and December 31, 2016, respectively</t>
  </si>
  <si>
    <t>Additional paid in capital</t>
  </si>
  <si>
    <t>Common stock held in rabbi trust, 63,778 and 20,181 shares at September 30, 2017 and December 31, 2016, respectively</t>
  </si>
  <si>
    <t>Accumulated earnings and dividends</t>
  </si>
  <si>
    <t>Accumulated other comprehensive loss</t>
  </si>
  <si>
    <t>Total American Campus Communities, Inc. and Subsidiaries stockholders' equity</t>
  </si>
  <si>
    <t>Total equity</t>
  </si>
  <si>
    <t>Partners' capital:</t>
  </si>
  <si>
    <t>Total liabilities and equity</t>
  </si>
  <si>
    <t>Wholly-owned properties, net</t>
  </si>
  <si>
    <t>Wholly-owned properties held for sale</t>
  </si>
  <si>
    <t>On-campus participating properties, net</t>
  </si>
  <si>
    <t>Partially owned properties</t>
  </si>
  <si>
    <t>Noncontrolling interests - partially owned properties</t>
  </si>
  <si>
    <t>General partner - 12,222 OP units outstanding at both September 30, 2017 and December 31, 2016</t>
  </si>
  <si>
    <t>Limited partner - 136,414,284 and 132,233,447 OP units outstanding at September 30, 2017 and December 31, 2016, respectively</t>
  </si>
  <si>
    <t>Total partners' capital</t>
  </si>
  <si>
    <t>Total capital</t>
  </si>
  <si>
    <t>AMERICAN CAMPUS COMMUNITIES OPERATING PARTNERSHIP, L.P. | Wholly-owned properties, net</t>
  </si>
  <si>
    <t>AMERICAN CAMPUS COMMUNITIES OPERATING PARTNERSHIP, L.P. | Wholly-owned properties held for sale</t>
  </si>
  <si>
    <t>AMERICAN CAMPUS COMMUNITIES OPERATING PARTNERSHIP, L.P. | On-campus participating properties, net</t>
  </si>
  <si>
    <t>AMERICAN CAMPUS COMMUNITIES OPERATING PARTNERSHIP, L.P. | Partially owned properties</t>
  </si>
  <si>
    <t>CONSOLIDATED BALANCE SHEETS (Parentheticals) - $ / shares</t>
  </si>
  <si>
    <t>Common stock, par value (in dollars per share)</t>
  </si>
  <si>
    <t>Common stock, shares authorized (in shares)</t>
  </si>
  <si>
    <t>Common stock, shares issued (in shares)</t>
  </si>
  <si>
    <t>Common stock, shares outstanding (in shares)</t>
  </si>
  <si>
    <t>Common stock held in Rabbi Trust (in shares)</t>
  </si>
  <si>
    <t>General partner, OP units outstanding (in shares)</t>
  </si>
  <si>
    <t>Limited partner, OP units outstanding (in shares)</t>
  </si>
  <si>
    <t>CONSOLIDATED STATEMENTS OF COMPREHENSIVE INCOME - USD ($) $ in Thousands</t>
  </si>
  <si>
    <t>3 Months Ended</t>
  </si>
  <si>
    <t>Sep. 30, 2016</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and (expenses):</t>
  </si>
  <si>
    <t>Interest income</t>
  </si>
  <si>
    <t>Interest expense</t>
  </si>
  <si>
    <t>Amortization of deferred financing costs</t>
  </si>
  <si>
    <t>(Loss) gain from disposition of real estate</t>
  </si>
  <si>
    <t>Total nonoperating expense</t>
  </si>
  <si>
    <t>(Loss) income before income taxes</t>
  </si>
  <si>
    <t>Income tax provision</t>
  </si>
  <si>
    <t>Net income</t>
  </si>
  <si>
    <t>Net income attributable to noncontrolling interests</t>
  </si>
  <si>
    <t>Net (loss) income attributable to ACC, Inc. and Subsidiaries common stockholders</t>
  </si>
  <si>
    <t>Other comprehensive income (loss)</t>
  </si>
  <si>
    <t>Change in fair value of interest rate swaps and other</t>
  </si>
  <si>
    <t>Comprehensive (loss) income</t>
  </si>
  <si>
    <t>Net (loss) income per share attributable to ACC, Inc. and Subsidiaries common stockholders</t>
  </si>
  <si>
    <t>Basic (in dollars per share)</t>
  </si>
  <si>
    <t>Diluted (in dollars per share)</t>
  </si>
  <si>
    <t>Weighted-average common shares outstanding</t>
  </si>
  <si>
    <t>Basic (in shares)</t>
  </si>
  <si>
    <t>Diluted (in shares)</t>
  </si>
  <si>
    <t>Weighted-average common units outstanding</t>
  </si>
  <si>
    <t>Distributions declared per common share (in dollars per share)</t>
  </si>
  <si>
    <t>Wholly-owned properties</t>
  </si>
  <si>
    <t>Operating lease revenue</t>
  </si>
  <si>
    <t>Wholly-owned properties and On-campus participating properties</t>
  </si>
  <si>
    <t>On-campus participating properties</t>
  </si>
  <si>
    <t>Series A preferred unit distributions</t>
  </si>
  <si>
    <t>Net (loss) income attributable to common unitholders</t>
  </si>
  <si>
    <t>Net (loss) income per unit attributable to common unitholders</t>
  </si>
  <si>
    <t>Basic (in dollars per unit)</t>
  </si>
  <si>
    <t>Diluted (in dollars per unit)</t>
  </si>
  <si>
    <t>Basic (in units)</t>
  </si>
  <si>
    <t>Diluted (in units)</t>
  </si>
  <si>
    <t>Distributions declared per common unit (in dollars per unit)</t>
  </si>
  <si>
    <t>AMERICAN CAMPUS COMMUNITIES OPERATING PARTNERSHIP, L.P. | Wholly-owned properties</t>
  </si>
  <si>
    <t>AMERICAN CAMPUS COMMUNITIES OPERATING PARTNERSHIP, L.P. | On-campus participating properties</t>
  </si>
  <si>
    <t>CONSOLIDATED STATEMENT OF CHANGES IN EQUITY/ CAPITAL - 9 months ended Sep. 30, 2017 - USD ($) $ in Thousands</t>
  </si>
  <si>
    <t>Total</t>
  </si>
  <si>
    <t>Common shares</t>
  </si>
  <si>
    <t>Additional Paid in Capital</t>
  </si>
  <si>
    <t>Common Shares Held in Rabbi Trust</t>
  </si>
  <si>
    <t>Accumulated Earnings and Dividends</t>
  </si>
  <si>
    <t>Accumulated Other Comprehensive Loss</t>
  </si>
  <si>
    <t>Noncontrolling Interests - Partially Owned PropertiesPartially owned properties</t>
  </si>
  <si>
    <t>AMERICAN CAMPUS COMMUNITIES OPERATING PARTNERSHIP, L.P.Accumulated Other Comprehensive Loss</t>
  </si>
  <si>
    <t>AMERICAN CAMPUS COMMUNITIES OPERATING PARTNERSHIP, L.P.Noncontrolling Interests - Partially Owned PropertiesPartially owned properties</t>
  </si>
  <si>
    <t>General PartnerAMERICAN CAMPUS COMMUNITIES OPERATING PARTNERSHIP, L.P.</t>
  </si>
  <si>
    <t>Limited PartnerAMERICAN CAMPUS COMMUNITIES OPERATING PARTNERSHIP, L.P.</t>
  </si>
  <si>
    <t>Equity, December 31, 2016 (in shares) at Dec. 31, 2016</t>
  </si>
  <si>
    <t>Equity, December 31, 2016 at Dec. 31, 2016</t>
  </si>
  <si>
    <t>Capital, December 31, 2016 (in units) at Dec. 31, 2016</t>
  </si>
  <si>
    <t>Capital, December 31, 2016 at Dec. 31, 2016</t>
  </si>
  <si>
    <t>Increase (Decrease) in Stockholders' Equity [Roll Forward]</t>
  </si>
  <si>
    <t>Adjustments to reflect redeemable limited partners' / noncontrolling interests at fair value</t>
  </si>
  <si>
    <t>Amortization of restricted stock awar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Conversion of common and preferred operating partnership units to common stock (in shares)</t>
  </si>
  <si>
    <t>Conversion of common and preferred operating partnership units to common stock</t>
  </si>
  <si>
    <t>Issuance of units in exchange for contributions of equity offering proceeds (in shares)</t>
  </si>
  <si>
    <t>Issuance of units in exchange for contributions of equity offering proceeds</t>
  </si>
  <si>
    <t>Net proceeds from sale of common stock (in shares)</t>
  </si>
  <si>
    <t>Net proceeds from sale of common stock</t>
  </si>
  <si>
    <t>Amortization of interest rate swap terminations</t>
  </si>
  <si>
    <t>Contributions by noncontrolling interest</t>
  </si>
  <si>
    <t>Equity, September 30, 2017 (in shares) at Sep. 30, 2017</t>
  </si>
  <si>
    <t>Equity, September 30, 2017 at Sep. 30, 2017</t>
  </si>
  <si>
    <t>Capital, September 30, 2017 (in units) at Sep. 30, 2017</t>
  </si>
  <si>
    <t>Capital as of September 30, 2017 at Sep. 30, 2017</t>
  </si>
  <si>
    <t>CONSOLIDATED STATEMENTS OF CASH FLOWS - USD ($) $ in Thousands</t>
  </si>
  <si>
    <t>Operating activities</t>
  </si>
  <si>
    <t>Adjustments to reconcile net income to net cash provided by operating activities:</t>
  </si>
  <si>
    <t>Loss (gain) from disposition of real estate</t>
  </si>
  <si>
    <t>Amortization of deferred financing costs and debt premiums/discounts</t>
  </si>
  <si>
    <t>Share-based compensation</t>
  </si>
  <si>
    <t>Amortization of interest rate swap terminations and other</t>
  </si>
  <si>
    <t>Changes in operating assets and liabilities:</t>
  </si>
  <si>
    <t>Net cash provided by operating activities</t>
  </si>
  <si>
    <t>Investing activities</t>
  </si>
  <si>
    <t>Proceeds from disposition of properties</t>
  </si>
  <si>
    <t>Cash paid for acquisition of operating and under development properties</t>
  </si>
  <si>
    <t>Cash paid for land acquisitions</t>
  </si>
  <si>
    <t>Investment in direct financing lease</t>
  </si>
  <si>
    <t>Change in escrow deposits for real estate investments</t>
  </si>
  <si>
    <t>Change in restricted cash related to capital reserves</t>
  </si>
  <si>
    <t>Purchase of corporate furniture, fixtures and equipment</t>
  </si>
  <si>
    <t>Net cash used in investing activities</t>
  </si>
  <si>
    <t>Financing activities</t>
  </si>
  <si>
    <t>Proceeds from sale of common stock</t>
  </si>
  <si>
    <t>Offering costs</t>
  </si>
  <si>
    <t>Pay-off of mortgage and construction loans</t>
  </si>
  <si>
    <t>Pay-off of unsecured term loans</t>
  </si>
  <si>
    <t>Proceeds from unsecured term loan</t>
  </si>
  <si>
    <t>Proceeds from revolving credit facility</t>
  </si>
  <si>
    <t>Paydowns of revolving credit facility</t>
  </si>
  <si>
    <t>Proceeds from construction loans</t>
  </si>
  <si>
    <t>Scheduled principal payments on debt</t>
  </si>
  <si>
    <t>Debt issuance and assumption costs</t>
  </si>
  <si>
    <t>Taxes paid on net-share settlements</t>
  </si>
  <si>
    <t>Distributions to noncontrolling interests</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Non-cash contribution from noncontrolling interest</t>
  </si>
  <si>
    <t>Non-cash consideration exchanged in purchase of land parcel</t>
  </si>
  <si>
    <t>Change in accrued construction in progress</t>
  </si>
  <si>
    <t>Change in fair value of derivative instruments, net</t>
  </si>
  <si>
    <t>Change in fair value of redeemable noncontrolling interests</t>
  </si>
  <si>
    <t>Supplemental disclosure of cash flow information</t>
  </si>
  <si>
    <t>Cash paid for interest, net of amounts capitalized</t>
  </si>
  <si>
    <t>Capital expenditures for wholly-owned properties/on-campus participating properties</t>
  </si>
  <si>
    <t>Investments in wholly-owned properties under development</t>
  </si>
  <si>
    <t>Proceeds from issuance of common units in exchange for contributions, net</t>
  </si>
  <si>
    <t>AMERICAN CAMPUS COMMUNITIES OPERATING PARTNERSHIP, L.P. | Common and preferred units</t>
  </si>
  <si>
    <t>Distributions paid</t>
  </si>
  <si>
    <t>AMERICAN CAMPUS COMMUNITIES OPERATING PARTNERSHIP, L.P. | Unvested restricted award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September 30, 2017 , ACC Holdings held an ownership interest in ACCOP of less than 1% . The limited partners of ACCOP are ACC and other limited partners consisting of current and former members of management and nonaffiliated third parties. As of September 30, 2017 , ACC owned an approximate 99.2%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means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September 30, 2017 , the Company’s property portfolio contained 166 properties with approximately 102,500 beds. The Company’s property portfolio consisted of 130 owned off-campus student housing properties that are in close proximity to colleges and universities, 31 American Campus Equity (“ACE®”) properties operated under ground/facility leases with 14 university systems and five on-campus participating properties operated under ground/facility leases with the related university systems. Of the 166 properties, 12 were under development as of September 30, 2017 , and when completed will consist of a total of approximately 8,300 beds. The Company’s communities contain modern housing units and are supported by a resident assistant system and other student-oriented programming, with many offering resort-style amenities. Through one of ACC’s taxable REIT subsidiaries (“TRSs”), the Company also provides construction management and development services, primarily for student housing properties owned by colleges and universities, charitable foundations, and others. As of September 30, 2017 , also through one of ACC’s TRSs, the Company provided third-party management and leasing services for 38 properties that represented approximately 28,800 beds. Third-party management and leasing services are typically provided pursuant to management contracts that have initial terms that range from one to five years . As of September 30, 2017 , the Company’s total owned and third-party managed portfolio included 204 properties with approximately 131,3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 Recently Issued Accounting Pronouncements In August 2017, the Financial Accounting Standards Board (“FASB”) issued Accounting Standards Update 2017-12 (“ASU 2017-12”), “Derivatives and Hedging (Topic 815): Targeted Improvements to Accounting for Hedging Activities.” The purpose of this ASU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The guidance is effective for public business entities for fiscal years beginning after December 15, 2018, and interim periods within those fiscal years. Early adoption is permitted in any interim period after the issuance date of this update. All transition requirements and elections should be applied to hedging relationships existing on the date of adoption. The effect of adoption should be reflected as of the beginning of the fiscal year of adoption. The Company is currently in the process of assessing the effects of this ASU, but does not anticipate a material impact on its consolidated financial stat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guidance is effective for public business entities for fiscal years beginning after December 15, 2017, and interim periods within those fiscal years. Early adoption for the fiscal years beginning after December 15, 2016 is permitted. This ASU is required to be adopted in conjunction with the Company’s adoption of ASU 2014-09, the new revenue recognition standard, which will be adopted as of January 1, 2018. Upon adoption of this ASU, application must be performed on a retrospective basis for each period presented in the Company’s financial statements or a retrospective basis with a cumulative-effect adjustment to retained earnings at the beginning of the fiscal year of adoption. The Company currently does not anticipate a material impact to its consolidated financial statements for property dispositions given the simplicity of the Company’s historical disposition transaction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Company does not expect the adoption of this standard to have a significant impact on its consolidated financial statements, as a substantial portion of its revenue consists of rental income from leasing arrangements, which is specifically excluded from ASU 2014-09, and will be evaluated with the adoption of the lease accounting standard, ASU 2016-02, discussed above. The Company anticipates the primary effects of the new standard will be associated with the Company’s non-leasing revenue streams, which represent less than 5% of consolidated total revenues. In addition, the Company does not expect the following accounting pronouncements to have a material effect on its consolidated financial statements: • ASU 2017-09, “Compensation—Stock Compensation (Topic 718): Scope of Modification Accounting.” • ASU 2016-18, “Statement of Cash Flows (Topic 230): Restricted Cash.” • ASU 2016-15, “Statement of Cash Flows (Topic 230): Classification of Certain Cash Receipts and Cash Payments.” • ASU 2016-13, “Financial Instruments-Credit Losses (Topic 326): Measurement of Credit Losses on Financial Instruments.” Recently Adopted Accounting Pronouncements On January 1, 2017, the Compan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The guidance is effective for public business entities for fiscal years beginning after December 15, 2017, and interim periods within those fiscal years; early adoption is permitted. ASU 2017-01 will be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6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3.4 million and $3.3 million was capitalized during the three months ended September 30, 2017 and 2016 , respectively, and interest totaling approximately $13.5 million and $9.0 million was capitalized during the nine months ended September 30,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 indicators of the carrying values of its investments in real estate as of September 30, 2017 , other than a $15.3 million impairment charge recorded during the second quarter 2017 for one property that is in the process of being transferred to the lender in settlement of the property’s $27.4 million mortgage loan that matured in August 2017 (see Note 7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Refer to Note 9 for a more detailed discussion of redeemable noncontrolling interests for both ACC and the Operating Partnership. 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September 30, 2017 , the Company has deferred approximately $5.6 million in pre-development costs related to third-party and owned development projects that have not yet commenced construction. Such costs are included in other assets on the accompanying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and nine months ended September 30, 2017 and 2016 , but were not included in the computation of diluted earnings per share because the effects of their inclusion would be anti-dilutive. Three Months Ended Nine Months Ended 2017 2016 2017 2016 Common OP Units (Note 9) 1,011,674 1,221,242 1,023,248 1,278,148 Preferred OP Units (Note 9) 77,513 87,767 77,513 95,212 Unvested restricted stock awards (Note10) 818,547 — — — Total potentially dilutive securities 1,907,734 1,309,009 1,100,761 1,373,360 The following is a summary of the elements used in calculating basic and diluted earnings per share: Three Months Ended Nine Months Ended 2017 2016 2017 2016 Numerator – basic and diluted earnings per share: Net (loss) income $ (1,233 ) $ 9,845 $ 30,563 $ 74,819 Net income attributable to noncontrolling interests (79 ) (201 ) (587 ) (1,150 ) Net (loss) income attributable to common stockholders (1,312 ) 9,644 29,976 73,669 Amount allocated to participating securities (360 ) (329 ) (1,217 ) (1,051 ) Net (loss) income attributable to common stockholders $ (1,672 ) $ 9,315 $ 28,759 $ 72,618 Denominator: Basic weighted average common shares outstanding 136,421,198 130,786,985 134,708,361 128,239,294 Unvested restricted stock awards (Note 10) — 781,386 877,489 795,107 Diluted weighted average common shares outstanding 136,421,198 131,568,371 135,585,850 129,034,401 Earnings per share: Net (loss) income attributable to common stockholders - basic $ (0.01 ) $ 0.07 $ 0.21 $ 0.57 Net (loss) income attributable to common stockholders - diluted $ (0.01 ) $ 0.07 $ 0.21 $ 0.56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Nine Months Ended 2017 2016 2017 2016 Numerator – basic and diluted earnings per unit: Net (loss) income $ (1,233 ) $ 9,845 $ 30,563 $ 74,819 Net income attributable to noncontrolling interests – partially owned properties (57 ) (77 ) (259 ) (285 ) Series A preferred unit distributions (31 ) (36 ) (93 ) (115 ) Amount allocated to participating securities (360 ) (329 ) (1,217 ) (1,051 ) Net (loss) income attributable to common unitholders $ (1,681 ) $ 9,403 $ 28,994 $ 73,368 Denominator: Basic weighted average common units outstanding 137,432,872 132,008,227 135,731,609 129,517,442 Unvested restricted stock awards (Note 10) — 781,386 877,489 795,107 Diluted weighted average common units outstanding 137,432,872 132,789,613 136,609,098 130,312,549 Earnings per unit: Net (loss) income attributable to common unitholders - basic $ (0.01 ) $ 0.07 $ 0.21 $ 0.57 Net (loss) income attributable to common unitholders - diluted $ (0.01 ) $ 0.07 $ 0.21 $ 0.56</t>
  </si>
  <si>
    <t>Acquisitions and Joint Venture Investments</t>
  </si>
  <si>
    <t>Business Combinations [Abstract]</t>
  </si>
  <si>
    <t>Acquisitions and Joint Venture Investments Core Transaction Overview : During the third quarter of 2017, the Company executed an agreement to acquire a portfolio of seven student housing properties from affiliates of Core Spaces and DRW Real Estate Investments (the “Core Transaction”). The transaction included the purchase of 100% of the ownership interests in two operating properties, the purchase of partial ownership interests in two operating properties through a joint venture arrangement (with one property being subject to a purchase option that had not been exercised as of September 30, 2017 ), and the purchase of partial ownership interests in three in-process development properties through a joint venture arrangement. In total, the Core Transaction properties contain 3,776 beds. The initial investment made at closing was $265.4 million , and the Company expects to invest a total of $590.6 million over a two year period including the initial investment. Core Transaction Property Acquisitions : In August 2017, the Company purchased 100% of the ownership interests in two properties for a total purchase price of approximately $146.1 million . Total cash consideration was approximately $144.3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A list of these two properties acquired as part of the Core Transaction is as follows: Property Location Primary University Served Acquisition Date Beds Hub Eugene Eugene, OR University of Oregon August 2017 513 State Fort Collins, CO Colorado State University August 2017 665 1,178 Core Transaction Joint Ventures : As mentioned above, during the third quarter of 2017 as part of the Core Transaction, the Company funded initial investments in two joint ventures. The joint venture transactions involved the joint venture partner making a non-cash contribution of properties and the Company making a cash contribution to the joint ventures in exchange for its membership interests. Both joint ventures were determined to be VIEs, with the Company being the primary beneficiary. As such, both joint ventures are included in the Company’s consolidated financial statements contained herein. Additionally, the partners’ ownership interests in each of the joint ventures are accounted for as redeemable noncontrolling interests. For further discussion, refer to Note 9 . The first joint venture (the “Core JV I”) holds one property (The James) that completed construction and opened for operations in August 2017. The Company's initial investment was $95.1 million for an approximate 68% interest in the joint venture, part of which was used to pay off the property's $68.7 million construction loan at closing. The transaction also provided the Company with an option to cause the joint venture partner to contribute a second property, Hub U District Seattle, to the joint venture during the fourth quarter 2017. As mentioned in Note 15 , the Company exercised this option and the contribution of the property to the joint venture is anticipated to close during the fourth quarter 2017. The Company's initial investment in the property will be approximately $40.6 million . Additionally, the Company has an option to purchase the remaining ownership interests in the joint venture in the fourth quarter of 2019 under a put/call agreement with the joint venture partner for an amount to be determined by the fair market value of the properties at the date of exercise. The value of the remaining ownership interests upon exercise of the option is anticipated to approximate $68.8 million . The second joint venture (the “Core JV II”) holds three in-process development properties that are currently under construction and are scheduled to complete construction and open for operations in Fall 2018. The Company's initial investment was $24.2 million for an approximate 58% interest in the joint venture. Upon the initial funding, the Company assumed sole operational control, while the partner retained certain limited decision making abilities, including responsibility for the development and delivery of the properties within an agreed-upon budget and completion timeline. The joint venture partner has also provided a payment guarantee for the construction loans that are partially financing the construction of the properties. Subsequent to the successful completion and delivery of the assets, which is expected to occur in September 2018, the Company anticipates increasing its investment in Core JV II by $130.6 million as a result of paying off the construction loans. Additionally, the Company has an option to purchase the remaining ownership interests in the joint venture in the third quarter of 2019 under a put/call agreement with the joint venture partner for an amount to be determined by the fair market value of the properties at the date of exercise. The value of the remaining ownership interests upon exercise of the option is anticipated to approximate $85.2 million . A list of the properties contributed to joint ventures as part of the Core Transaction are as follows: Property Location Primary University Served Actual or Targeted Completion Date Beds Core JV I: The James Madison, WI University of Wisconsin - Madison August 2017 850 Hub U District Seattle (1) Seattle, WA University of Washington September 2017 248 1,098 Core JV II: Hub Ann Arbor Ann Arbor, MI University of Michigan September 2018 310 Hub Flagstaff Flagstaff, AZ Northern Arizona University September 2018 591 Hub West Lafayette West Lafayette, IN Purdue University September 2018 599 1,500 2,598 (1) Subject to an option that had not been exercised as of September 30, 2017 (see Note 15 ). Other 2017 Property Acquisitions : During the nine months ended September 30, 2017 , the Company acquired two additional wholly-owned properties containing 982 beds for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A list of these properties is outlined below: Property Location Primary University Served Acquisition Date Beds The Arlie Arlington, TX University of Texas Arlington April 2017 598 TWELVE at U District Seattle, WA University of Washington June 2017 384 982 2017 Land Acquisitions : During the nine months ended September 30, 2017 , the Company purchased five land parcels with a fair value of $12.0 million for total cash consideration of approximately $8.9 million . The difference between the fair value of the land and the cash consideration represents non-cash consideration. In addition, the Company made an initial investment of $9.0 million in a joint venture that holds a land parcel with fair value of $12.0 million . 2016 Acquisition Activity : During the nine months ended September 30, 2016 , the Company acquired University Crossings, a wholly-owned property containing 546 beds that is located adjacent to the University of North Carolina in Charlotte, NC for approximately $40.0 million . Also during the nine months ended September 30, 2016 , the Company secured three in-process development properties containing 1,593 beds for a combined purchase price of approximately $66.0 million . As part of these transactions, the Company assumed approximately $10.0 million of fixed rate mortgage debt.</t>
  </si>
  <si>
    <t>Property Dispositions</t>
  </si>
  <si>
    <t>Discontinued Operations and Disposal Groups [Abstract]</t>
  </si>
  <si>
    <t>Property Dispositions During the nine months ended September 30, 2017 , the Company sold the following wholly-owned property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Property Location Primary University Served Beds The Province - Dayton Dayton, OH Wright State University 657 During the nine months ended September 30, 2016 , the Company sold two wholly-owned properties containing 1,324 beds for a total sales price of approximately $73.8 million , resulting in net proceeds of approximately $72.6 million . The combined net gain on these dispositions totaled approximately $17.4 million . Additionally, the Company had a portfolio of 19 wholly-owned properties classified as held for sale as of September 30, 2016 .</t>
  </si>
  <si>
    <t>Investments in Wholly-Owned Properties</t>
  </si>
  <si>
    <t>Real Estate Properties [Line Items]</t>
  </si>
  <si>
    <t>Investments in Wholly-Owned Properties Wholly-owned properties consisted of the following: September 30, 2017 December 31, 2016 Land (1) (2) $ 649,597 $ 568,266 Buildings and improvements 5,986,682 5,065,137 Furniture, fixtures and equipment 366,581 303,240 Construction in progress (2) 273,367 349,498 7,276,227 6,286,141 Accumulated depreciation (1,014,150 ) (859,127 ) Wholly-owned properties, net $ 6,262,077 $ 5,427,014 (3) (1) The land balance above includes undeveloped land parcels with book values of approximately $45.5 million and $38.5 million as of September 30, 2017 and December 31, 2016 , respectively. It also includes land totaling approximately $29.9 million and $61.2 million as of September 30, 2017 and December 31, 2016 , respectively, related to properties under development. (2) Land includes $19.3 million as of September 30, 2017 and construction in progress includes $60.0 million and $1.9 million as of September 30, 2017 and December 31, 2016 , respectively, related to in-process development properties, held by entities determined to be VIEs. The entities that own the properties are deemed to be VIEs, and the Company is determined to be the primary beneficiary of the VIEs. (3) Excludes the net book value of one property classified as held for sale in the accompanying consolidated balance sheets at December 31, 2016 .</t>
  </si>
  <si>
    <t>On-Campus Participating Properties</t>
  </si>
  <si>
    <t>On-Campus Participating Properties On-campus participating properties are as follows: Historical Cost Lessor/University Lease Commencement Required Debt September 30, 2017 December 31, 2016 Texas A&amp;M University System / Prairie View A&amp;M University (1) 2/1/1996 9/1/2023 $ 46,446 $ 45,310 Texas A&amp;M University System / Texas A&amp;M International 2/1/1996 9/1/2023 7,271 7,215 Texas A&amp;M University System / Prairie View A&amp;M University (2) 10/1/1999 8/31/2025 29,207 28,627 8/31/2028 University of Houston System / University of Houston (3) 9/27/2000 8/31/2035 38,328 37,960 West Virginia University System / West Virginia University 7/16/2013 7/16/2045 44,597 43,817 165,849 162,929 Accumulated amortization (82,754 ) (77,132 ) On-campus participating properties, net $ 83,095 $ 85,797 (1) Consists of three phases placed in service between 1996 and 1998. (2) Consists of two phases placed in service in 2000 and 2003. (3) Consists of two phases placed in service in 2001 and 2005.</t>
  </si>
  <si>
    <t>Debt</t>
  </si>
  <si>
    <t>Debt Disclosure [Abstract]</t>
  </si>
  <si>
    <t>Debt A summary of the Company’s outstanding consolidated indebtedness is as follows: September 30, 2017 December 31, 2016 Debt secured by wholly-owned properties: Mortgage loans payable: Unpaid principal balance $ 523,328 $ 559,642 Unamortized deferred financing costs (2,349 ) (3,040 ) Unamortized debt premiums 20,697 26,830 541,676 583,432 Construction loans payable (1) 22,422 — Unamortized deferred financing costs (1,382 ) — 562,716 583,432 Debt secured by on-campus participating properties: Mortgage loans payable 70,257 71,662 Bonds payable 30,575 33,870 Unamortized deferred financing costs (674 ) (769 ) 100,158 104,763 Total secured mortgage, construction and bond debt 662,874 688,195 Unsecured notes, net of unamortized OID and deferred financing costs (2) 1,190,296 1,188,737 Unsecured term loans, net of unamortized deferred financing costs (3) 646,675 149,065 Unsecured revolving credit facility 266,440 99,300 Total debt, net $ 2,766,285 $ 2,125,297 (1) Construction loans payable relates to construction loans partially financing the development of four in-process development properties. These properties are owned by entities determined to be VIEs for which the Company is the primary beneficiary, including one of the joint ventures formed as part of the Core Transaction discussed in Note 3 . The creditors of these construction loans do not have recourse to the assets of the Company. (2) Includes net unamortized original issue discount (“OID”) of $1.7 million at September 30, 2017 and $1.9 million at December 31, 2016 , and net unamortized deferred financing costs of $8.0 million at September 30, 2017 and $9.3 million at December 31, 2016 . (3) Includes net unamortized deferred financing costs of $3.3 million at September 30, 2017 and $0.9 million at December 31, 2016 . Mortgage and Construction Loans Payable During the nine months ended September 30, 2017 , the Company paid off approximately $30.5 million of fixed rate mortgage debt secured by one wholly-owned property. In the third quarter of 2017, as part of the Core Transaction discussed in detail in Note 3 , Core JV I paid off $68.7 million of construction debt with proceeds from the Company's initial investment in the joint venture. During the nine months ended September 30, 2016 , the Company paid off approximately $152.6 million of fixed rate mortgage debt secured by nine wholly-owned properties. In May 2017, the lender of the non-recourse mortgage loan secured by Blanton Common, a wholly-owned property located near Valdosta State University which was acquired as part of the GMH student housing transaction in 2008, sent a formal notice of default and initiated foreclosure proceedings. The property generates insufficient cash flow to cover the debt service on the mortgage, which had a balance of $27.4 million at September 30, 2017 and a contractual maturity date of August 2017. In May 2017, the lender began receiving the net operating cash flows of the property each month in lieu of scheduled monthly mortgage payments. In August 2017, the property transferred to receivership and a third-party manager began managing the property on behalf of the lender. As of September 30, 2017 , the Company was cooperating with the lender to allow for a consensual foreclosure process upon which the property will be surrendered to the lender in satisfaction of the mortgage loan. As discussed in Note 2 , in June 2017 , the Company recorded an impairment charge for this property of $15.3 million . Unsecured Notes The Company has issued the following senior unsecured notes: Date Issued Amount % of Par Value Coupon Yield Original Issue Discount Term (Years) April 2013 $ 400,000 99.659 3.750 % 3.791 % $ 1,364 10 June 2014 400,000 99.861 4.125 % 4.269 % (1) 556 10 September 2015 400,000 99.811 3.350 % 3.391 % 756 5 $ 1,200,000 $ 2,676 (1) The yield includes the effect of the amortization of interest rate swap terminations (see Note 11 ).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September 30, 2017 , the Company was in compliance with all such covenants. Unsecured Revolving Credit Facility In January 2017, the Company entered into the Fifth Amended and Restated Credit Agreement (the “Agreement”). Pursuant to the Agreement, the Company increased the size of its unsecured revolving credit facility from $500 million to $700 million , which may be expanded by up to an additional $500 million upon the satisfaction of certain conditions. In connection with the Agreement, the maturity date of the revolving credit facility was extended from March 2018 to March 2022. The unsecured revolving credit facility bears interest at a variable rate, at the Company’s option, based upon a base rate of one-, two-, three- or six-month LIBOR, plus, in each case, a spread based upon the Company’s investment grade rating from either Moody’s Investor Services, Inc. or Standard &amp; Poor’s Rating Group. Additionally, the Company is required to pay a facility fee of 0.20% per annum on the $700 million revolving credit facility. As of September 30, 2017 , the revolving credit facility bore interest at a weighted average annual rate of 2.44% ( 1.24% + 1.00% spread + 0.20% facility fee), and availability under the revolving credit facility totaled $433.6 million . The terms of the unsecured credit facility include certain restrictions and covenants, which limit, among other items, the incurrence of additional indebtedness and liens. The facility contains customary affirmative and negative covenants and also contains financial covenants that, among other things, require the Company to maintain certain maximum leverage ratios and minimum ratios of “EBITDA” (earnings before interest, taxes, depreciation and amortization) to fixed charges. The financial covenants also include a minimum asset value requirement, a maximum secured debt ratio, and a minimum unsecured debt service coverage ratio. As of September 30, 2017 , the Company was in compliance with all such covenants. Unsecured Term Loans The Company has a $150 million unsecured term loan (“Term Loan I Facility”) which has an accordion feature that allows the Company to expand the amount by up to an additional $50 million , subject to the satisfaction of certain conditions. The maturity date of the Term Loan I Facility is March 2021. The weighted average annual rate on the Term Loan I Facility was 2.33% ( 1.23% + 1.10% spread) at September 30, 2017 . In June 2017, the Company entered into an Unsecured Term Loan Credit Agreement (the “New Term Loan II Facility”) totaling $200 million . The maturity date of the New Term Loan II Facility is June 2022. The agreement has an accordion feature that allows the Company to expand the amount by up to an additional $100 million , subject to the satisfaction of certain conditions. The weighted average annual rate on the New Term Loan II Facility was 2.34% ( 1.24% + 1.10% spread), at September 30, 2017 . In September 2017, the Company entered into an Unsecured Term Loan Credit Agreement (“Term Loan III Facility”) totaling $300 million . The maturity date of the Term Loan III Facility is September 2018, and can be extended for two one -year periods at the Company’s option, subject to the satisfaction of certain conditions. The agreement has an accordion feature that allows the Company to expand the amount by up to an additional $ 100 million , subject to the satisfaction of certain conditions. The weighted average annual rate on this term loan was 2.34% ( 1.24% + 1.10% spread) at September 30, 2017 . The terms of the term loan facilities described above include certain restrictions and covenants consistent with those of the unsecured revolving credit facility discussed above. As of September 30, 2017 , the Company was in compliance with all such covenants.</t>
  </si>
  <si>
    <t>Stockholders' Equity / Partners' Capital</t>
  </si>
  <si>
    <t>Stockholders' Equity Note [Abstract]</t>
  </si>
  <si>
    <t>Stockholders’ Equity / Partners’ Capital Stockholders’ Equity - Company In June 2015, the Company established an at-the-market share offering program (the “ATM Equity Program”) through which the Company may issue and sell, from time to time, shares of common stock having an aggregate offering price of up to $500 million . Actual sales under the program will depend on a variety of factors, including, but not limited to, market conditions, the trading price of the Company’s common stock and determinations of the appropriate sources of funding for the Company. The following table presents activity under the Company’s ATM Equity Program during the three and nine months ended September 30, 2017 and 2016 : Three Months Ended Nine Months Ended 2017 2016 2017 2016 Total net proceeds $ 1,135 $ 62,374 $ 188,538 $ 62,374 Commissions paid to sales agents $ 14 $ 790 $ 2,374 $ 790 Weighted average price per share $ 48.09 $ 50.98 $ 48.34 $ 50.98 Shares of common stock sold 23,900 1,239,000 3,949,356 1,239,000 As of September 30, 2017 , the Company had approximately $233.0 million available for issuance under its ATM Equity Program. In February 2016, ACC completed an equity offering, consisting of the sale of 17,940,000 shares of ACC’s common stock at a price of $41.25 per share, including 2,340,000 shares issued as a result of the exercise of the underwriters’ overallotment option in full at closing. The offering generated gross proceeds of approximately $740.0 million . The aggregate proceeds to ACC, net of the underwriting discount and expenses of the offering, were approximately $707.3 million . In 2015, the Company established a Non-Qualified Deferred Compensation Plan (“Deferred Compensation Plan”) maintained for the benefit of certain employees and members of the Company’s Board of Directors, in which vested share awards (see Note 10 ), salary and other cash amounts earned may be deposited. Deferred Compensation Plan assets are held in a rabbi trust, which is subject to the claims of the Company’s creditors in the event of bankruptcy or insolvency. The shares held in the Deferred Compensation Plan are classified within stockholders’ equity in a manner similar to the manner in which treasury stock is classified. Subsequent changes in the fair value of the shares are not recognized. During the nine months ended September 30, 2017 , 43,597 shares of ACC’s common stock were deposited into the Deferred Compensation Plan. As of September 30, 2017 , 63,778 shares of ACC’s common stock were held in the Deferred Compensation Plan. Partners’ Capital – Operating Partnership In connection with the equity offering and ATM Equity Program discussed above, ACCOP issued a number of American Campus Operating Partnership Common OP Units (“Common OP Units”) to ACC equivalent to the number of common shares issued by ACC.</t>
  </si>
  <si>
    <t>Noncontrolling Interests</t>
  </si>
  <si>
    <t>Noncontrolling Interest [Abstract]</t>
  </si>
  <si>
    <t>Noncontrolling Interests Interests in Consolidated Real Estate Joint Ventures and Presale Arrangements Noncontrolling interests - partially owned properties: As of September 30, 2017 , the Operating Partnership consolidates three joint ventures that own and operate three owned off-campus properties. Additionally, in December 2016, the Company entered into a pre-sale agreement to purchase The Edge at Stadium Centre. The portion of net assets attributable to the third-party partners in these arrangements is classified as “noncontrolling interests - partially owned properties” within equity and capital on the accompanying consolidated balance sheets of ACC and the Operating Partnership, respectively. Redeemable noncontrolling interests (ACC) / redeemable limited partners (Operating Partnership) : As part of the Core Transaction discussed in detail in Note 3 , the Company entered into two joint venture arrangements in the third quarter of 2017. The company is consolidating these joint ventures and the noncontrolling interest holder in each of these consolidated joint ventures has the option to redeem its noncontrolling interest in the entities through the exercise of put options. The options will be exercisable in the third and fourth quarter of 2019, and the redemption price is based on the fair value of the properties at the time of option exercise. As the exercise of the options is outside of the Company’s control, the portion of net assets attributable to the third-party partner in each of the joint ventures is classified as “redeemable noncontrolling interests” and “redeemable limited partners” in the mezzanine section of the accompanying consolidated balance sheets of ACC and the Operating Partnership, respectively. During the nine months ended September 30, 2017 , there were no changes in the redemption value of redeemable noncontrolling interests that resulted from a change in the fair value of the net assets held by consolidated joint ventures. For further discussion on accounting for changes in redemption value, refer to Note 2 . The third-party partners’ share of the income or loss of the joint ventures described above is calculated based on the partners' economic interest in the joint ventures and is included in “net income attributable to noncontrolling interests” on the consolidated statements of comprehensive income of ACC, and is reported as “net income attributable to noncontrolling interests - partially owned properties” on the consolidated statements of comprehensive income of the Operating Partnership. Operating Partnership Ownership Also included in redeemable noncontrolling interests (ACC) / redeemable limited partners (Operating Partnership) are OP Units for which the Operating Partnership is required, either by contract or securities law, to deliver registered common shares of ACC to the exchanging OP unit holder, or for which the Operating Partnership has the intent or history of exchanging such units for cash. The units classified as such include Series A Preferred Units (“Preferred OP Units”) as well as Common OP Units. The value of redeemable noncontrolling interests (ACC) / redeemable limited partners (Operating Partnership) related to OP Units on the accompanying consolidated balance sheets is reported at the greater of fair value, which is based on the closing market value of the Company’s common stock at period end, or historical cost at the end of each reporting period. The OP Unitholders’ share of the income or loss of the Company is included in “net income attributable to noncontrolling interests” on the consolidated statements of comprehensive income of ACC. As of both September 30, 2017 and December 31, 2016 , approximately 0.8% of the equity interests of the Operating Partnership were held by owners of Common OP Units and Preferred OP Units not held by ACC or ACC Holdings. During the nine months ended September 30, 2017 , 22,000 Common OP Units were converted into an equal number of shares of ACC’s common stock. During the year ended December 31, 2016, 280,915 Common OP Units and 31,846 Preferred OP Units were converted into an equal number of shares of ACC’s common stock. Below is a table summarizing the activity of redeemable noncontrolling interests (ACC) / redeemable limited partners (Operating Partnership) for the nine months ended September 30, 2017, which includes both the redeemable joint venture partners and OP Units discussed above: December 31, 2016 $ 55,078 Net income 322 Distributions (61,019 ) Conversion of redeemable limited partner units into shares of ACC common stock (154 ) Contribution of properties from noncontrolling interest 123,986 Adjustments to reflect redeemable limited partner units at fair value (5,943 ) September 30, 2017 $ 112,270</t>
  </si>
  <si>
    <t>Incentive Award Plan</t>
  </si>
  <si>
    <t>Disclosure of Compensation Related Costs, Share-based Payments [Abstract]</t>
  </si>
  <si>
    <t>Incentive Award Plan Restricted Stock Units (“RSUs”) Upon reelection to the Board of Directors in May 2017, all members of the Company’s Board of Directors were granted RSUs in accordance with the American Campus Communities, Inc. 2010 Incentive Award Plan (the “Plan”). These RSUs were valued at $150,000 for the Chairman of the Board of Directors and at $105,000 for all other members. Additionally, effective July 1, 2017 , the Board of Directors’ compensation program was revised to reflect an increase in RSUs of $10,000 for all members of the Board of Directo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 A compensation charge of approximately $0.9 million was recorded during the nine months ended September 30, 2017 related to these awards and is included in general and administrative expenses on the Company’s consolidated statements of comprehensive income. A summary of ACC’s RSUs under the Plan as of September 30, 2017 and activity during the nine months then ended is presented below: Number of RSUs Outstanding at December 31, 2016 — Granted 18,221 Settled in common shares (16,295 ) Settled in cash (1,926 ) Outstanding at September 30, 2017 — Restricted Stock Awards (“RSAs”) A summary of RSAs under the Plan as of September 30, 2017 and activity during the nine months then ended, is presented below: Number of RSAs Nonvested balance at December 31, 2016 773,101 Granted 344,688 Vested (193,186 ) Forfeited (1) (110,875 ) Nonvested balance at September 30, 2017 813,728 (1) Includes shares withheld to satisfy tax obligations upon vesting. The fair value of RSAs is calculated based on the closing market value of ACC’s common stock on the date of grant. The fair value of these awards is amortized to expense over the vesting periods, which amounted to approximately $2.4 million and $2.2 million for the three months ended September 30, 2017 and 2016 , respectively, and $10.6 million and $7.1 million for the nine months ended September 30, 2017 and 2016 , respectively. The amortization of restricted stock awards for the nine months ended September 30, 2017 includes $2.4 million of contractual executive separation and retirement charges incurred with regard to the retirement of the Company’s former Chief Financial Officer, representing the June 30, 2017 vesting of 46,976 RSAs, net of shares withheld for taxes, related to the retirement.</t>
  </si>
  <si>
    <t>Derivative Instruments and Hedging Activities</t>
  </si>
  <si>
    <t>Derivative Instruments and Hedging Activities Disclosure [Abstract]</t>
  </si>
  <si>
    <t>Derivatives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summarized below was immaterial for both the three and nine month periods ended September 30, 2017 and 2016 . The following table summarizes the Company’s outstanding interest rate swap contracts as of September 30, 2017 : Hedged Debt Instrument Effective Date Maturity Date Pay Fixed Rate Receive Floating Rate Index Current Notional Amount Fair Value Cullen Oaks mortgage loan Feb 18, 2014 Feb 15, 2021 2.2750% LIBOR - 1 month $ 13,830 $ (224 ) Cullen Oaks mortgage loan Feb 18, 2014 Feb 15, 2021 2.2750% LIBOR - 1 month 13,973 (226 ) Park Point mortgage loan Nov 1, 2013 Oct 5, 2018 1.5450% LIBOR - 1 month 70,000 (60 ) Total $ 97,803 $ (510 ) In January 2017, the interest rate swaps on the Term Loan I Facility expired, and the remaining immaterial balance in accumulated other comprehensive income was reclassified into earnings. The table below presents the fair value of the Company’s derivative financial instruments as well as their classification on the consolidated balance sheets as of September 30, 2017 and December 31, 2016 : Liability Derivatives Fair Value as of Description Balance Sheet September 30, 2017 December 31, 2016 Interest rate swaps contracts Other liabilities $ 510 $ 1,099 Total derivatives designated as hedging instruments $ 510 $ 1,099</t>
  </si>
  <si>
    <t>Fair Value Disclosures</t>
  </si>
  <si>
    <t>Fair Value Disclosures [Abstract]</t>
  </si>
  <si>
    <t>Fair Value Disclosures Financial Instruments Carried at Fair Value The following table presents information about the Company’s financial instruments measured at fair value on a recurring basis as of September 30, 2017 and December 31, 2016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September 30,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510 $ — $ 510 $ — $ 1,099 $ — $ 1,099 Mezzanine: Redeemable noncontrolling interests (Company)/Redeemable limited partners (Operating Partnership) $ — $ 50,887 $ 61,383 $ 112,270 $ — $ 55,078 $ — $ 55,078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September 30, 2017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September 30, 2017 and December 31, 2016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The OP Unit component of redeemable noncontrolling interests has a redemption feature and is marked to its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As discussed in Note 2 and Note 9 , the redeemable noncontrolling interests related to the joint venture partners in the Core Transaction are marked to their redemption value at each balance sheet date. The redemption value is based on the fair value of the underlying properties held by the joint ventures. This analysis incorporates information obtained from a number of sources, including the Company’s analysis of comparable properties in the Company’s portfolio, estimations of net operating results of the properties, capitalization rates, discount rates, and other market data. The Company has determined these estimates are primarily based upon unobservable inputs and therefore are considered to be Level 3 inputs within the fair value hierarchy. Financial Instruments Not Carried at Fair Value Cash and Cash Equivalents, Restricted Cash, Student Contracts Receivable, Other Assets, Accounts Payable and Accrued Expenses and Other Liabilities: The Company estimates that the carrying amount approximates fair value, due to the short maturity of these instruments. Loans Receivable: The fair value of loans receivable is based on a discounted cash flow analysis consisting of scheduled cash flows and discount rate estimates to approximate those that a willing buyer and seller might use. These financial instruments utilize Level 3 inputs. Mortgage Loans Payable: The fair value of mortgage loans payable is based on the present value of the cash flows at current market interest rates through maturity. The Company has concluded the fair value of these financial instruments utilize Level 2 inputs as the majority of the inputs used to value these instruments fall within Level 2 of the fair value hierarchy. Bonds Payable: The fair value of bonds payable is based on quoted prices in markets that are not active due to the unique characteristics of these financial instruments; as such, the Company has concluded the inputs used to measure fair value fall within Level 2 of the fair value hierarchy. Unsecured Notes: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Construction Loans Payable, Unsecured Revolving Credit Facility, and Unsecured Term Loans : The fair value of these instruments approximates their carrying values due to the variable interest rate feature of these instruments. The table below contains the estimated fair value and related carrying amounts for the Company’s financial instruments as of September 30, 2017 and December 31, 2016 : September 30, 2017 December 31, 2016 Estimated Fair Value Carrying Amount Estimated Fair Value Carrying Amount Assets: Loans receivable $ 54,396 $ 61,052 $ 54,396 $ 58,539 Liabilities: Unsecured notes $ 1,232,338 $ 1,190,296 (1) $ 1,211,344 $ 1,188,737 (1) Mortgage loans payable 603,789 611,657 (2) 644,617 654,794 (2) Bonds payable 32,983 30,177 37,066 33,401 (1) Includes net unamortized OID and net unamortized deferred financing costs (see Note 7 ). (2) Includes net unamortized debt premiums and discounts and net unamortized deferred financing costs (see Note 7 ).</t>
  </si>
  <si>
    <t>Commitments and Contingencies</t>
  </si>
  <si>
    <t>Commitments and Contingencies Disclosure [Abstract]</t>
  </si>
  <si>
    <t>Commitments and Contingencies Commitments Construction Contracts: As of September 30, 2017 , excluding four properties under construction and subject to presale arrangements which are being funded by construction loans, the Company estimates additional costs to complete eight wholly-owned development projects under construction to be approximately $383.6 million . Joint Ventures: As discussed in Note 3 , as part of the Core Transaction, the Company entered into two joint ventures during the third quarter of 2017. As part of this transaction, the Company is obligated to increase its investment in the joint ventures over a two year period, resulting in a funding commitment of approximately $325.2 million , including the Company's $40.6 million initial investment related to Hub U District Seattle anticipated to close during the fourth quarter of 2017. Pre-sale Arrangements: In December 2016, the Company entered into a pre-sale agreement to purchase The Edge - Stadium Centre, a property which will be completed in August 2018. Total estimated development costs of approximately $42.6 million include the purchase price, elected upgrades, and capitalized transaction costs. The Company is obligated to purchase the property as long as certain construction completion deadlines and other closing conditions are met. The Company expects to fund the commitments mentioned above through a combination of proceeds from cash flows generated from operations, anticipated property dispositions, joint venture activity, and a combination of debt and equity transactions, which may include net proceeds from the ATM Equity Program discussed in Note 8 , borrowings under the Company’s existing unsecured credit facilities, and accessing the unsecured bond market.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generally require the Company to provide substitute living quarters and transportation for students to and from the university if the project is not complete by an agreed-upon completion date. These guarantees typically expire at the later of five days after completion of the project or once the Company has moved all students from the substitute living quarters into the project.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4.0 million as of September 30, 2017 . As of September 30, 2017 , management did not anticipate any material deviations from schedule or budget related to third-party development projects currently in progress.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Conveyance to University: In August 2013, the Company entered into an agreement to convey fee interest in a parcel of land, on which one of the Company’s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except with regard to exclusivity and confidentiality),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material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non-refundable earnest money deposits associated with the contract and subject to normal closing conditions being me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 Three Months Ended Nine Months Ended 2017 2016 2017 2016 Wholly-Owned Properties Rental revenues and other income $ 184,282 $ 186,504 $ 533,866 $ 548,403 Interest income 385 345 1,161 878 Total revenues from external customers 184,667 186,849 535,027 549,281 Operating expenses before depreciation, amortization, ground/facility leases and allocation of corporate overhead (97,545 ) (99,820 ) (242,315 ) (254,523 ) Ground/facility leases (1,877 ) (1,614 ) (5,163 ) (4,520 ) Interest expense, net (1) (1,540 ) (4,078 ) (1,194 ) (16,215 ) Operating income before depreciation, amortization, and allocation of corporate overhead $ 83,705 $ 81,337 $ 286,355 $ 274,023 Depreciation and amortization $ 58,339 $ 49,464 $ 161,341 $ 151,740 Capital expenditures $ 196,910 $ 119,589 $ 473,638 $ 329,932 Total segment assets at September 30, $ 6,488,259 $ 6,062,852 $ 6,488,259 $ 6,062,852 On-Campus Participating Properties Total revenues and other income $ 6,799 $ 6,758 $ 23,128 $ 23,018 Interest income 24 2 47 4 Total revenues from external customers 6,823 6,760 23,175 23,022 Operating expenses before depreciation, amortization, ground/facility leases and allocation of corporate overhead (3,611 ) (3,507 ) (10,109 ) (9,278 ) Ground/facility leases (452 ) (351 ) (1,988 ) (2,216 ) Interest expense (1,312 ) (1,394 ) (3,987 ) (4,231 ) Operating income before depreciation, amortization and allocation of corporate overhead $ 1,448 $ 1,508 $ 7,091 $ 7,297 Depreciation and amortization $ 1,892 $ 1,839 $ 5,621 $ 5,493 Capital expenditures $ 2,039 $ 1,446 $ 2,909 $ 2,510 Total segment assets at September 30, $ 101,027 $ 105,774 $ 101,027 $ 105,774 Development Services Development and construction management fees $ 3,566 $ 773 $ 4,697 $ 3,929 Operating expenses (4,185 ) (3,434 ) (11,396 ) (10,414 ) Operating loss before depreciation, amortization and allocation of corporate overhead $ (619 ) $ (2,661 ) $ (6,699 ) $ (6,485 ) Total segment assets at September 30, $ 4,918 $ 2,279 $ 4,918 $ 2,279 Property Management Services Property management fees from external customers $ 2,291 $ 2,376 $ 7,193 $ 7,039 Intersegment revenues 5,128 5,830 14,835 17,410 Total revenues 7,419 8,206 22,028 24,449 Operating expenses (3,034 ) (2,742 ) (9,719 ) (8,542 ) Operating income before depreciation, amortization and allocation of corporate overhead $ 4,385 $ 5,464 $ 12,309 $ 15,907 Total segment assets at September 30, $ 11,067 $ 10,692 $ 11,067 $ 10,692 Three Months Ended Nine Months Ended 2017 2016 2017 2016 Reconciliations Total segment revenues and other income $ 202,475 $ 202,588 $ 584,927 $ 600,681 Unallocated interest income earned on investments and corporate cash 850 925 2,515 3,144 Elimination of intersegment revenues (5,128 ) (5,830 ) (14,835 ) (17,410 ) Total consolidated revenues, including interest income $ 198,197 $ 197,683 $ 572,607 $ 586,415 Segment operating income before depreciation, amortization and allocation of corporate overhead $ 88,919 $ 85,648 $ 299,056 $ 290,742 Depreciation and amortization (62,271 ) (53,411 ) (172,588 ) (164,724 ) Net unallocated expenses relating to corporate interest and overhead (27,614 ) (22,047 ) (79,165 ) (67,573 ) (Loss) gain from disposition of real estate — — (632 ) 17,409 Provision for real estate impairment — — (15,317 ) — Income tax provision (267 ) (345 ) (791 ) (1,035 ) Net income $ (1,233 ) $ 9,845 $ 30,563 $ 74,819 Total segment assets $ 6,605,271 $ 6,181,597 $ 6,605,271 $ 6,181,597 Unallocated corporate assets 81,620 97,778 81,620 97,778 Total assets at September 30, $ 6,686,891 $ 6,279,375 $ 6,686,891 $ 6,279,375 (1) Net of capitalized interest and amortization of debt premiums.</t>
  </si>
  <si>
    <t>Subsequent Events</t>
  </si>
  <si>
    <t>Subsequent Events [Abstract]</t>
  </si>
  <si>
    <t>Subsequent Events Distributions : On November 1, 2017 , the Board of Directors of the Company declared a distribution per share of $0.44 , which will be paid on November 27, 2017 to all common stockholders of record as of November 13, 2017 . At the same time, the Operating Partnership will pay an equivalent amount per unit to holders of Common OP Units, as well as the quarterly cumulative preferential distribution to holders of Preferred OP Units (see Note 9 ). October 2017 Bond Offering : In October 2017, the Operating Partnership closed a $400 million offering of senior unsecured notes under its existing shelf registration. These 10 -year notes were issued at 99.912 percent of par value with a coupon of 3.625 percent and a yield of 3.635 percent , and are fully and unconditionally guaranteed by the Company. Interest on the notes is payable semi-annually on May 15 and November 15, with the first payment beginning on May 15, 2018. The notes will mature on November 15, 2027. Net proceeds from the sale of the senior unsecured notes totaled approximately $395 million , after expenses, and were used to repay the outstanding balance of the Company’s revolving credit facility, with the remaining proceeds available to fund the development pipeline, acquisition activity and for general business purposes. Property Acquisitions : In October 2017, the Company acquired Bridges 11th , a 258 -bed wholly-owned property located on university-owned land near the University of Washington campus. Additionally, in October 2017, as part of the Core Transaction, the Company exercised an option to cause the joint venture partner in Core JV I to contribute Hub U District Seattle, a 248 -bed property located near the University of Washington campus, to the joint venture. The Company anticipates the closing of the contribution of the property to Core JV I to occur in the fourth quarter 2017 and the Company's initial investment in the property will be approximately $40.6 million .</t>
  </si>
  <si>
    <t>Summary of Significant Accounting Policies (Policies)</t>
  </si>
  <si>
    <t>Basis of Presentation</t>
  </si>
  <si>
    <t xml:space="preserve">Basis of Presentation The accompanying consolidated financial statements, presented in U.S. dollars, are prepared in accordance with U.S. generally accepted accounting principles (“GAAP”). GAAP requires the Company to make estimates and assumptions that affect the reported amounts of assets and liabilities, disclosure of contingent assets and liabilities as of the date of the financial statements, and revenue and expenses during the reporting periods. The Company’s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t>
  </si>
  <si>
    <t>Principles of Consolidation</t>
  </si>
  <si>
    <t>Principles of Consolidation The Company’s consolidated financial statements include its accounts and the accounts of other subsidiaries and joint ventures (including partnerships and limited liability companies) over which it has control. Investments acquired or created are evaluated based on the accounting guidance relating to variable interest entities (“VIEs”), which requires the consolidation of VIEs in which the Company is considered to be the primary beneficiary. If the investment is determined not to be a VIE, then the investment is evaluated for consolidation using the voting interest model.</t>
  </si>
  <si>
    <t>Recently Issued and Adopted Accounting Pronouncements</t>
  </si>
  <si>
    <t xml:space="preserve">Recently Issued Accounting Pronouncements In August 2017, the Financial Accounting Standards Board (“FASB”) issued Accounting Standards Update 2017-12 (“ASU 2017-12”), “Derivatives and Hedging (Topic 815): Targeted Improvements to Accounting for Hedging Activities.” The purpose of this ASU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The guidance is effective for public business entities for fiscal years beginning after December 15, 2018, and interim periods within those fiscal years. Early adoption is permitted in any interim period after the issuance date of this update. All transition requirements and elections should be applied to hedging relationships existing on the date of adoption. The effect of adoption should be reflected as of the beginning of the fiscal year of adoption. The Company is currently in the process of assessing the effects of this ASU, but does not anticipate a material impact on its consolidated financial statements. In February 2017, the FASB issued Accounting Standards Update 2017-05 (“ASU 2017-05”), “Other Income—Gains and Losses from the Derecognition of Nonfinancial Assets (Subtopic 610-20): Clarifying the Scope of Asset Derecognition Guidance and Accounting for Partial Sales of Nonfinancial Assets.” The purpose of this ASU is to eliminate the diversity in practice in accounting for derecognition of a nonfinancial asset and in-substance nonfinancial assets (only when the asset or asset group does not meet the definition of a business or the transaction is not a sale to a customer). The guidance is effective for public business entities for fiscal years beginning after December 15, 2017, and interim periods within those fiscal years. Early adoption for the fiscal years beginning after December 15, 2016 is permitted. This ASU is required to be adopted in conjunction with the Company’s adoption of ASU 2014-09, the new revenue recognition standard, which will be adopted as of January 1, 2018. Upon adoption of this ASU, application must be performed on a retrospective basis for each period presented in the Company’s financial statements or a retrospective basis with a cumulative-effect adjustment to retained earnings at the beginning of the fiscal year of adoption. The Company currently does not anticipate a material impact to its consolidated financial statements for property dispositions given the simplicity of the Company’s historical disposition transactions. In February 2016, the FASB issued Accounting Standards Update 2016-02 (“ASU 2016-02”), “Leases (Topic 842):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Subsequent to the issuance of ASU 2016-02, the FASB issued an additional Accounting Standards Update clarifying aspects of the new lease accounting standard, which will be effective upon adoption of ASU 2016-02. The Company plans to adopt ASU 2016-02 as of January 1, 2019. While the Company is still evaluating the effect that the updated standard will have on its consolidated financial statements and related disclosures, it expects to recognize right-of-use assets and related lease liabilities on its consolidated balance sheets related to ground leases under which it is the lessee. In May 2014, the FASB issued Accounting Standards Update 2014-09 (“ASU 2014-09”), “Revenue From Contracts With Customers (Topic 606)”.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Subsequent to the issuance of ASU 2014-09, the FASB has issued multiple Accounting Standards Updates clarifying multiple aspects of the new revenue recognition standard, which include the deferral of the effective date by one year. ASU 2014-09, as amended by subsequent Accounting Standards Updates, is effective for public entities for interim and annual periods beginning after December 15, 2017 and may be applied using either a full retrospective or modified retrospective approach upon adoption. The Company plans to adopt the new revenue standard using the modified retrospective approach as of January 1, 2018 and is currently evaluating each of its revenue streams to identify any differences in the timing, measurement or presentation of revenue recognition under the new standard. The Company does not expect the adoption of this standard to have a significant impact on its consolidated financial statements, as a substantial portion of its revenue consists of rental income from leasing arrangements, which is specifically excluded from ASU 2014-09, and will be evaluated with the adoption of the lease accounting standard, ASU 2016-02, discussed above. The Company anticipates the primary effects of the new standard will be associated with the Company’s non-leasing revenue streams, which represent less than 5% of consolidated total revenues. In addition, the Company does not expect the following accounting pronouncements to have a material effect on its consolidated financial statements: • ASU 2017-09, “Compensation—Stock Compensation (Topic 718): Scope of Modification Accounting.” • ASU 2016-18, “Statement of Cash Flows (Topic 230): Restricted Cash.” • ASU 2016-15, “Statement of Cash Flows (Topic 230): Classification of Certain Cash Receipts and Cash Payments.” • ASU 2016-13, “Financial Instruments-Credit Losses (Topic 326): Measurement of Credit Losses on Financial Instruments.” Recently Adopted Accounting Pronouncements On January 1, 2017, the Company adopted Accounting Standards Update 2017-01 (“ASU 2017-01”), “Business Combinations (Topic 805): Clarifying the Definition of a Business.” The amendments in this guidance clarify the definition of a business with the objective of adding guidance to assist entities with evaluating whether transactions should be accounted for as acquisitions (or disposals) of assets or businesses. The guidance is effective for public business entities for fiscal years beginning after December 15, 2017, and interim periods within those fiscal years; early adoption is permitted. ASU 2017-01 will be applied prospectively to any transactions occurring subsequent to January 1, 2017. Under the new standard, the Company expects that most property acquisitions will be accounted for as asset acquisitions, and as a result, most transaction costs will be capitalized rather than expensed. The impact on the Company’s consolidated financial statements will depend on the size and volume of future acquisition activity. In addition, on January 1, 2017, the Company adopted the following accounting pronouncements which did not have a material effect on the Company’s consolidated financial statements: • ASU 2017-03, “Accounting Changes and Error Corrections (Topic 250) and Investments — Equity Method and Joint Ventures (Topic 323): Amendments to SEC Paragraphs Pursuant to Staff Announcements at the September 22, 2016 and November 17, 2016 EITF Meetings (SEC Update).” • ASU 2016-05, “Derivatives and Hedging (Topic 815): Effect of Derivative Contract Novations on Existing Hedge Accounting Relationships.” </t>
  </si>
  <si>
    <t>Interim Financial Statements</t>
  </si>
  <si>
    <t xml:space="preserve">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 xml:space="preserve">Investments in Real Estate Investments in real estate are recorded at historical cost. Major improvements that extend the life of an asset are capitalized and depreciated over the remaining useful life of the asset.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3.4 million and $3.3 million was capitalized during the three months ended September 30, 2017 and 2016 , respectively, and interest totaling approximately $13.5 million and $9.0 million was capitalized during the nine months ended September 30, 2017 and 2016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 indicators of the carrying values of its investments in real estate as of September 30, 2017 , other than a $15.3 million impairment charge recorded during the second quarter 2017 for one property that is in the process of being transferred to the lender in settlement of the property’s $27.4 million mortgage loan that matured in August 2017 (see Note 7 ). The Company evaluates each acquisition to determine if the integrated set of assets and activities acquired meet the definition of a business under ASU 2017-01.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Property acquisitions deemed to qualify as a business are accounted for as business combinations, and the related acquisition costs are expensed as incurred. The Company allocates the purchase price of properties acquired in business combinations to net tangible and identified intangible assets based on their fair values. Fair value estimates are based on information obtained from a number of sources, including independent appraisals that may be obtained in connection with the acquisition or financing of the respective property, the Company’s own analysis of recently acquired and existing comparable properties in the Company’s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 replacement cost approach that relies upon assumptions that the Company believes are consistent with current market conditions for similar properties. The value allocated to furniture, fixtures, and equipment is based on an estimate of the fair value of the appliances and fixtures inside the units. The Company has determined these estimates are primarily based upon unobservable inputs and therefore are considered to be Level 3 inputs within the fair value hierarchy. Acquisitions of properties that do not meet the definition of a business are accounted for as asset acquisitions. The accounting model for asset acquisitions is similar to the accounting model for business combinations except that the acquisition consideration (including transaction costs) is allocated to the individual assets acquired and liabilities assumed on a relative fair value basis. The relative fair values used to allocate the cost of an asset acquisition are determined using the same methodologies and assumptions as those utilized to determine fair value in a business combination. </t>
  </si>
  <si>
    <t>Redeemable noncontrolling interests</t>
  </si>
  <si>
    <t xml:space="preserve">Redeemable noncontrolling interests The Company follows guidance issued by the FASB regarding the classification and measurement of redeemable securities. Under this guidance, securities that are redeemable for cash or other assets, at the option of the holder and not solely within the control of the issuer, must be classified outside of permanent equity as redeemable noncontrolling interests. The Company makes this determination based on terms in the applicable agreements, specifically in relation to redemption provisions. The Company initially records the redeemable noncontrolling interests at fair value. The carrying amount of the redeemable noncontrolling interest is subsequently adjusted to the redemption value (assuming the noncontrolling interest is redeemable at the balance sheet date), with the corresponding offset for changes in fair value recorded in additional paid in capital. Reductions in fair value are recorded only to the extent that the Company has previously recorded increases in fair value above the redeemable noncontrolling interests’ initial basis. As the changes in redemption value are based on fair value, there is no effect on the Company’s earnings per share. Redeemable noncontrolling interests on the accompanying consolidated balance sheets of ACC are referred to as redeemable limited partners on the consolidated balance sheets of the Operating Partnership. </t>
  </si>
  <si>
    <t>Pre-development Expenditures</t>
  </si>
  <si>
    <t>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at which time the Company capitalizes the costs.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 - Company/Earnings per Unit - Operating Partnership</t>
  </si>
  <si>
    <t>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Summary of Significant Accounting Policies (Tables)</t>
  </si>
  <si>
    <t>Antidilutive Securities Excluded from Computation of Earnings Per Share [Line Items]</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and nine months ended September 30, 2017 and 2016 , but were not included in the computation of diluted earnings per share because the effects of their inclusion would be anti-dilutive. Three Months Ended Nine Months Ended 2017 2016 2017 2016 Common OP Units (Note 9) 1,011,674 1,221,242 1,023,248 1,278,148 Preferred OP Units (Note 9) 77,513 87,767 77,513 95,212 Unvested restricted stock awards (Note10) 818,547 — — — Total potentially dilutive securities 1,907,734 1,309,009 1,100,761 1,373,360</t>
  </si>
  <si>
    <t>Schedule of summary of elements used in calculating basic earnings per share/unit</t>
  </si>
  <si>
    <t xml:space="preserve">The following is a summary of the elements used in calculating basic and diluted earnings per share: Three Months Ended Nine Months Ended 2017 2016 2017 2016 Numerator – basic and diluted earnings per share: Net (loss) income $ (1,233 ) $ 9,845 $ 30,563 $ 74,819 Net income attributable to noncontrolling interests (79 ) (201 ) (587 ) (1,150 ) Net (loss) income attributable to common stockholders (1,312 ) 9,644 29,976 73,669 Amount allocated to participating securities (360 ) (329 ) (1,217 ) (1,051 ) Net (loss) income attributable to common stockholders $ (1,672 ) $ 9,315 $ 28,759 $ 72,618 Denominator: Basic weighted average common shares outstanding 136,421,198 130,786,985 134,708,361 128,239,294 Unvested restricted stock awards (Note 10) — 781,386 877,489 795,107 Diluted weighted average common shares outstanding 136,421,198 131,568,371 135,585,850 129,034,401 Earnings per share: Net (loss) income attributable to common stockholders - basic $ (0.01 ) $ 0.07 $ 0.21 $ 0.57 Net (loss) income attributable to common stockholders - diluted $ (0.01 ) $ 0.07 $ 0.21 $ 0.56 </t>
  </si>
  <si>
    <t>The following is a summary of the elements used in calculating basic and diluted earnings per unit: Three Months Ended Nine Months Ended 2017 2016 2017 2016 Numerator – basic and diluted earnings per unit: Net (loss) income $ (1,233 ) $ 9,845 $ 30,563 $ 74,819 Net income attributable to noncontrolling interests – partially owned properties (57 ) (77 ) (259 ) (285 ) Series A preferred unit distributions (31 ) (36 ) (93 ) (115 ) Amount allocated to participating securities (360 ) (329 ) (1,217 ) (1,051 ) Net (loss) income attributable to common unitholders $ (1,681 ) $ 9,403 $ 28,994 $ 73,368 Denominator: Basic weighted average common units outstanding 137,432,872 132,008,227 135,731,609 129,517,442 Unvested restricted stock awards (Note 10) — 781,386 877,489 795,107 Diluted weighted average common units outstanding 137,432,872 132,789,613 136,609,098 130,312,549 Earnings per unit: Net (loss) income attributable to common unitholders - basic $ (0.01 ) $ 0.07 $ 0.21 $ 0.57 Net (loss) income attributable to common unitholders - diluted $ (0.01 ) $ 0.07 $ 0.21 $ 0.56</t>
  </si>
  <si>
    <t>Acquisitions and Joint Venture Investments (Tables)</t>
  </si>
  <si>
    <t>Schedule of business acquisitions, by acquisition</t>
  </si>
  <si>
    <t xml:space="preserve"> A list of these two properties acquired as part of the Core Transaction is as follows: Property Location Primary University Served Acquisition Date Beds Hub Eugene Eugene, OR University of Oregon August 2017 513 State Fort Collins, CO Colorado State University August 2017 665 1,178 uring the nine months ended September 30, 2017 , the Company acquired two additional wholly-owned properties containing 982 beds for approximately $158.5 million . Total cash consideration was approximately $158.0 million . The difference between the contracted purchase price and the cash consideration is due to other assets and liabilities that were not part of the contractual purchase price, but were acquired in the transactions, as well as transaction costs capitalized as part of the acquisitions. A list of these properties is outlined below: Property Location Primary University Served Acquisition Date Beds The Arlie Arlington, TX University of Texas Arlington April 2017 598 TWELVE at U District Seattle, WA University of Washington June 2017 384 982 A list of the properties contributed to joint ventures as part of the Core Transaction are as follows: Property Location Primary University Served Actual or Targeted Completion Date Beds Core JV I: The James Madison, WI University of Wisconsin - Madison August 2017 850 Hub U District Seattle (1) Seattle, WA University of Washington September 2017 248 1,098 Core JV II: Hub Ann Arbor Ann Arbor, MI University of Michigan September 2018 310 Hub Flagstaff Flagstaff, AZ Northern Arizona University September 2018 591 Hub West Lafayette West Lafayette, IN Purdue University September 2018 599 1,500 2,598 (1) Subject to an option that had not been exercised as of September 30, 2017 (see Note 15 ).</t>
  </si>
  <si>
    <t>Property Dispositions (Tables)</t>
  </si>
  <si>
    <t>Schedule of properties classified as held for sale</t>
  </si>
  <si>
    <t>During the nine months ended September 30, 2017 , the Company sold the following wholly-owned property for approximately $25.0 million , resulting in net proceeds of approximately $24.5 million . The net loss on this disposition totaled approximately $0.6 million . Concurrent with the classification of this property as held for sale in December 2016, the Company reduced the property’s carrying amount to its estimated fair value less estimated selling costs, and recorded an impairment charge of $4.9 million : Property Location Primary University Served Beds The Province - Dayton Dayton, OH Wright State University 657</t>
  </si>
  <si>
    <t>Investments in Wholly-Owned Properties (Tables)</t>
  </si>
  <si>
    <t>Schedule of real estate properties</t>
  </si>
  <si>
    <t>Wholly-owned properties consisted of the following: September 30, 2017 December 31, 2016 Land (1) (2) $ 649,597 $ 568,266 Buildings and improvements 5,986,682 5,065,137 Furniture, fixtures and equipment 366,581 303,240 Construction in progress (2) 273,367 349,498 7,276,227 6,286,141 Accumulated depreciation (1,014,150 ) (859,127 ) Wholly-owned properties, net $ 6,262,077 $ 5,427,014 (3) (1) The land balance above includes undeveloped land parcels with book values of approximately $45.5 million and $38.5 million as of September 30, 2017 and December 31, 2016 , respectively. It also includes land totaling approximately $29.9 million and $61.2 million as of September 30, 2017 and December 31, 2016 , respectively, related to properties under development. (2) Land includes $19.3 million as of September 30, 2017 and construction in progress includes $60.0 million and $1.9 million as of September 30, 2017 and December 31, 2016 , respectively, related to in-process development properties, held by entities determined to be VIEs. The entities that own the properties are deemed to be VIEs, and the Company is determined to be the primary beneficiary of the VIEs. (3) Excludes the net book value of one property classified as held for sale in the accompanying consolidated balance sheets at December 31, 2016 .</t>
  </si>
  <si>
    <t>On-Campus Participating Properties (Tables)</t>
  </si>
  <si>
    <t>On-campus participating properties are as follows: Historical Cost Lessor/University Lease Commencement Required Debt September 30, 2017 December 31, 2016 Texas A&amp;M University System / Prairie View A&amp;M University (1) 2/1/1996 9/1/2023 $ 46,446 $ 45,310 Texas A&amp;M University System / Texas A&amp;M International 2/1/1996 9/1/2023 7,271 7,215 Texas A&amp;M University System / Prairie View A&amp;M University (2) 10/1/1999 8/31/2025 29,207 28,627 8/31/2028 University of Houston System / University of Houston (3) 9/27/2000 8/31/2035 38,328 37,960 West Virginia University System / West Virginia University 7/16/2013 7/16/2045 44,597 43,817 165,849 162,929 Accumulated amortization (82,754 ) (77,132 ) On-campus participating properties, net $ 83,095 $ 85,797 (1) Consists of three phases placed in service between 1996 and 1998. (2) Consists of two phases placed in service in 2000 and 2003. (3) Consists of two phases placed in service in 2001 and 2005.</t>
  </si>
  <si>
    <t>Debt (Tables)</t>
  </si>
  <si>
    <t>Schedule of summary of outstanding consolidated indebtedness, including unamortized debt premiums and discounts</t>
  </si>
  <si>
    <t>The Company has issued the following senior unsecured notes: Date Issued Amount % of Par Value Coupon Yield Original Issue Discount Term (Years) April 2013 $ 400,000 99.659 3.750 % 3.791 % $ 1,364 10 June 2014 400,000 99.861 4.125 % 4.269 % (1) 556 10 September 2015 400,000 99.811 3.350 % 3.391 % 756 5 $ 1,200,000 $ 2,676 (1) The yield includes the effect of the amortization of interest rate swap terminations (see Note 11 ). A summary of the Company’s outstanding consolidated indebtedness is as follows: September 30, 2017 December 31, 2016 Debt secured by wholly-owned properties: Mortgage loans payable: Unpaid principal balance $ 523,328 $ 559,642 Unamortized deferred financing costs (2,349 ) (3,040 ) Unamortized debt premiums 20,697 26,830 541,676 583,432 Construction loans payable (1) 22,422 — Unamortized deferred financing costs (1,382 ) — 562,716 583,432 Debt secured by on-campus participating properties: Mortgage loans payable 70,257 71,662 Bonds payable 30,575 33,870 Unamortized deferred financing costs (674 ) (769 ) 100,158 104,763 Total secured mortgage, construction and bond debt 662,874 688,195 Unsecured notes, net of unamortized OID and deferred financing costs (2) 1,190,296 1,188,737 Unsecured term loans, net of unamortized deferred financing costs (3) 646,675 149,065 Unsecured revolving credit facility 266,440 99,300 Total debt, net $ 2,766,285 $ 2,125,297 (1) Construction loans payable relates to construction loans partially financing the development of four in-process development properties. These properties are owned by entities determined to be VIEs for which the Company is the primary beneficiary, including one of the joint ventures formed as part of the Core Transaction discussed in Note 3 . The creditors of these construction loans do not have recourse to the assets of the Company. (2) Includes net unamortized original issue discount (“OID”) of $1.7 million at September 30, 2017 and $1.9 million at December 31, 2016 , and net unamortized deferred financing costs of $8.0 million at September 30, 2017 and $9.3 million at December 31, 2016 . (3) Includes net unamortized deferred financing costs of $3.3 million at September 30, 2017 and $0.9 million at December 31, 2016 .</t>
  </si>
  <si>
    <t>Stockholders' Equity / Partners' Capital (Tables)</t>
  </si>
  <si>
    <t>Summary of equity program activity</t>
  </si>
  <si>
    <t>The following table presents activity under the Company’s ATM Equity Program during the three and nine months ended September 30, 2017 and 2016 : Three Months Ended Nine Months Ended 2017 2016 2017 2016 Total net proceeds $ 1,135 $ 62,374 $ 188,538 $ 62,374 Commissions paid to sales agents $ 14 $ 790 $ 2,374 $ 790 Weighted average price per share $ 48.09 $ 50.98 $ 48.34 $ 50.98 Shares of common stock sold 23,900 1,239,000 3,949,356 1,239,000</t>
  </si>
  <si>
    <t>Noncontrolling Interests (Tables)</t>
  </si>
  <si>
    <t>Schedule of summarized activity of redeemable limited partners</t>
  </si>
  <si>
    <t xml:space="preserve"> December 31, 2016 $ 55,078 Net income 322 Distributions (61,019 ) Conversion of redeemable limited partner units into shares of ACC common stock (154 ) Contribution of properties from noncontrolling interest 123,986 Adjustments to reflect redeemable limited partner units at fair value (5,943 ) September 30, 2017 $ 112,270</t>
  </si>
  <si>
    <t>Incentive Award Plan (Tables)</t>
  </si>
  <si>
    <t>Summary of restricted stock units and awards</t>
  </si>
  <si>
    <t xml:space="preserve">A summary of ACC’s RSUs under the Plan as of September 30, 2017 and activity during the nine months then ended is presented below: Number of RSUs Outstanding at December 31, 2016 — Granted 18,221 Settled in common shares (16,295 ) Settled in cash (1,926 ) Outstanding at September 30, 2017 — A summary of RSAs under the Plan as of September 30, 2017 and activity during the nine months then ended, is presented below: Number of RSAs Nonvested balance at December 31, 2016 773,101 Granted 344,688 Vested (193,186 ) Forfeited (1) (110,875 ) Nonvested balance at September 30, 2017 813,728 (1) Includes shares withheld to satisfy tax obligations upon vesting. </t>
  </si>
  <si>
    <t>Derivative Instruments and Hedging Activities (Tables)</t>
  </si>
  <si>
    <t>Schedule of summary of outstanding interest rate swap contracts</t>
  </si>
  <si>
    <t>The following table summarizes the Company’s outstanding interest rate swap contracts as of September 30, 2017 : Hedged Debt Instrument Effective Date Maturity Date Pay Fixed Rate Receive Floating Rate Index Current Notional Amount Fair Value Cullen Oaks mortgage loan Feb 18, 2014 Feb 15, 2021 2.2750% LIBOR - 1 month $ 13,830 $ (224 ) Cullen Oaks mortgage loan Feb 18, 2014 Feb 15, 2021 2.2750% LIBOR - 1 month 13,973 (226 ) Park Point mortgage loan Nov 1, 2013 Oct 5, 2018 1.5450% LIBOR - 1 month 70,000 (60 ) Total $ 97,803 $ (510 )</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September 30, 2017 and December 31, 2016 : Liability Derivatives Fair Value as of Description Balance Sheet September 30, 2017 December 31, 2016 Interest rate swaps contracts Other liabilities $ 510 $ 1,099 Total derivatives designated as hedging instruments $ 510 $ 1,099</t>
  </si>
  <si>
    <t>Fair Value Disclosures (Tables)</t>
  </si>
  <si>
    <t>Schedule of financial instruments measured at fair value</t>
  </si>
  <si>
    <t>Disclosures concerning financial instruments measured at fair value are as follows: Fair Value Measurements as of September 30, 2017 December 31, 2016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510 $ — $ 510 $ — $ 1,099 $ — $ 1,099 Mezzanine: Redeemable noncontrolling interests (Company)/Redeemable limited partners (Operating Partnership) $ — $ 50,887 $ 61,383 $ 112,270 $ — $ 55,078 $ — $ 55,078</t>
  </si>
  <si>
    <t>Schedule of estimated fair value and related carrying amounts of mortgage loans and bonds payable</t>
  </si>
  <si>
    <t>The table below contains the estimated fair value and related carrying amounts for the Company’s financial instruments as of September 30, 2017 and December 31, 2016 : September 30, 2017 December 31, 2016 Estimated Fair Value Carrying Amount Estimated Fair Value Carrying Amount Assets: Loans receivable $ 54,396 $ 61,052 $ 54,396 $ 58,539 Liabilities: Unsecured notes $ 1,232,338 $ 1,190,296 (1) $ 1,211,344 $ 1,188,737 (1) Mortgage loans payable 603,789 611,657 (2) 644,617 654,794 (2) Bonds payable 32,983 30,177 37,066 33,401 (1) Includes net unamortized OID and net unamortized deferred financing costs (see Note 7 ). (2) Includes net unamortized debt premiums and discounts and net unamortized deferred financing costs (see Note 7 ).</t>
  </si>
  <si>
    <t>Segments (Tables)</t>
  </si>
  <si>
    <t>Schedule of segment information</t>
  </si>
  <si>
    <t xml:space="preserve"> Three Months Ended Nine Months Ended 2017 2016 2017 2016 Wholly-Owned Properties Rental revenues and other income $ 184,282 $ 186,504 $ 533,866 $ 548,403 Interest income 385 345 1,161 878 Total revenues from external customers 184,667 186,849 535,027 549,281 Operating expenses before depreciation, amortization, ground/facility leases and allocation of corporate overhead (97,545 ) (99,820 ) (242,315 ) (254,523 ) Ground/facility leases (1,877 ) (1,614 ) (5,163 ) (4,520 ) Interest expense, net (1) (1,540 ) (4,078 ) (1,194 ) (16,215 ) Operating income before depreciation, amortization, and allocation of corporate overhead $ 83,705 $ 81,337 $ 286,355 $ 274,023 Depreciation and amortization $ 58,339 $ 49,464 $ 161,341 $ 151,740 Capital expenditures $ 196,910 $ 119,589 $ 473,638 $ 329,932 Total segment assets at September 30, $ 6,488,259 $ 6,062,852 $ 6,488,259 $ 6,062,852 On-Campus Participating Properties Total revenues and other income $ 6,799 $ 6,758 $ 23,128 $ 23,018 Interest income 24 2 47 4 Total revenues from external customers 6,823 6,760 23,175 23,022 Operating expenses before depreciation, amortization, ground/facility leases and allocation of corporate overhead (3,611 ) (3,507 ) (10,109 ) (9,278 ) Ground/facility leases (452 ) (351 ) (1,988 ) (2,216 ) Interest expense (1,312 ) (1,394 ) (3,987 ) (4,231 ) Operating income before depreciation, amortization and allocation of corporate overhead $ 1,448 $ 1,508 $ 7,091 $ 7,297 Depreciation and amortization $ 1,892 $ 1,839 $ 5,621 $ 5,493 Capital expenditures $ 2,039 $ 1,446 $ 2,909 $ 2,510 Total segment assets at September 30, $ 101,027 $ 105,774 $ 101,027 $ 105,774 Development Services Development and construction management fees $ 3,566 $ 773 $ 4,697 $ 3,929 Operating expenses (4,185 ) (3,434 ) (11,396 ) (10,414 ) Operating loss before depreciation, amortization and allocation of corporate overhead $ (619 ) $ (2,661 ) $ (6,699 ) $ (6,485 ) Total segment assets at September 30, $ 4,918 $ 2,279 $ 4,918 $ 2,279 Property Management Services Property management fees from external customers $ 2,291 $ 2,376 $ 7,193 $ 7,039 Intersegment revenues 5,128 5,830 14,835 17,410 Total revenues 7,419 8,206 22,028 24,449 Operating expenses (3,034 ) (2,742 ) (9,719 ) (8,542 ) Operating income before depreciation, amortization and allocation of corporate overhead $ 4,385 $ 5,464 $ 12,309 $ 15,907 Total segment assets at September 30, $ 11,067 $ 10,692 $ 11,067 $ 10,692 Three Months Ended Nine Months Ended 2017 2016 2017 2016 Reconciliations Total segment revenues and other income $ 202,475 $ 202,588 $ 584,927 $ 600,681 Unallocated interest income earned on investments and corporate cash 850 925 2,515 3,144 Elimination of intersegment revenues (5,128 ) (5,830 ) (14,835 ) (17,410 ) Total consolidated revenues, including interest income $ 198,197 $ 197,683 $ 572,607 $ 586,415 Segment operating income before depreciation, amortization and allocation of corporate overhead $ 88,919 $ 85,648 $ 299,056 $ 290,742 Depreciation and amortization (62,271 ) (53,411 ) (172,588 ) (164,724 ) Net unallocated expenses relating to corporate interest and overhead (27,614 ) (22,047 ) (79,165 ) (67,573 ) (Loss) gain from disposition of real estate — — (632 ) 17,409 Provision for real estate impairment — — (15,317 ) — Income tax provision (267 ) (345 ) (791 ) (1,035 ) Net income $ (1,233 ) $ 9,845 $ 30,563 $ 74,819 Total segment assets $ 6,605,271 $ 6,181,597 $ 6,605,271 $ 6,181,597 Unallocated corporate assets 81,620 97,778 81,620 97,778 Total assets at September 30, $ 6,686,891 $ 6,279,375 $ 6,686,891 $ 6,279,375 (1) Net of capitalized interest and amortization of debt premiums.</t>
  </si>
  <si>
    <t>Organization and Description of Business -  Narrative (Details)</t>
  </si>
  <si>
    <t>Sep. 30, 2017university_systemPropertyBed</t>
  </si>
  <si>
    <t>Aug. 31, 2017Bed</t>
  </si>
  <si>
    <t>Jun. 30, 2017Bed</t>
  </si>
  <si>
    <t>Number of properties</t>
  </si>
  <si>
    <t>Number of beds | Bed</t>
  </si>
  <si>
    <t>Minimum</t>
  </si>
  <si>
    <t>Initial term of contract</t>
  </si>
  <si>
    <t>1 year</t>
  </si>
  <si>
    <t>Maximum</t>
  </si>
  <si>
    <t>5 years</t>
  </si>
  <si>
    <t>Wholly-owned properties | Off Campus Properties</t>
  </si>
  <si>
    <t>Wholly-owned properties | On-campus participating properties</t>
  </si>
  <si>
    <t>Wholly-owned properties | Under Development</t>
  </si>
  <si>
    <t>Management And Leasing Services</t>
  </si>
  <si>
    <t>Real Estate Investment</t>
  </si>
  <si>
    <t>Limited Partner ownership interest (percent)</t>
  </si>
  <si>
    <t>99.20%</t>
  </si>
  <si>
    <t>AMERICAN CAMPUS COMMUNITIES OPERATING PARTNERSHIP, L.P. | Maximum</t>
  </si>
  <si>
    <t>General Partner ownership interest (percent) (less than)</t>
  </si>
  <si>
    <t>1.00%</t>
  </si>
  <si>
    <t>Owned On Campus Properties | American Campus Equity</t>
  </si>
  <si>
    <t>Number of housing properties</t>
  </si>
  <si>
    <t>Number of university systems | university_system</t>
  </si>
  <si>
    <t>Owned On Campus Properties | Under Development</t>
  </si>
  <si>
    <t>Number of properties under construction</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Additional Information (Detail Textuals) - USD ($) $ in Thousands</t>
  </si>
  <si>
    <t>1 Months Ended</t>
  </si>
  <si>
    <t>Jun. 30, 2017</t>
  </si>
  <si>
    <t>Mortgage Loans on Real Estate [Line Items]</t>
  </si>
  <si>
    <t>Capitalized Interest</t>
  </si>
  <si>
    <t>Mortgage loans payable</t>
  </si>
  <si>
    <t>Deferred pre-development costs</t>
  </si>
  <si>
    <t>Summary of Significant Accounting Policies - Potentially Dilutive Securities Not Included in Calculating Diluted Earnings Per Share (Details) - shares</t>
  </si>
  <si>
    <t>Potential dilutive securities (in shares)</t>
  </si>
  <si>
    <t>Common OP Units</t>
  </si>
  <si>
    <t>Preferred OP Units</t>
  </si>
  <si>
    <t>Unvested Restricted Stock Awards</t>
  </si>
  <si>
    <t>Summary of Significant Accounting Policies - Summary of Elements Used in Calculating Basic and Diluted Earnings per Share (Details) - USD ($) $ / shares in Units, $ in Thousands</t>
  </si>
  <si>
    <t>Numerator – basic and diluted earnings per share:</t>
  </si>
  <si>
    <t>Net (loss) income</t>
  </si>
  <si>
    <t>Net (loss) income attributable to common stockholders</t>
  </si>
  <si>
    <t>Amount allocated to participating securities</t>
  </si>
  <si>
    <t>Denominator:</t>
  </si>
  <si>
    <t>Basic weighted average common shares outstanding (in shares)</t>
  </si>
  <si>
    <t>Diluted weighted average common shares outstanding (in shares)</t>
  </si>
  <si>
    <t>Earnings per share:</t>
  </si>
  <si>
    <t>Net (loss) income attributable to common stockholders - basic (in dollars per share)</t>
  </si>
  <si>
    <t>Net (loss) income attributable to common stockholders - diluted (in dollars per share)</t>
  </si>
  <si>
    <t>Unvested Restricted Stock Awards (in shares)</t>
  </si>
  <si>
    <t>Summary of Significant Accounting Policies - Summary of Elements Used in Calculating Basic and Diluted Earnings per Unit (Details) - USD ($) $ / shares in Units, $ in Thousands</t>
  </si>
  <si>
    <t>Numerator – basic and diluted earnings per unit:</t>
  </si>
  <si>
    <t>Net income attributable to noncontrolling interests – partially owned properties</t>
  </si>
  <si>
    <t>Basic weighted average common units outstanding (in units)</t>
  </si>
  <si>
    <t>Diluted weighted average common units outstanding (in units)</t>
  </si>
  <si>
    <t>Earnings per unit:</t>
  </si>
  <si>
    <t>Net (loss) income attributable to common unitholders - basic (in dollars per unit)</t>
  </si>
  <si>
    <t>Net (loss) income attributable to common unitholders - diluted (in dollars per unit)</t>
  </si>
  <si>
    <t>Partially owned properties | AMERICAN CAMPUS COMMUNITIES OPERATING PARTNERSHIP, L.P.</t>
  </si>
  <si>
    <t>Unvested Restricted Stock Awards (in units)</t>
  </si>
  <si>
    <t>Unvested Restricted Stock Awards | AMERICAN CAMPUS COMMUNITIES OPERATING PARTNERSHIP, L.P.</t>
  </si>
  <si>
    <t>Acquisitions and Joint Venture Investments - Narrative (Details) $ in Thousands</t>
  </si>
  <si>
    <t>Oct. 31, 2017USD ($)Bed</t>
  </si>
  <si>
    <t>Aug. 31, 2017USD ($)PropertyBed</t>
  </si>
  <si>
    <t>Dec. 31, 2019USD ($)</t>
  </si>
  <si>
    <t>Sep. 30, 2019USD ($)</t>
  </si>
  <si>
    <t>Dec. 31, 2018USD ($)Property</t>
  </si>
  <si>
    <t>Sep. 30, 2017USD ($)PropertyBed</t>
  </si>
  <si>
    <t>Sep. 30, 2016USD ($)PropertyBed</t>
  </si>
  <si>
    <t>Sep. 30, 2018Bed</t>
  </si>
  <si>
    <t>Business Acquisition [Line Items]</t>
  </si>
  <si>
    <t>Number of properties owned | Property</t>
  </si>
  <si>
    <t>Total purchase price</t>
  </si>
  <si>
    <t>Total cash consideration</t>
  </si>
  <si>
    <t>Number of land parcels | Property</t>
  </si>
  <si>
    <t>Repayments of secured debt</t>
  </si>
  <si>
    <t>In-Process Development Properties</t>
  </si>
  <si>
    <t>Amount expected to be invested</t>
  </si>
  <si>
    <t>Core Transaction</t>
  </si>
  <si>
    <t>Number of housing properties | Property</t>
  </si>
  <si>
    <t>Ownership percentage</t>
  </si>
  <si>
    <t>100.00%</t>
  </si>
  <si>
    <t>Properties owned through joint venture | Property</t>
  </si>
  <si>
    <t>Period of expected investment</t>
  </si>
  <si>
    <t>2 years</t>
  </si>
  <si>
    <t>Core Transaction Subject To Purchase Option</t>
  </si>
  <si>
    <t>Series of Individually Immaterial Business Acquisitions | In-Process Development Properties</t>
  </si>
  <si>
    <t>Mortgage debt assumed</t>
  </si>
  <si>
    <t>Other 2017 Property Acquisitions | Wholly-owned properties</t>
  </si>
  <si>
    <t>The James | In-Process Development Properties</t>
  </si>
  <si>
    <t>68.00%</t>
  </si>
  <si>
    <t>University Crossings | Wholly-owned properties</t>
  </si>
  <si>
    <t>Scenario, Forecast | In-Process Development Properties</t>
  </si>
  <si>
    <t>Scenario, Forecast | Series of Individually Immaterial Business Acquisitions | In-Process Development Properties</t>
  </si>
  <si>
    <t>58.00%</t>
  </si>
  <si>
    <t>Option to purchase remaining interest in joint venture</t>
  </si>
  <si>
    <t>Core Joint Venture II | Scenario, Forecast | In-Process Development Properties</t>
  </si>
  <si>
    <t>Core Joint Venture II | Scenario, Forecast | Series of Individually Immaterial Business Acquisitions | In-Process Development Properties</t>
  </si>
  <si>
    <t>Subsequent Event | Hub U District Seattle | Wholly-owned properties</t>
  </si>
  <si>
    <t>Construction Loans | Wholly-owned properties</t>
  </si>
  <si>
    <t>Acquisitions and Joint Venture Investments - Schedule of Business Aquisitions by Acquisition (Details) - Bed</t>
  </si>
  <si>
    <t>Sep. 30, 2018</t>
  </si>
  <si>
    <t>Aug. 31, 2017</t>
  </si>
  <si>
    <t>Apr. 30, 2017</t>
  </si>
  <si>
    <t>Number of beds</t>
  </si>
  <si>
    <t>Hub Eugene</t>
  </si>
  <si>
    <t>State</t>
  </si>
  <si>
    <t>Wholly-owned properties | The Arlie</t>
  </si>
  <si>
    <t>Wholly-owned properties | TWELVE at U District</t>
  </si>
  <si>
    <t>Core Joint Venture I | In-Process Development Properties</t>
  </si>
  <si>
    <t>Core Joint Venture I | In-Process Development Properties | The James</t>
  </si>
  <si>
    <t>Core Joint Venture I | In-Process Development Properties | Hub U District Seattle</t>
  </si>
  <si>
    <t>Core Joint Venture II | Scenario, Forecast | In-Process Development Properties | Hub Ann Arbor</t>
  </si>
  <si>
    <t>Core Joint Venture II | Scenario, Forecast | In-Process Development Properties | Hub Flagstaff</t>
  </si>
  <si>
    <t>Core Joint Venture II | Scenario, Forecast | In-Process Development Properties | Hub West Lafayette</t>
  </si>
  <si>
    <t>Property Dispositions - Additional Information (Detail Textuals) $ in Thousands</t>
  </si>
  <si>
    <t>6 Months Ended</t>
  </si>
  <si>
    <t>Sep. 30, 2017USD ($)</t>
  </si>
  <si>
    <t>Sep. 30, 2016USD ($)</t>
  </si>
  <si>
    <t>Jun. 30, 2017USD ($)</t>
  </si>
  <si>
    <t>Income Statement, Balance Sheet and Additional Disclosures by Disposal Groups, Including Discontinued Operations [Line Items]</t>
  </si>
  <si>
    <t>Discontinued Operations, Disposed of by Sale | Wholly-owned properties</t>
  </si>
  <si>
    <t>Sale price of disposed property</t>
  </si>
  <si>
    <t>Number of properties sold | Property</t>
  </si>
  <si>
    <t>Number of beds in properties sold | Bed</t>
  </si>
  <si>
    <t>Property Dispositions - Summary of Properties Classified as Held for Sale (Details) - Bed</t>
  </si>
  <si>
    <t>Beds</t>
  </si>
  <si>
    <t>Disposal Group, Held-for-sale, Not Discontinued Operations | The Province - Dayton | Wholly-owned properties held for sale</t>
  </si>
  <si>
    <t>Investments in Wholly-Owned Properties - Summary (Details) - USD ($) $ in Thousands</t>
  </si>
  <si>
    <t>Land</t>
  </si>
  <si>
    <t>Buildings and improvements</t>
  </si>
  <si>
    <t>Furniture, fixtures and equipment</t>
  </si>
  <si>
    <t>Construction in progress</t>
  </si>
  <si>
    <t>Real estate properties gross</t>
  </si>
  <si>
    <t>Accumulated depreciation</t>
  </si>
  <si>
    <t>Investments in Wholly-Owned Properties - Summary (Detail Textuals) $ in Millions</t>
  </si>
  <si>
    <t>Dec. 31, 2016USD ($)Property</t>
  </si>
  <si>
    <t>Undeveloped land parcels</t>
  </si>
  <si>
    <t>Under Development</t>
  </si>
  <si>
    <t>Number of real estate properties, held for sale | Property</t>
  </si>
  <si>
    <t>On-Campus Participating Properties (Details) $ in Thousands</t>
  </si>
  <si>
    <t>Sep. 30, 2017USD ($)phase</t>
  </si>
  <si>
    <t>Dec. 31, 2016USD ($)</t>
  </si>
  <si>
    <t>Real estate properties, gross</t>
  </si>
  <si>
    <t>Accumulated amortization</t>
  </si>
  <si>
    <t>On-campus participating properties | Texas A and M International</t>
  </si>
  <si>
    <t>Lease Commencement</t>
  </si>
  <si>
    <t>Feb. 1,
		1996</t>
  </si>
  <si>
    <t>Required Debt Repayment</t>
  </si>
  <si>
    <t>Sep. 1,
		2023</t>
  </si>
  <si>
    <t>Texas A&amp;M University System / Prairie View A&amp;M University between 1996 and 1998 | Prairie View A and M University</t>
  </si>
  <si>
    <t>Number of project phases | phase</t>
  </si>
  <si>
    <t>Texas A&amp;M University System / Prairie View A&amp;M University between 1996 and 1998 | On-campus participating properties | Prairie View A and M University</t>
  </si>
  <si>
    <t>Texas A&amp;M University System / Prairie View A&amp;M University between 2000 and 2003 | Prairie View A and M University</t>
  </si>
  <si>
    <t>Texas A&amp;M University System / Prairie View A&amp;M University between 2000 and 2003 | On-campus participating properties | Prairie View A and M University</t>
  </si>
  <si>
    <t>Oct. 1,
		1999</t>
  </si>
  <si>
    <t>University of Houston System / University of Houston | University Of Houston</t>
  </si>
  <si>
    <t>University of Houston System / University of Houston | On-campus participating properties | University Of Houston</t>
  </si>
  <si>
    <t>Sep. 27,
		2000</t>
  </si>
  <si>
    <t>Aug. 31,
		2035</t>
  </si>
  <si>
    <t>West Virginia University System / West Virginia University | On-campus participating properties | West Virginia University</t>
  </si>
  <si>
    <t>Jul. 16,
		2013</t>
  </si>
  <si>
    <t>Jul. 16,
		2045</t>
  </si>
  <si>
    <t>Minimum | Texas A&amp;M University System / Prairie View A&amp;M University between 2000 and 2003 | On-campus participating properties | Prairie View A and M University</t>
  </si>
  <si>
    <t>Aug. 31,
		2025</t>
  </si>
  <si>
    <t>Maximum | Texas A&amp;M University System / Prairie View A&amp;M University between 2000 and 2003 | On-campus participating properties | Prairie View A and M University</t>
  </si>
  <si>
    <t>Aug. 31,
		2028</t>
  </si>
  <si>
    <t>Debt - Summary of Outstanding Consolidated Indebtedness, Including Unamortized Debt Premiums and Discounts (Details) $ in Thousands</t>
  </si>
  <si>
    <t>Sep. 30, 2017USD ($)Property</t>
  </si>
  <si>
    <t>Sep. 30, 2016Property</t>
  </si>
  <si>
    <t>Debt Instrument [Line Items]</t>
  </si>
  <si>
    <t>Unamortized deferred financing costs</t>
  </si>
  <si>
    <t>Unsecured notes, net of unamortized OID and deferred financing costs</t>
  </si>
  <si>
    <t>Total debt, net</t>
  </si>
  <si>
    <t>Number of properties | Property</t>
  </si>
  <si>
    <t>Unsecured Debt</t>
  </si>
  <si>
    <t>Unamortized debt discounts</t>
  </si>
  <si>
    <t>Term loans</t>
  </si>
  <si>
    <t>Wholly-owned properties, net | Mortgage loans payable</t>
  </si>
  <si>
    <t>Unamortized debt premiums</t>
  </si>
  <si>
    <t>Wholly-owned properties, net | Construction loans payable</t>
  </si>
  <si>
    <t>On-campus participating properties, net | Mortgage loans payable</t>
  </si>
  <si>
    <t>On-campus participating properties, net | Bonds payable</t>
  </si>
  <si>
    <t>Debt - Additional Information (Details)</t>
  </si>
  <si>
    <t>Sep. 30, 2016USD ($)Property</t>
  </si>
  <si>
    <t>Sep. 30, 2017USD ($)Propertyperiod</t>
  </si>
  <si>
    <t>Jan. 31, 2017USD ($)</t>
  </si>
  <si>
    <t>Mortgages</t>
  </si>
  <si>
    <t>Revolving credit facility | Unsecured Debt</t>
  </si>
  <si>
    <t>Credit facility, additional borrowing capacity (up to)</t>
  </si>
  <si>
    <t>Line of credit, required unused commitment fee per annum (percent)</t>
  </si>
  <si>
    <t>0.20%</t>
  </si>
  <si>
    <t>Current borrowing capacity of credit facility</t>
  </si>
  <si>
    <t>Revolving credit facility | Credit Agreement</t>
  </si>
  <si>
    <t>Weighted average annual interest rate (percent)</t>
  </si>
  <si>
    <t>2.44%</t>
  </si>
  <si>
    <t>Stated percentage</t>
  </si>
  <si>
    <t>1.24%</t>
  </si>
  <si>
    <t>Basis spread on variable rate</t>
  </si>
  <si>
    <t>Revolving credit facility | Credit Agreement | Unsecured Debt</t>
  </si>
  <si>
    <t>Current borrowing capacity</t>
  </si>
  <si>
    <t>Credit facility</t>
  </si>
  <si>
    <t>Revolving credit facility | Term Loan I Facility | Unsecured Debt</t>
  </si>
  <si>
    <t>2.33%</t>
  </si>
  <si>
    <t>1.23%</t>
  </si>
  <si>
    <t>1.10%</t>
  </si>
  <si>
    <t>Line of credit facility, accordion feature (up to)</t>
  </si>
  <si>
    <t>Revolving credit facility | Term Loan II Facility | Unsecured Debt</t>
  </si>
  <si>
    <t>2.34%</t>
  </si>
  <si>
    <t>Revolving credit facility | Term Loan III Facility | Unsecured Debt</t>
  </si>
  <si>
    <t>Number of maturity periods | period</t>
  </si>
  <si>
    <t>Debt instrument, term</t>
  </si>
  <si>
    <t>Wholly-owned properties | Mortgages</t>
  </si>
  <si>
    <t>Wholly-owned properties | Construction Loans</t>
  </si>
  <si>
    <t>Debt - Summary of Senior Unsecured Notes (Details) - AMERICAN CAMPUS COMMUNITIES OPERATING PARTNERSHIP, L.P.</t>
  </si>
  <si>
    <t>Senior notes</t>
  </si>
  <si>
    <t>Amount</t>
  </si>
  <si>
    <t>Original Issue Discount</t>
  </si>
  <si>
    <t>Senior notes - April 2013</t>
  </si>
  <si>
    <t>Percentage of Par Value</t>
  </si>
  <si>
    <t>99.659%</t>
  </si>
  <si>
    <t>Coupon (percent)</t>
  </si>
  <si>
    <t>3.75%</t>
  </si>
  <si>
    <t>Yield rate (percent)</t>
  </si>
  <si>
    <t>3.791%</t>
  </si>
  <si>
    <t>Term</t>
  </si>
  <si>
    <t>10 years</t>
  </si>
  <si>
    <t>Senior notes - June 2014</t>
  </si>
  <si>
    <t>99.861%</t>
  </si>
  <si>
    <t>4.125%</t>
  </si>
  <si>
    <t>4.269%</t>
  </si>
  <si>
    <t>Senior notes - September 2015</t>
  </si>
  <si>
    <t>99.811%</t>
  </si>
  <si>
    <t>3.35%</t>
  </si>
  <si>
    <t>3.391%</t>
  </si>
  <si>
    <t>Stockholders' Equity / Partners' Capital - Narrative (Details) - USD ($)</t>
  </si>
  <si>
    <t>Feb. 29, 2016</t>
  </si>
  <si>
    <t>Jun. 30, 2015</t>
  </si>
  <si>
    <t>Schedule of Equity Method Investments [Line Items]</t>
  </si>
  <si>
    <t>ATM equity program, aggregate offering price authorized (up to $500 million)</t>
  </si>
  <si>
    <t>Number of shares in deferred compensation plan (in shares)</t>
  </si>
  <si>
    <t>ATM Equity Program</t>
  </si>
  <si>
    <t>Shares issued as a result of ACC equity offering (in dollars per share)</t>
  </si>
  <si>
    <t>Proceeds from issuance of common stock, net of discounts and expenses</t>
  </si>
  <si>
    <t>Restricted Stock Awards</t>
  </si>
  <si>
    <t>Number of shares deposited into deferred compensation plan (in shares)</t>
  </si>
  <si>
    <t>Over-Allotment Option | Common shares</t>
  </si>
  <si>
    <t>Stockholders' Equity / Partners' Capital - Summary of Equity Program Activity (Details) - USD ($) $ / shares in Units, $ in Thousands</t>
  </si>
  <si>
    <t>Class of Stock [Line Items]</t>
  </si>
  <si>
    <t>Total net proceeds</t>
  </si>
  <si>
    <t>Commissions paid to sales agents</t>
  </si>
  <si>
    <t>Weighted average price per share (in dollars per share)</t>
  </si>
  <si>
    <t>Shares of common stock sold (in shares)</t>
  </si>
  <si>
    <t>Noncontrolling Interests - Additional Information (Detail Textuals) $ in Thousands</t>
  </si>
  <si>
    <t>Jun. 30, 2017shares</t>
  </si>
  <si>
    <t>Sep. 30, 2017USD ($)PropertyEntity</t>
  </si>
  <si>
    <t>Aug. 31, 2017Property</t>
  </si>
  <si>
    <t>Noncontrolling Interest [Line Items]</t>
  </si>
  <si>
    <t>Contributions by noncontrolling interest | $</t>
  </si>
  <si>
    <t>Equity interests held by owners of common units and preferred units (percent)</t>
  </si>
  <si>
    <t>0.80%</t>
  </si>
  <si>
    <t>Common OP Unit</t>
  </si>
  <si>
    <t>Conversion of operating partnership units to common stock (in shares) | shares</t>
  </si>
  <si>
    <t>Three Off-Campus Properties | AMERICAN CAMPUS COMMUNITIES OPERATING PARTNERSHIP, L.P.</t>
  </si>
  <si>
    <t>Number of third-party joint venture partners (entities) | Entity</t>
  </si>
  <si>
    <t>Three Off-Campus Properties | In-Process Development Properties</t>
  </si>
  <si>
    <t>One Off-Campus Property | In-Process Development Properties</t>
  </si>
  <si>
    <t>Noncontrolling Interests - Summarized Activity of Redeemable Limited Partners (Details) $ in Thousands</t>
  </si>
  <si>
    <t>Increase (Decrease) in Temporary Equity [Roll Forward]</t>
  </si>
  <si>
    <t>Beginning balance</t>
  </si>
  <si>
    <t>Conversion of redeemable limited partner units into shares of ACC common stock</t>
  </si>
  <si>
    <t>Contribution of properties from noncontrolling interest</t>
  </si>
  <si>
    <t>Adjustments to reflect redeemable limited partner units at fair value</t>
  </si>
  <si>
    <t>Ending balance</t>
  </si>
  <si>
    <t>AMERICAN CAMPUS COMMUNITIES OPERATING PARTNERSHIP, L.P. | Redeemable noncontrolling interests</t>
  </si>
  <si>
    <t>Incentive Award Plan - Additional Information (Detail Textuals) - USD ($) $ in Thousands</t>
  </si>
  <si>
    <t>Jul. 31, 2017</t>
  </si>
  <si>
    <t>May 31, 2017</t>
  </si>
  <si>
    <t>Restricted Stock Units (RSUs)</t>
  </si>
  <si>
    <t>Share-based Compensation Arrangement by Share-based Payment Award [Line Items]</t>
  </si>
  <si>
    <t>Allocated share-based compensation expense</t>
  </si>
  <si>
    <t>Vested (shares)</t>
  </si>
  <si>
    <t>Board of Directors Chairman | Restricted Stock Units (RSUs)</t>
  </si>
  <si>
    <t>Stock granted</t>
  </si>
  <si>
    <t>All Other | Restricted Stock Units (RSUs)</t>
  </si>
  <si>
    <t>Chief Financial Officer | Restricted Stock Awards</t>
  </si>
  <si>
    <t>Incentive Award Plan - Summary of Restricted Stock Unit (Details) - Restricted Stock Units (RSUs)</t>
  </si>
  <si>
    <t>Sep. 30, 2017shares</t>
  </si>
  <si>
    <t>Share-based Compensation Arrangement by Share-based Payment Award, Equity Instruments Other than Options, Nonvested, Number of Shares [Roll Forward]</t>
  </si>
  <si>
    <t>Beginning balance (shares)</t>
  </si>
  <si>
    <t>Granted (shares)</t>
  </si>
  <si>
    <t>Settled in common shares (shares)</t>
  </si>
  <si>
    <t>Settled in cash (shares)</t>
  </si>
  <si>
    <t>Ending balance (shares)</t>
  </si>
  <si>
    <t>Incentive Award Plan - Summary of Restricted Stock Awards (Details) - Restricted Stock Awards</t>
  </si>
  <si>
    <t>Forfeited (shares)</t>
  </si>
  <si>
    <t>Derivative Instruments and Hedging Activities - Summary of Outstanding Interest Rate Swap Contracts (Details) $ in Thousands</t>
  </si>
  <si>
    <t>Derivative [Line Items]</t>
  </si>
  <si>
    <t>Current Notional Amount</t>
  </si>
  <si>
    <t>Fair Value</t>
  </si>
  <si>
    <t>Interest Rate Swap One - 2.2750 Fixed Rate</t>
  </si>
  <si>
    <t>Effective Date</t>
  </si>
  <si>
    <t>Feb. 18,
		2014</t>
  </si>
  <si>
    <t>Maturity Date</t>
  </si>
  <si>
    <t>Feb. 15,
		2021</t>
  </si>
  <si>
    <t>Pay Fixed Rate (percent)</t>
  </si>
  <si>
    <t>2.275%</t>
  </si>
  <si>
    <t>Receive Floating Rate Index</t>
  </si>
  <si>
    <t>LIBOR - 1 month</t>
  </si>
  <si>
    <t>Interest Rate Swap Two - 2.2750 Fixed Rate</t>
  </si>
  <si>
    <t>Interest Rate Swap - 1.545% Fixed Rate</t>
  </si>
  <si>
    <t>Nov. 1,
		2013</t>
  </si>
  <si>
    <t>Oct. 5,
		2018</t>
  </si>
  <si>
    <t>1.545%</t>
  </si>
  <si>
    <t>Derivative Instruments and Hedging Activities - Fair Value of Derivative Financial Instruments and Classification on Consolidated Balance Sheet (Details) - Designated as hedging instrument - Other liabilities - USD ($) $ in Thousands</t>
  </si>
  <si>
    <t>Derivatives, Fair Value [Line Items]</t>
  </si>
  <si>
    <t>Total derivatives liabilities designated as hedging instruments</t>
  </si>
  <si>
    <t>Interest rate swaps contracts</t>
  </si>
  <si>
    <t>Fair Value Disclosures - Financial Instruments Measured at Fair Value (Details) - USD ($) $ in Thousand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Loans receivable</t>
  </si>
  <si>
    <t>Unsecured notes</t>
  </si>
  <si>
    <t>Bonds payable</t>
  </si>
  <si>
    <t>Carrying Amount</t>
  </si>
  <si>
    <t>Commitments and Contingencies - Narrative (Details)</t>
  </si>
  <si>
    <t>Aug. 31, 2017USD ($)Entity</t>
  </si>
  <si>
    <t>Aug. 31, 2013USD ($)extension</t>
  </si>
  <si>
    <t>Loss Contingencies [Line Items]</t>
  </si>
  <si>
    <t>Number of properties, under development | Property</t>
  </si>
  <si>
    <t>Alternate Housing Guarantees</t>
  </si>
  <si>
    <t>Guarantee expiration period</t>
  </si>
  <si>
    <t>5 days</t>
  </si>
  <si>
    <t>Project Cost Guarantees</t>
  </si>
  <si>
    <t>Third-Party Development Projects</t>
  </si>
  <si>
    <t>Commitment under third-party development project</t>
  </si>
  <si>
    <t>The Edge at Stadium Center</t>
  </si>
  <si>
    <t>Estimated development costs</t>
  </si>
  <si>
    <t>Drexel University Property</t>
  </si>
  <si>
    <t>Lease term</t>
  </si>
  <si>
    <t>Number of lease renewal options | extension</t>
  </si>
  <si>
    <t>Lease extension period</t>
  </si>
  <si>
    <t>Commitment to pay real estate transfer taxes, amount (not more than)</t>
  </si>
  <si>
    <t>Real estate transfer taxes paid upon conveyance of land</t>
  </si>
  <si>
    <t>Maximum | Drexel University Property</t>
  </si>
  <si>
    <t>Construction contracts</t>
  </si>
  <si>
    <t>Other commitment</t>
  </si>
  <si>
    <t>Core Transaction | AMERICAN CAMPUS COMMUNITIES OPERATING PARTNERSHIP, L.P. | Consolidated Properties</t>
  </si>
  <si>
    <t>Period of option to purchase remaining interest in joint venture</t>
  </si>
  <si>
    <t>Segments - Additional Information (Details)</t>
  </si>
  <si>
    <t>Sep. 30, 2017Segment</t>
  </si>
  <si>
    <t>Identified reportable segments (segments)</t>
  </si>
  <si>
    <t>Segments - Summary (Details) - USD ($) $ in Thousands</t>
  </si>
  <si>
    <t>Segment Reporting Information [Line Items]</t>
  </si>
  <si>
    <t>Operating expenses</t>
  </si>
  <si>
    <t>Property management fees from external customers</t>
  </si>
  <si>
    <t>Total consolidated revenues, including interest income</t>
  </si>
  <si>
    <t>Segment operating income before depreciation, amortization and allocation of corporate overhead</t>
  </si>
  <si>
    <t>Operating segments</t>
  </si>
  <si>
    <t>Total segment assets</t>
  </si>
  <si>
    <t>Unallocated corporate assets</t>
  </si>
  <si>
    <t>Operating segments | Wholly-owned properties</t>
  </si>
  <si>
    <t>Total revenues and other income</t>
  </si>
  <si>
    <t>Operating expenses before depreciation, amortization, ground/facility leases and allocation of corporate overhead</t>
  </si>
  <si>
    <t>Operating income before depreciation, amortization and allocation of corporate overhead</t>
  </si>
  <si>
    <t>Capital expenditures</t>
  </si>
  <si>
    <t>Operating segments | On-campus participating properties</t>
  </si>
  <si>
    <t>Operating segments | Development Services</t>
  </si>
  <si>
    <t>Development and construction management fees</t>
  </si>
  <si>
    <t>Operating segments | Property Management Services</t>
  </si>
  <si>
    <t>Intersegment revenues</t>
  </si>
  <si>
    <t>Unallocated</t>
  </si>
  <si>
    <t>Elimination of intersegment revenues</t>
  </si>
  <si>
    <t>Subsequent Events - Narrative (Details)</t>
  </si>
  <si>
    <t>Nov. 01, 2017$ / shares</t>
  </si>
  <si>
    <t>Sep. 30, 2017USD ($)Bed$ / shares</t>
  </si>
  <si>
    <t>Sep. 30, 2016$ / shares</t>
  </si>
  <si>
    <t>Subsequent Event [Line Items]</t>
  </si>
  <si>
    <t>Subsequent Event | Dividend Declared</t>
  </si>
  <si>
    <t>Distributions declared per common unit (in dollars per unit) | $ / shares</t>
  </si>
  <si>
    <t>Wholly-owned properties | Bridges @ 11th | Subsequent Event</t>
  </si>
  <si>
    <t>Wholly-owned properties | Hub U District Seattle | Subsequent Event</t>
  </si>
  <si>
    <t>AMERICAN CAMPUS COMMUNITIES OPERATING PARTNERSHIP, L.P. | Senior notes</t>
  </si>
  <si>
    <t>Price of operating partnership offering</t>
  </si>
  <si>
    <t>AMERICAN CAMPUS COMMUNITIES OPERATING PARTNERSHIP, L.P. | Senior notes | Subsequent Event</t>
  </si>
  <si>
    <t>Debt Instrument, Percentage of Par Value</t>
  </si>
  <si>
    <t>99.912%</t>
  </si>
  <si>
    <t>3.625%</t>
  </si>
  <si>
    <t>3.635%</t>
  </si>
  <si>
    <t>Proceeds from sale of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3630</v>
      </c>
    </row>
    <row r="6" spans="1:3">
      <c r="A6" s="4" t="s">
        <v>8</v>
      </c>
      <c r="B6" s="4" t="s">
        <v>9</v>
      </c>
    </row>
    <row r="7" spans="1:3">
      <c r="A7" s="4" t="s">
        <v>10</v>
      </c>
      <c r="B7" s="4" t="s">
        <v>11</v>
      </c>
    </row>
    <row r="8" spans="1:3">
      <c r="A8" s="4" t="s">
        <v>12</v>
      </c>
      <c r="B8" s="4" t="s">
        <v>13</v>
      </c>
    </row>
    <row r="9" spans="1:3">
      <c r="A9" s="4" t="s">
        <v>14</v>
      </c>
      <c r="C9" s="5" t="n">
        <v>136426506</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row>
    <row r="16" spans="1:3">
      <c r="A16" s="3" t="s">
        <v>4</v>
      </c>
    </row>
    <row r="17" spans="1:3">
      <c r="A17" s="4" t="s">
        <v>5</v>
      </c>
      <c r="B17" s="4" t="s">
        <v>25</v>
      </c>
    </row>
    <row r="18" spans="1:3">
      <c r="A18" s="4" t="s">
        <v>7</v>
      </c>
      <c r="B18" s="5" t="n">
        <v>1357369</v>
      </c>
    </row>
    <row r="19" spans="1:3">
      <c r="A19" s="4" t="s">
        <v>10</v>
      </c>
      <c r="B19" s="4" t="s">
        <v>11</v>
      </c>
    </row>
    <row r="20" spans="1:3">
      <c r="A20" s="4" t="s">
        <v>12</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4" t="s">
        <v>116</v>
      </c>
    </row>
    <row r="4" spans="1:2">
      <c r="A4" s="3" t="s">
        <v>229</v>
      </c>
    </row>
    <row r="5" spans="1:2">
      <c r="A5" s="4" t="s">
        <v>228</v>
      </c>
      <c r="B5"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4" t="s">
        <v>119</v>
      </c>
    </row>
    <row r="4" spans="1:2">
      <c r="A4" s="3" t="s">
        <v>229</v>
      </c>
    </row>
    <row r="5" spans="1:2">
      <c r="A5" s="4" t="s">
        <v>231</v>
      </c>
      <c r="B5"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345172</v>
      </c>
      <c r="C3" s="7" t="n">
        <v>5538161</v>
      </c>
    </row>
    <row r="4" spans="1:3">
      <c r="A4" s="4" t="s">
        <v>31</v>
      </c>
      <c r="B4" s="5" t="n">
        <v>16341</v>
      </c>
      <c r="C4" s="5" t="n">
        <v>22140</v>
      </c>
    </row>
    <row r="5" spans="1:3">
      <c r="A5" s="4" t="s">
        <v>32</v>
      </c>
      <c r="B5" s="5" t="n">
        <v>25824</v>
      </c>
      <c r="C5" s="5" t="n">
        <v>24817</v>
      </c>
    </row>
    <row r="6" spans="1:3">
      <c r="A6" s="4" t="s">
        <v>33</v>
      </c>
      <c r="B6" s="5" t="n">
        <v>15531</v>
      </c>
      <c r="C6" s="5" t="n">
        <v>8428</v>
      </c>
    </row>
    <row r="7" spans="1:3">
      <c r="A7" s="4" t="s">
        <v>34</v>
      </c>
      <c r="B7" s="5" t="n">
        <v>284023</v>
      </c>
      <c r="C7" s="5" t="n">
        <v>272367</v>
      </c>
    </row>
    <row r="8" spans="1:3">
      <c r="A8" s="4" t="s">
        <v>35</v>
      </c>
      <c r="B8" s="5" t="n">
        <v>6686891</v>
      </c>
      <c r="C8" s="5" t="n">
        <v>5865913</v>
      </c>
    </row>
    <row r="9" spans="1:3">
      <c r="A9" s="3" t="s">
        <v>36</v>
      </c>
    </row>
    <row r="10" spans="1:3">
      <c r="A10" s="4" t="s">
        <v>37</v>
      </c>
      <c r="B10" s="5" t="n">
        <v>662874</v>
      </c>
      <c r="C10" s="5" t="n">
        <v>688195</v>
      </c>
    </row>
    <row r="11" spans="1:3">
      <c r="A11" s="4" t="s">
        <v>38</v>
      </c>
      <c r="B11" s="5" t="n">
        <v>1190296</v>
      </c>
      <c r="C11" s="5" t="n">
        <v>1188737</v>
      </c>
    </row>
    <row r="12" spans="1:3">
      <c r="A12" s="4" t="s">
        <v>39</v>
      </c>
      <c r="B12" s="5" t="n">
        <v>646675</v>
      </c>
      <c r="C12" s="5" t="n">
        <v>149065</v>
      </c>
    </row>
    <row r="13" spans="1:3">
      <c r="A13" s="4" t="s">
        <v>40</v>
      </c>
      <c r="B13" s="5" t="n">
        <v>266440</v>
      </c>
      <c r="C13" s="5" t="n">
        <v>99300</v>
      </c>
    </row>
    <row r="14" spans="1:3">
      <c r="A14" s="4" t="s">
        <v>41</v>
      </c>
      <c r="B14" s="5" t="n">
        <v>79612</v>
      </c>
      <c r="C14" s="5" t="n">
        <v>76614</v>
      </c>
    </row>
    <row r="15" spans="1:3">
      <c r="A15" s="4" t="s">
        <v>42</v>
      </c>
      <c r="B15" s="5" t="n">
        <v>214918</v>
      </c>
      <c r="C15" s="5" t="n">
        <v>158437</v>
      </c>
    </row>
    <row r="16" spans="1:3">
      <c r="A16" s="4" t="s">
        <v>43</v>
      </c>
      <c r="B16" s="5" t="n">
        <v>3060815</v>
      </c>
      <c r="C16" s="5" t="n">
        <v>2360348</v>
      </c>
    </row>
    <row r="17" spans="1:3">
      <c r="A17" s="4" t="s">
        <v>44</v>
      </c>
      <c r="B17" s="4" t="s">
        <v>45</v>
      </c>
      <c r="C17" s="4" t="s">
        <v>45</v>
      </c>
    </row>
    <row r="18" spans="1:3">
      <c r="A18" s="4" t="s">
        <v>46</v>
      </c>
      <c r="B18" s="5" t="n">
        <v>112270</v>
      </c>
      <c r="C18" s="5" t="n">
        <v>55078</v>
      </c>
    </row>
    <row r="19" spans="1:3">
      <c r="A19" s="3" t="s">
        <v>47</v>
      </c>
    </row>
    <row r="20" spans="1:3">
      <c r="A20" s="4" t="s">
        <v>48</v>
      </c>
      <c r="B20" s="5" t="n">
        <v>1364</v>
      </c>
      <c r="C20" s="5" t="n">
        <v>1322</v>
      </c>
    </row>
    <row r="21" spans="1:3">
      <c r="A21" s="4" t="s">
        <v>49</v>
      </c>
      <c r="B21" s="5" t="n">
        <v>4321228</v>
      </c>
      <c r="C21" s="5" t="n">
        <v>4118842</v>
      </c>
    </row>
    <row r="22" spans="1:3">
      <c r="A22" s="4" t="s">
        <v>50</v>
      </c>
      <c r="B22" s="5" t="n">
        <v>-2944</v>
      </c>
      <c r="C22" s="5" t="n">
        <v>-975</v>
      </c>
    </row>
    <row r="23" spans="1:3">
      <c r="A23" s="4" t="s">
        <v>51</v>
      </c>
      <c r="B23" s="5" t="n">
        <v>-816360</v>
      </c>
      <c r="C23" s="5" t="n">
        <v>-670137</v>
      </c>
    </row>
    <row r="24" spans="1:3">
      <c r="A24" s="4" t="s">
        <v>52</v>
      </c>
      <c r="B24" s="5" t="n">
        <v>-3195</v>
      </c>
      <c r="C24" s="5" t="n">
        <v>-4067</v>
      </c>
    </row>
    <row r="25" spans="1:3">
      <c r="A25" s="4" t="s">
        <v>53</v>
      </c>
      <c r="B25" s="5" t="n">
        <v>3500093</v>
      </c>
      <c r="C25" s="5" t="n">
        <v>3444985</v>
      </c>
    </row>
    <row r="26" spans="1:3">
      <c r="A26" s="4" t="s">
        <v>54</v>
      </c>
      <c r="B26" s="5" t="n">
        <v>3513806</v>
      </c>
      <c r="C26" s="5" t="n">
        <v>3450487</v>
      </c>
    </row>
    <row r="27" spans="1:3">
      <c r="A27" s="3" t="s">
        <v>55</v>
      </c>
    </row>
    <row r="28" spans="1:3">
      <c r="A28" s="4" t="s">
        <v>52</v>
      </c>
      <c r="B28" s="5" t="n">
        <v>-3195</v>
      </c>
      <c r="C28" s="5" t="n">
        <v>-4067</v>
      </c>
    </row>
    <row r="29" spans="1:3">
      <c r="A29" s="4" t="s">
        <v>56</v>
      </c>
      <c r="B29" s="5" t="n">
        <v>6686891</v>
      </c>
      <c r="C29" s="5" t="n">
        <v>5865913</v>
      </c>
    </row>
    <row r="30" spans="1:3">
      <c r="A30" s="4" t="s">
        <v>57</v>
      </c>
    </row>
    <row r="31" spans="1:3">
      <c r="A31" s="3" t="s">
        <v>29</v>
      </c>
    </row>
    <row r="32" spans="1:3">
      <c r="A32" s="4" t="s">
        <v>30</v>
      </c>
      <c r="B32" s="5" t="n">
        <v>6262077</v>
      </c>
      <c r="C32" s="5" t="n">
        <v>5427014</v>
      </c>
    </row>
    <row r="33" spans="1:3">
      <c r="A33" s="3" t="s">
        <v>36</v>
      </c>
    </row>
    <row r="34" spans="1:3">
      <c r="A34" s="4" t="s">
        <v>37</v>
      </c>
      <c r="B34" s="5" t="n">
        <v>541676</v>
      </c>
      <c r="C34" s="5" t="n">
        <v>583432</v>
      </c>
    </row>
    <row r="35" spans="1:3">
      <c r="A35" s="4" t="s">
        <v>58</v>
      </c>
    </row>
    <row r="36" spans="1:3">
      <c r="A36" s="3" t="s">
        <v>29</v>
      </c>
    </row>
    <row r="37" spans="1:3">
      <c r="A37" s="4" t="s">
        <v>30</v>
      </c>
      <c r="B37" s="5" t="n">
        <v>0</v>
      </c>
      <c r="C37" s="5" t="n">
        <v>25350</v>
      </c>
    </row>
    <row r="38" spans="1:3">
      <c r="A38" s="4" t="s">
        <v>59</v>
      </c>
    </row>
    <row r="39" spans="1:3">
      <c r="A39" s="3" t="s">
        <v>29</v>
      </c>
    </row>
    <row r="40" spans="1:3">
      <c r="A40" s="4" t="s">
        <v>30</v>
      </c>
      <c r="B40" s="5" t="n">
        <v>83095</v>
      </c>
      <c r="C40" s="5" t="n">
        <v>85797</v>
      </c>
    </row>
    <row r="41" spans="1:3">
      <c r="A41" s="4" t="s">
        <v>60</v>
      </c>
    </row>
    <row r="42" spans="1:3">
      <c r="A42" s="3" t="s">
        <v>47</v>
      </c>
    </row>
    <row r="43" spans="1:3">
      <c r="A43" s="4" t="s">
        <v>61</v>
      </c>
      <c r="B43" s="5" t="n">
        <v>13713</v>
      </c>
      <c r="C43" s="5" t="n">
        <v>5502</v>
      </c>
    </row>
    <row r="44" spans="1:3">
      <c r="A44" s="4" t="s">
        <v>24</v>
      </c>
    </row>
    <row r="45" spans="1:3">
      <c r="A45" s="3" t="s">
        <v>29</v>
      </c>
    </row>
    <row r="46" spans="1:3">
      <c r="A46" s="4" t="s">
        <v>30</v>
      </c>
      <c r="B46" s="5" t="n">
        <v>6345172</v>
      </c>
      <c r="C46" s="5" t="n">
        <v>5538161</v>
      </c>
    </row>
    <row r="47" spans="1:3">
      <c r="A47" s="4" t="s">
        <v>31</v>
      </c>
      <c r="B47" s="5" t="n">
        <v>16341</v>
      </c>
      <c r="C47" s="5" t="n">
        <v>22140</v>
      </c>
    </row>
    <row r="48" spans="1:3">
      <c r="A48" s="4" t="s">
        <v>32</v>
      </c>
      <c r="B48" s="5" t="n">
        <v>25824</v>
      </c>
      <c r="C48" s="5" t="n">
        <v>24817</v>
      </c>
    </row>
    <row r="49" spans="1:3">
      <c r="A49" s="4" t="s">
        <v>33</v>
      </c>
      <c r="B49" s="5" t="n">
        <v>15531</v>
      </c>
      <c r="C49" s="5" t="n">
        <v>8428</v>
      </c>
    </row>
    <row r="50" spans="1:3">
      <c r="A50" s="4" t="s">
        <v>34</v>
      </c>
      <c r="B50" s="5" t="n">
        <v>284023</v>
      </c>
      <c r="C50" s="5" t="n">
        <v>272367</v>
      </c>
    </row>
    <row r="51" spans="1:3">
      <c r="A51" s="4" t="s">
        <v>35</v>
      </c>
      <c r="B51" s="5" t="n">
        <v>6686891</v>
      </c>
      <c r="C51" s="5" t="n">
        <v>5865913</v>
      </c>
    </row>
    <row r="52" spans="1:3">
      <c r="A52" s="3" t="s">
        <v>36</v>
      </c>
    </row>
    <row r="53" spans="1:3">
      <c r="A53" s="4" t="s">
        <v>37</v>
      </c>
      <c r="B53" s="5" t="n">
        <v>662874</v>
      </c>
      <c r="C53" s="5" t="n">
        <v>688195</v>
      </c>
    </row>
    <row r="54" spans="1:3">
      <c r="A54" s="4" t="s">
        <v>38</v>
      </c>
      <c r="B54" s="5" t="n">
        <v>1190296</v>
      </c>
      <c r="C54" s="5" t="n">
        <v>1188737</v>
      </c>
    </row>
    <row r="55" spans="1:3">
      <c r="A55" s="4" t="s">
        <v>39</v>
      </c>
      <c r="B55" s="5" t="n">
        <v>646675</v>
      </c>
      <c r="C55" s="5" t="n">
        <v>149065</v>
      </c>
    </row>
    <row r="56" spans="1:3">
      <c r="A56" s="4" t="s">
        <v>40</v>
      </c>
      <c r="B56" s="5" t="n">
        <v>266440</v>
      </c>
      <c r="C56" s="5" t="n">
        <v>99300</v>
      </c>
    </row>
    <row r="57" spans="1:3">
      <c r="A57" s="4" t="s">
        <v>41</v>
      </c>
      <c r="B57" s="5" t="n">
        <v>79612</v>
      </c>
      <c r="C57" s="5" t="n">
        <v>76614</v>
      </c>
    </row>
    <row r="58" spans="1:3">
      <c r="A58" s="4" t="s">
        <v>42</v>
      </c>
      <c r="B58" s="5" t="n">
        <v>214918</v>
      </c>
      <c r="C58" s="5" t="n">
        <v>158437</v>
      </c>
    </row>
    <row r="59" spans="1:3">
      <c r="A59" s="4" t="s">
        <v>43</v>
      </c>
      <c r="B59" s="5" t="n">
        <v>3060815</v>
      </c>
      <c r="C59" s="5" t="n">
        <v>2360348</v>
      </c>
    </row>
    <row r="60" spans="1:3">
      <c r="A60" s="4" t="s">
        <v>44</v>
      </c>
      <c r="B60" s="4" t="s">
        <v>45</v>
      </c>
      <c r="C60" s="4" t="s">
        <v>45</v>
      </c>
    </row>
    <row r="61" spans="1:3">
      <c r="A61" s="4" t="s">
        <v>46</v>
      </c>
      <c r="B61" s="5" t="n">
        <v>112270</v>
      </c>
      <c r="C61" s="5" t="n">
        <v>55078</v>
      </c>
    </row>
    <row r="62" spans="1:3">
      <c r="A62" s="3" t="s">
        <v>47</v>
      </c>
    </row>
    <row r="63" spans="1:3">
      <c r="A63" s="4" t="s">
        <v>52</v>
      </c>
      <c r="B63" s="5" t="n">
        <v>-3195</v>
      </c>
      <c r="C63" s="5" t="n">
        <v>-4067</v>
      </c>
    </row>
    <row r="64" spans="1:3">
      <c r="A64" s="3" t="s">
        <v>55</v>
      </c>
    </row>
    <row r="65" spans="1:3">
      <c r="A65" s="4" t="s">
        <v>62</v>
      </c>
      <c r="B65" s="5" t="n">
        <v>69</v>
      </c>
      <c r="C65" s="5" t="n">
        <v>82</v>
      </c>
    </row>
    <row r="66" spans="1:3">
      <c r="A66" s="4" t="s">
        <v>63</v>
      </c>
      <c r="B66" s="5" t="n">
        <v>3503219</v>
      </c>
      <c r="C66" s="5" t="n">
        <v>3448970</v>
      </c>
    </row>
    <row r="67" spans="1:3">
      <c r="A67" s="4" t="s">
        <v>52</v>
      </c>
      <c r="B67" s="5" t="n">
        <v>-3195</v>
      </c>
      <c r="C67" s="5" t="n">
        <v>-4067</v>
      </c>
    </row>
    <row r="68" spans="1:3">
      <c r="A68" s="4" t="s">
        <v>64</v>
      </c>
      <c r="B68" s="5" t="n">
        <v>3500093</v>
      </c>
      <c r="C68" s="5" t="n">
        <v>3444985</v>
      </c>
    </row>
    <row r="69" spans="1:3">
      <c r="A69" s="4" t="s">
        <v>65</v>
      </c>
      <c r="B69" s="5" t="n">
        <v>3513806</v>
      </c>
      <c r="C69" s="5" t="n">
        <v>3450487</v>
      </c>
    </row>
    <row r="70" spans="1:3">
      <c r="A70" s="4" t="s">
        <v>56</v>
      </c>
      <c r="B70" s="5" t="n">
        <v>6686891</v>
      </c>
      <c r="C70" s="5" t="n">
        <v>5865913</v>
      </c>
    </row>
    <row r="71" spans="1:3">
      <c r="A71" s="4" t="s">
        <v>66</v>
      </c>
    </row>
    <row r="72" spans="1:3">
      <c r="A72" s="3" t="s">
        <v>29</v>
      </c>
    </row>
    <row r="73" spans="1:3">
      <c r="A73" s="4" t="s">
        <v>30</v>
      </c>
      <c r="B73" s="5" t="n">
        <v>6262077</v>
      </c>
      <c r="C73" s="5" t="n">
        <v>5427014</v>
      </c>
    </row>
    <row r="74" spans="1:3">
      <c r="A74" s="4" t="s">
        <v>67</v>
      </c>
    </row>
    <row r="75" spans="1:3">
      <c r="A75" s="3" t="s">
        <v>29</v>
      </c>
    </row>
    <row r="76" spans="1:3">
      <c r="A76" s="4" t="s">
        <v>30</v>
      </c>
      <c r="B76" s="5" t="n">
        <v>0</v>
      </c>
      <c r="C76" s="5" t="n">
        <v>25350</v>
      </c>
    </row>
    <row r="77" spans="1:3">
      <c r="A77" s="4" t="s">
        <v>68</v>
      </c>
    </row>
    <row r="78" spans="1:3">
      <c r="A78" s="3" t="s">
        <v>29</v>
      </c>
    </row>
    <row r="79" spans="1:3">
      <c r="A79" s="4" t="s">
        <v>30</v>
      </c>
      <c r="B79" s="5" t="n">
        <v>83095</v>
      </c>
      <c r="C79" s="5" t="n">
        <v>85797</v>
      </c>
    </row>
    <row r="80" spans="1:3">
      <c r="A80" s="4" t="s">
        <v>69</v>
      </c>
    </row>
    <row r="81" spans="1:3">
      <c r="A81" s="3" t="s">
        <v>55</v>
      </c>
    </row>
    <row r="82" spans="1:3">
      <c r="A82" s="4" t="s">
        <v>61</v>
      </c>
      <c r="B82" s="7" t="n">
        <v>13713</v>
      </c>
      <c r="C82" s="7" t="n">
        <v>5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4</v>
      </c>
    </row>
    <row r="8" spans="1:2">
      <c r="A8" s="3" t="s">
        <v>281</v>
      </c>
    </row>
    <row r="9" spans="1:2">
      <c r="A9" s="4" t="s">
        <v>286</v>
      </c>
      <c r="B9"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4" t="s">
        <v>116</v>
      </c>
    </row>
    <row r="4" spans="1:2">
      <c r="A4" s="3" t="s">
        <v>229</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4" t="s">
        <v>119</v>
      </c>
    </row>
    <row r="4" spans="1:2">
      <c r="A4" s="3" t="s">
        <v>229</v>
      </c>
    </row>
    <row r="5" spans="1:2">
      <c r="A5" s="4" t="s">
        <v>296</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28</v>
      </c>
    </row>
    <row r="2" spans="1:3">
      <c r="A2" s="4" t="s">
        <v>71</v>
      </c>
      <c r="B2" s="8" t="n">
        <v>0.01</v>
      </c>
      <c r="C2" s="8" t="n">
        <v>0.01</v>
      </c>
    </row>
    <row r="3" spans="1:3">
      <c r="A3" s="4" t="s">
        <v>72</v>
      </c>
      <c r="B3" s="5" t="n">
        <v>800000000</v>
      </c>
      <c r="C3" s="5" t="n">
        <v>800000000</v>
      </c>
    </row>
    <row r="4" spans="1:3">
      <c r="A4" s="4" t="s">
        <v>73</v>
      </c>
      <c r="B4" s="5" t="n">
        <v>136362728</v>
      </c>
      <c r="C4" s="5" t="n">
        <v>132225488</v>
      </c>
    </row>
    <row r="5" spans="1:3">
      <c r="A5" s="4" t="s">
        <v>74</v>
      </c>
      <c r="B5" s="5" t="n">
        <v>136362728</v>
      </c>
      <c r="C5" s="5" t="n">
        <v>132225488</v>
      </c>
    </row>
    <row r="6" spans="1:3">
      <c r="A6" s="4" t="s">
        <v>75</v>
      </c>
      <c r="B6" s="5" t="n">
        <v>63778</v>
      </c>
      <c r="C6" s="5" t="n">
        <v>20181</v>
      </c>
    </row>
    <row r="7" spans="1:3">
      <c r="A7" s="4" t="s">
        <v>24</v>
      </c>
    </row>
    <row r="8" spans="1:3">
      <c r="A8" s="4" t="s">
        <v>76</v>
      </c>
      <c r="B8" s="5" t="n">
        <v>12222</v>
      </c>
      <c r="C8" s="5" t="n">
        <v>12222</v>
      </c>
    </row>
    <row r="9" spans="1:3">
      <c r="A9" s="4" t="s">
        <v>77</v>
      </c>
      <c r="B9" s="5" t="n">
        <v>136414284</v>
      </c>
      <c r="C9" s="5" t="n">
        <v>132233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240</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43</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5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42"/>
    <col customWidth="1" max="3" min="3" width="17"/>
    <col customWidth="1" max="4" min="4" width="17"/>
  </cols>
  <sheetData>
    <row r="1" spans="1:4">
      <c r="A1" s="1" t="s">
        <v>325</v>
      </c>
      <c r="B1" s="2" t="s">
        <v>1</v>
      </c>
    </row>
    <row r="2" spans="1:4">
      <c r="B2" s="2" t="s">
        <v>326</v>
      </c>
      <c r="C2" s="2" t="s">
        <v>327</v>
      </c>
      <c r="D2" s="2" t="s">
        <v>328</v>
      </c>
    </row>
    <row r="3" spans="1:4">
      <c r="A3" s="3" t="s">
        <v>229</v>
      </c>
    </row>
    <row r="4" spans="1:4">
      <c r="A4" s="4" t="s">
        <v>329</v>
      </c>
      <c r="B4" s="5" t="n">
        <v>166</v>
      </c>
    </row>
    <row r="5" spans="1:4">
      <c r="A5" s="4" t="s">
        <v>330</v>
      </c>
      <c r="B5" s="5" t="n">
        <v>102500</v>
      </c>
      <c r="C5" s="5" t="n">
        <v>1178</v>
      </c>
    </row>
    <row r="6" spans="1:4">
      <c r="A6" s="4" t="s">
        <v>331</v>
      </c>
    </row>
    <row r="7" spans="1:4">
      <c r="A7" s="3" t="s">
        <v>229</v>
      </c>
    </row>
    <row r="8" spans="1:4">
      <c r="A8" s="4" t="s">
        <v>332</v>
      </c>
      <c r="B8" s="4" t="s">
        <v>333</v>
      </c>
    </row>
    <row r="9" spans="1:4">
      <c r="A9" s="4" t="s">
        <v>334</v>
      </c>
    </row>
    <row r="10" spans="1:4">
      <c r="A10" s="3" t="s">
        <v>229</v>
      </c>
    </row>
    <row r="11" spans="1:4">
      <c r="A11" s="4" t="s">
        <v>332</v>
      </c>
      <c r="B11" s="4" t="s">
        <v>335</v>
      </c>
    </row>
    <row r="12" spans="1:4">
      <c r="A12" s="4" t="s">
        <v>116</v>
      </c>
    </row>
    <row r="13" spans="1:4">
      <c r="A13" s="3" t="s">
        <v>229</v>
      </c>
    </row>
    <row r="14" spans="1:4">
      <c r="A14" s="4" t="s">
        <v>330</v>
      </c>
      <c r="D14" s="5" t="n">
        <v>982</v>
      </c>
    </row>
    <row r="15" spans="1:4">
      <c r="A15" s="4" t="s">
        <v>336</v>
      </c>
    </row>
    <row r="16" spans="1:4">
      <c r="A16" s="3" t="s">
        <v>229</v>
      </c>
    </row>
    <row r="17" spans="1:4">
      <c r="A17" s="4" t="s">
        <v>329</v>
      </c>
      <c r="B17" s="5" t="n">
        <v>130</v>
      </c>
    </row>
    <row r="18" spans="1:4">
      <c r="A18" s="4" t="s">
        <v>337</v>
      </c>
    </row>
    <row r="19" spans="1:4">
      <c r="A19" s="3" t="s">
        <v>229</v>
      </c>
    </row>
    <row r="20" spans="1:4">
      <c r="A20" s="4" t="s">
        <v>329</v>
      </c>
      <c r="B20" s="5" t="n">
        <v>5</v>
      </c>
    </row>
    <row r="21" spans="1:4">
      <c r="A21" s="4" t="s">
        <v>338</v>
      </c>
    </row>
    <row r="22" spans="1:4">
      <c r="A22" s="3" t="s">
        <v>229</v>
      </c>
    </row>
    <row r="23" spans="1:4">
      <c r="A23" s="4" t="s">
        <v>330</v>
      </c>
      <c r="B23" s="5" t="n">
        <v>8300</v>
      </c>
    </row>
    <row r="24" spans="1:4">
      <c r="A24" s="4" t="s">
        <v>339</v>
      </c>
    </row>
    <row r="25" spans="1:4">
      <c r="A25" s="3" t="s">
        <v>229</v>
      </c>
    </row>
    <row r="26" spans="1:4">
      <c r="A26" s="4" t="s">
        <v>329</v>
      </c>
      <c r="B26" s="5" t="n">
        <v>38</v>
      </c>
    </row>
    <row r="27" spans="1:4">
      <c r="A27" s="4" t="s">
        <v>330</v>
      </c>
      <c r="B27" s="5" t="n">
        <v>28800</v>
      </c>
    </row>
    <row r="28" spans="1:4">
      <c r="A28" s="4" t="s">
        <v>340</v>
      </c>
    </row>
    <row r="29" spans="1:4">
      <c r="A29" s="3" t="s">
        <v>229</v>
      </c>
    </row>
    <row r="30" spans="1:4">
      <c r="A30" s="4" t="s">
        <v>329</v>
      </c>
      <c r="B30" s="5" t="n">
        <v>204</v>
      </c>
    </row>
    <row r="31" spans="1:4">
      <c r="A31" s="4" t="s">
        <v>330</v>
      </c>
      <c r="B31" s="5" t="n">
        <v>131300</v>
      </c>
    </row>
    <row r="32" spans="1:4">
      <c r="A32" s="4" t="s">
        <v>24</v>
      </c>
    </row>
    <row r="33" spans="1:4">
      <c r="A33" s="3" t="s">
        <v>229</v>
      </c>
    </row>
    <row r="34" spans="1:4">
      <c r="A34" s="4" t="s">
        <v>341</v>
      </c>
      <c r="B34" s="4" t="s">
        <v>342</v>
      </c>
    </row>
    <row r="35" spans="1:4">
      <c r="A35" s="4" t="s">
        <v>343</v>
      </c>
    </row>
    <row r="36" spans="1:4">
      <c r="A36" s="3" t="s">
        <v>229</v>
      </c>
    </row>
    <row r="37" spans="1:4">
      <c r="A37" s="4" t="s">
        <v>344</v>
      </c>
      <c r="B37" s="4" t="s">
        <v>345</v>
      </c>
    </row>
    <row r="38" spans="1:4">
      <c r="A38" s="4" t="s">
        <v>346</v>
      </c>
    </row>
    <row r="39" spans="1:4">
      <c r="A39" s="3" t="s">
        <v>229</v>
      </c>
    </row>
    <row r="40" spans="1:4">
      <c r="A40" s="4" t="s">
        <v>347</v>
      </c>
      <c r="B40" s="5" t="n">
        <v>31</v>
      </c>
    </row>
    <row r="41" spans="1:4">
      <c r="A41" s="4" t="s">
        <v>348</v>
      </c>
      <c r="B41" s="5" t="n">
        <v>14</v>
      </c>
    </row>
    <row r="42" spans="1:4">
      <c r="A42" s="4" t="s">
        <v>349</v>
      </c>
    </row>
    <row r="43" spans="1:4">
      <c r="A43" s="3" t="s">
        <v>229</v>
      </c>
    </row>
    <row r="44" spans="1:4">
      <c r="A44" s="4" t="s">
        <v>350</v>
      </c>
      <c r="B44" s="5" t="n">
        <v>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55</v>
      </c>
    </row>
    <row r="15" spans="1:2">
      <c r="A15" s="4" t="s">
        <v>361</v>
      </c>
    </row>
    <row r="16" spans="1:2">
      <c r="A16" s="3" t="s">
        <v>353</v>
      </c>
    </row>
    <row r="17" spans="1:2">
      <c r="A17" s="4" t="s">
        <v>354</v>
      </c>
      <c r="B17" s="4" t="s">
        <v>362</v>
      </c>
    </row>
    <row r="18" spans="1:2">
      <c r="A18" s="4" t="s">
        <v>363</v>
      </c>
    </row>
    <row r="19" spans="1:2">
      <c r="A19" s="3" t="s">
        <v>353</v>
      </c>
    </row>
    <row r="20" spans="1:2">
      <c r="A20" s="4" t="s">
        <v>354</v>
      </c>
      <c r="B2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65</v>
      </c>
      <c r="B1" s="2" t="s">
        <v>366</v>
      </c>
      <c r="C1" s="2" t="s">
        <v>79</v>
      </c>
      <c r="E1" s="2" t="s">
        <v>1</v>
      </c>
    </row>
    <row r="2" spans="1:7">
      <c r="B2" s="2" t="s">
        <v>367</v>
      </c>
      <c r="C2" s="2" t="s">
        <v>2</v>
      </c>
      <c r="D2" s="2" t="s">
        <v>80</v>
      </c>
      <c r="E2" s="2" t="s">
        <v>2</v>
      </c>
      <c r="F2" s="2" t="s">
        <v>80</v>
      </c>
      <c r="G2" s="2" t="s">
        <v>28</v>
      </c>
    </row>
    <row r="3" spans="1:7">
      <c r="A3" s="3" t="s">
        <v>368</v>
      </c>
    </row>
    <row r="4" spans="1:7">
      <c r="A4" s="4" t="s">
        <v>369</v>
      </c>
      <c r="C4" s="7" t="n">
        <v>3400</v>
      </c>
      <c r="D4" s="7" t="n">
        <v>3300</v>
      </c>
      <c r="E4" s="7" t="n">
        <v>13500</v>
      </c>
      <c r="F4" s="7" t="n">
        <v>9000</v>
      </c>
    </row>
    <row r="5" spans="1:7">
      <c r="A5" s="4" t="s">
        <v>91</v>
      </c>
      <c r="C5" s="5" t="n">
        <v>0</v>
      </c>
      <c r="D5" s="7" t="n">
        <v>0</v>
      </c>
      <c r="E5" s="5" t="n">
        <v>15317</v>
      </c>
      <c r="F5" s="7" t="n">
        <v>0</v>
      </c>
    </row>
    <row r="6" spans="1:7">
      <c r="A6" s="4" t="s">
        <v>370</v>
      </c>
      <c r="C6" s="5" t="n">
        <v>662874</v>
      </c>
      <c r="E6" s="5" t="n">
        <v>662874</v>
      </c>
      <c r="G6" s="7" t="n">
        <v>688195</v>
      </c>
    </row>
    <row r="7" spans="1:7">
      <c r="A7" s="4" t="s">
        <v>371</v>
      </c>
      <c r="C7" s="5" t="n">
        <v>5600</v>
      </c>
      <c r="E7" s="5" t="n">
        <v>5600</v>
      </c>
    </row>
    <row r="8" spans="1:7">
      <c r="A8" s="4" t="s">
        <v>370</v>
      </c>
    </row>
    <row r="9" spans="1:7">
      <c r="A9" s="3" t="s">
        <v>368</v>
      </c>
    </row>
    <row r="10" spans="1:7">
      <c r="A10" s="4" t="s">
        <v>91</v>
      </c>
      <c r="B10" s="7" t="n">
        <v>15300</v>
      </c>
      <c r="C10" s="5" t="n">
        <v>15300</v>
      </c>
    </row>
    <row r="11" spans="1:7">
      <c r="A11" s="4" t="s">
        <v>370</v>
      </c>
      <c r="C11" s="7" t="n">
        <v>27400</v>
      </c>
      <c r="E11" s="7" t="n">
        <v>274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9</v>
      </c>
      <c r="D1" s="2" t="s">
        <v>1</v>
      </c>
    </row>
    <row r="2" spans="1:5">
      <c r="B2" s="2" t="s">
        <v>2</v>
      </c>
      <c r="C2" s="2" t="s">
        <v>80</v>
      </c>
      <c r="D2" s="2" t="s">
        <v>2</v>
      </c>
      <c r="E2" s="2" t="s">
        <v>80</v>
      </c>
    </row>
    <row r="3" spans="1:5">
      <c r="A3" s="3" t="s">
        <v>281</v>
      </c>
    </row>
    <row r="4" spans="1:5">
      <c r="A4" s="4" t="s">
        <v>373</v>
      </c>
      <c r="B4" s="5" t="n">
        <v>1907734</v>
      </c>
      <c r="C4" s="5" t="n">
        <v>1309009</v>
      </c>
      <c r="D4" s="5" t="n">
        <v>1100761</v>
      </c>
      <c r="E4" s="5" t="n">
        <v>1373360</v>
      </c>
    </row>
    <row r="5" spans="1:5">
      <c r="A5" s="4" t="s">
        <v>374</v>
      </c>
    </row>
    <row r="6" spans="1:5">
      <c r="A6" s="3" t="s">
        <v>281</v>
      </c>
    </row>
    <row r="7" spans="1:5">
      <c r="A7" s="4" t="s">
        <v>373</v>
      </c>
      <c r="B7" s="5" t="n">
        <v>1011674</v>
      </c>
      <c r="C7" s="5" t="n">
        <v>1221242</v>
      </c>
      <c r="D7" s="5" t="n">
        <v>1023248</v>
      </c>
      <c r="E7" s="5" t="n">
        <v>1278148</v>
      </c>
    </row>
    <row r="8" spans="1:5">
      <c r="A8" s="4" t="s">
        <v>375</v>
      </c>
    </row>
    <row r="9" spans="1:5">
      <c r="A9" s="3" t="s">
        <v>281</v>
      </c>
    </row>
    <row r="10" spans="1:5">
      <c r="A10" s="4" t="s">
        <v>373</v>
      </c>
      <c r="B10" s="5" t="n">
        <v>77513</v>
      </c>
      <c r="C10" s="5" t="n">
        <v>87767</v>
      </c>
      <c r="D10" s="5" t="n">
        <v>77513</v>
      </c>
      <c r="E10" s="5" t="n">
        <v>95212</v>
      </c>
    </row>
    <row r="11" spans="1:5">
      <c r="A11" s="4" t="s">
        <v>376</v>
      </c>
    </row>
    <row r="12" spans="1:5">
      <c r="A12" s="3" t="s">
        <v>281</v>
      </c>
    </row>
    <row r="13" spans="1:5">
      <c r="A13" s="4" t="s">
        <v>373</v>
      </c>
      <c r="B13" s="5" t="n">
        <v>818547</v>
      </c>
      <c r="C13" s="5" t="n">
        <v>0</v>
      </c>
      <c r="D13" s="5" t="n">
        <v>0</v>
      </c>
      <c r="E13"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9</v>
      </c>
      <c r="D1" s="2" t="s">
        <v>1</v>
      </c>
    </row>
    <row r="2" spans="1:5">
      <c r="B2" s="2" t="s">
        <v>2</v>
      </c>
      <c r="C2" s="2" t="s">
        <v>80</v>
      </c>
      <c r="D2" s="2" t="s">
        <v>2</v>
      </c>
      <c r="E2" s="2" t="s">
        <v>80</v>
      </c>
    </row>
    <row r="3" spans="1:5">
      <c r="A3" s="3" t="s">
        <v>378</v>
      </c>
    </row>
    <row r="4" spans="1:5">
      <c r="A4" s="4" t="s">
        <v>379</v>
      </c>
      <c r="B4" s="7" t="n">
        <v>-1233</v>
      </c>
      <c r="C4" s="7" t="n">
        <v>9845</v>
      </c>
      <c r="D4" s="7" t="n">
        <v>30563</v>
      </c>
      <c r="E4" s="7" t="n">
        <v>74819</v>
      </c>
    </row>
    <row r="5" spans="1:5">
      <c r="A5" s="4" t="s">
        <v>103</v>
      </c>
      <c r="B5" s="5" t="n">
        <v>-79</v>
      </c>
      <c r="C5" s="5" t="n">
        <v>-201</v>
      </c>
      <c r="D5" s="5" t="n">
        <v>-587</v>
      </c>
      <c r="E5" s="5" t="n">
        <v>-1150</v>
      </c>
    </row>
    <row r="6" spans="1:5">
      <c r="A6" s="4" t="s">
        <v>380</v>
      </c>
      <c r="B6" s="5" t="n">
        <v>-1312</v>
      </c>
      <c r="C6" s="5" t="n">
        <v>9644</v>
      </c>
      <c r="D6" s="5" t="n">
        <v>29976</v>
      </c>
      <c r="E6" s="5" t="n">
        <v>73669</v>
      </c>
    </row>
    <row r="7" spans="1:5">
      <c r="A7" s="4" t="s">
        <v>381</v>
      </c>
      <c r="B7" s="5" t="n">
        <v>-360</v>
      </c>
      <c r="C7" s="5" t="n">
        <v>-329</v>
      </c>
      <c r="D7" s="5" t="n">
        <v>-1217</v>
      </c>
      <c r="E7" s="5" t="n">
        <v>-1051</v>
      </c>
    </row>
    <row r="8" spans="1:5">
      <c r="A8" s="4" t="s">
        <v>121</v>
      </c>
      <c r="B8" s="7" t="n">
        <v>-1672</v>
      </c>
      <c r="C8" s="7" t="n">
        <v>9315</v>
      </c>
      <c r="D8" s="7" t="n">
        <v>28759</v>
      </c>
      <c r="E8" s="7" t="n">
        <v>72618</v>
      </c>
    </row>
    <row r="9" spans="1:5">
      <c r="A9" s="3" t="s">
        <v>382</v>
      </c>
    </row>
    <row r="10" spans="1:5">
      <c r="A10" s="4" t="s">
        <v>383</v>
      </c>
      <c r="B10" s="5" t="n">
        <v>136421198</v>
      </c>
      <c r="C10" s="5" t="n">
        <v>130786985</v>
      </c>
      <c r="D10" s="5" t="n">
        <v>134708361</v>
      </c>
      <c r="E10" s="5" t="n">
        <v>128239294</v>
      </c>
    </row>
    <row r="11" spans="1:5">
      <c r="A11" s="4" t="s">
        <v>384</v>
      </c>
      <c r="B11" s="5" t="n">
        <v>136421198</v>
      </c>
      <c r="C11" s="5" t="n">
        <v>131568371</v>
      </c>
      <c r="D11" s="5" t="n">
        <v>135585850</v>
      </c>
      <c r="E11" s="5" t="n">
        <v>129034401</v>
      </c>
    </row>
    <row r="12" spans="1:5">
      <c r="A12" s="3" t="s">
        <v>385</v>
      </c>
    </row>
    <row r="13" spans="1:5">
      <c r="A13" s="4" t="s">
        <v>386</v>
      </c>
      <c r="B13" s="8" t="n">
        <v>-0.01</v>
      </c>
      <c r="C13" s="8" t="n">
        <v>0.07000000000000001</v>
      </c>
      <c r="D13" s="8" t="n">
        <v>0.21</v>
      </c>
      <c r="E13" s="8" t="n">
        <v>0.57</v>
      </c>
    </row>
    <row r="14" spans="1:5">
      <c r="A14" s="4" t="s">
        <v>387</v>
      </c>
      <c r="B14" s="8" t="n">
        <v>-0.01</v>
      </c>
      <c r="C14" s="8" t="n">
        <v>0.07000000000000001</v>
      </c>
      <c r="D14" s="8" t="n">
        <v>0.21</v>
      </c>
      <c r="E14" s="8" t="n">
        <v>0.5600000000000001</v>
      </c>
    </row>
    <row r="15" spans="1:5">
      <c r="A15" s="4" t="s">
        <v>376</v>
      </c>
    </row>
    <row r="16" spans="1:5">
      <c r="A16" s="3" t="s">
        <v>382</v>
      </c>
    </row>
    <row r="17" spans="1:5">
      <c r="A17" s="4" t="s">
        <v>388</v>
      </c>
      <c r="B17" s="5" t="n">
        <v>0</v>
      </c>
      <c r="C17" s="5" t="n">
        <v>781386</v>
      </c>
      <c r="D17" s="5" t="n">
        <v>877489</v>
      </c>
      <c r="E17" s="5" t="n">
        <v>7951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566</v>
      </c>
      <c r="C4" s="7" t="n">
        <v>773</v>
      </c>
      <c r="D4" s="7" t="n">
        <v>4697</v>
      </c>
      <c r="E4" s="7" t="n">
        <v>3929</v>
      </c>
    </row>
    <row r="5" spans="1:5">
      <c r="A5" s="4" t="s">
        <v>83</v>
      </c>
      <c r="B5" s="5" t="n">
        <v>2291</v>
      </c>
      <c r="C5" s="5" t="n">
        <v>2376</v>
      </c>
      <c r="D5" s="5" t="n">
        <v>7193</v>
      </c>
      <c r="E5" s="5" t="n">
        <v>7039</v>
      </c>
    </row>
    <row r="6" spans="1:5">
      <c r="A6" s="4" t="s">
        <v>84</v>
      </c>
      <c r="B6" s="5" t="n">
        <v>713</v>
      </c>
      <c r="C6" s="5" t="n">
        <v>810</v>
      </c>
      <c r="D6" s="5" t="n">
        <v>2310</v>
      </c>
      <c r="E6" s="5" t="n">
        <v>2325</v>
      </c>
    </row>
    <row r="7" spans="1:5">
      <c r="A7" s="4" t="s">
        <v>85</v>
      </c>
      <c r="B7" s="5" t="n">
        <v>196938</v>
      </c>
      <c r="C7" s="5" t="n">
        <v>196411</v>
      </c>
      <c r="D7" s="5" t="n">
        <v>568884</v>
      </c>
      <c r="E7" s="5" t="n">
        <v>582389</v>
      </c>
    </row>
    <row r="8" spans="1:5">
      <c r="A8" s="3" t="s">
        <v>86</v>
      </c>
    </row>
    <row r="9" spans="1:5">
      <c r="A9" s="4" t="s">
        <v>87</v>
      </c>
      <c r="B9" s="5" t="n">
        <v>3879</v>
      </c>
      <c r="C9" s="5" t="n">
        <v>3340</v>
      </c>
      <c r="D9" s="5" t="n">
        <v>11789</v>
      </c>
      <c r="E9" s="5" t="n">
        <v>10638</v>
      </c>
    </row>
    <row r="10" spans="1:5">
      <c r="A10" s="4" t="s">
        <v>88</v>
      </c>
      <c r="B10" s="5" t="n">
        <v>8684</v>
      </c>
      <c r="C10" s="5" t="n">
        <v>5375</v>
      </c>
      <c r="D10" s="5" t="n">
        <v>25200</v>
      </c>
      <c r="E10" s="5" t="n">
        <v>16810</v>
      </c>
    </row>
    <row r="11" spans="1:5">
      <c r="A11" s="4" t="s">
        <v>89</v>
      </c>
      <c r="B11" s="5" t="n">
        <v>61125</v>
      </c>
      <c r="C11" s="5" t="n">
        <v>52067</v>
      </c>
      <c r="D11" s="5" t="n">
        <v>169391</v>
      </c>
      <c r="E11" s="5" t="n">
        <v>159486</v>
      </c>
    </row>
    <row r="12" spans="1:5">
      <c r="A12" s="4" t="s">
        <v>90</v>
      </c>
      <c r="B12" s="5" t="n">
        <v>2329</v>
      </c>
      <c r="C12" s="5" t="n">
        <v>1965</v>
      </c>
      <c r="D12" s="5" t="n">
        <v>7151</v>
      </c>
      <c r="E12" s="5" t="n">
        <v>6736</v>
      </c>
    </row>
    <row r="13" spans="1:5">
      <c r="A13" s="4" t="s">
        <v>91</v>
      </c>
      <c r="B13" s="5" t="n">
        <v>0</v>
      </c>
      <c r="C13" s="5" t="n">
        <v>0</v>
      </c>
      <c r="D13" s="5" t="n">
        <v>15317</v>
      </c>
      <c r="E13" s="5" t="n">
        <v>0</v>
      </c>
    </row>
    <row r="14" spans="1:5">
      <c r="A14" s="4" t="s">
        <v>92</v>
      </c>
      <c r="B14" s="5" t="n">
        <v>179363</v>
      </c>
      <c r="C14" s="5" t="n">
        <v>167133</v>
      </c>
      <c r="D14" s="5" t="n">
        <v>489480</v>
      </c>
      <c r="E14" s="5" t="n">
        <v>460970</v>
      </c>
    </row>
    <row r="15" spans="1:5">
      <c r="A15" s="4" t="s">
        <v>93</v>
      </c>
      <c r="B15" s="5" t="n">
        <v>17575</v>
      </c>
      <c r="C15" s="5" t="n">
        <v>29278</v>
      </c>
      <c r="D15" s="5" t="n">
        <v>79404</v>
      </c>
      <c r="E15" s="5" t="n">
        <v>121419</v>
      </c>
    </row>
    <row r="16" spans="1:5">
      <c r="A16" s="3" t="s">
        <v>94</v>
      </c>
    </row>
    <row r="17" spans="1:5">
      <c r="A17" s="4" t="s">
        <v>95</v>
      </c>
      <c r="B17" s="5" t="n">
        <v>1259</v>
      </c>
      <c r="C17" s="5" t="n">
        <v>1272</v>
      </c>
      <c r="D17" s="5" t="n">
        <v>3723</v>
      </c>
      <c r="E17" s="5" t="n">
        <v>4026</v>
      </c>
    </row>
    <row r="18" spans="1:5">
      <c r="A18" s="4" t="s">
        <v>96</v>
      </c>
      <c r="B18" s="5" t="n">
        <v>-18654</v>
      </c>
      <c r="C18" s="5" t="n">
        <v>-19016</v>
      </c>
      <c r="D18" s="5" t="n">
        <v>-47944</v>
      </c>
      <c r="E18" s="5" t="n">
        <v>-61762</v>
      </c>
    </row>
    <row r="19" spans="1:5">
      <c r="A19" s="4" t="s">
        <v>97</v>
      </c>
      <c r="B19" s="5" t="n">
        <v>-1146</v>
      </c>
      <c r="C19" s="5" t="n">
        <v>-1344</v>
      </c>
      <c r="D19" s="5" t="n">
        <v>-3197</v>
      </c>
      <c r="E19" s="5" t="n">
        <v>-5238</v>
      </c>
    </row>
    <row r="20" spans="1:5">
      <c r="A20" s="4" t="s">
        <v>98</v>
      </c>
      <c r="B20" s="5" t="n">
        <v>0</v>
      </c>
      <c r="C20" s="5" t="n">
        <v>0</v>
      </c>
      <c r="D20" s="5" t="n">
        <v>-632</v>
      </c>
      <c r="E20" s="5" t="n">
        <v>17409</v>
      </c>
    </row>
    <row r="21" spans="1:5">
      <c r="A21" s="4" t="s">
        <v>99</v>
      </c>
      <c r="B21" s="5" t="n">
        <v>-18541</v>
      </c>
      <c r="C21" s="5" t="n">
        <v>-19088</v>
      </c>
      <c r="D21" s="5" t="n">
        <v>-48050</v>
      </c>
      <c r="E21" s="5" t="n">
        <v>-45565</v>
      </c>
    </row>
    <row r="22" spans="1:5">
      <c r="A22" s="4" t="s">
        <v>100</v>
      </c>
      <c r="B22" s="5" t="n">
        <v>-966</v>
      </c>
      <c r="C22" s="5" t="n">
        <v>10190</v>
      </c>
      <c r="D22" s="5" t="n">
        <v>31354</v>
      </c>
      <c r="E22" s="5" t="n">
        <v>75854</v>
      </c>
    </row>
    <row r="23" spans="1:5">
      <c r="A23" s="4" t="s">
        <v>101</v>
      </c>
      <c r="B23" s="5" t="n">
        <v>-267</v>
      </c>
      <c r="C23" s="5" t="n">
        <v>-345</v>
      </c>
      <c r="D23" s="5" t="n">
        <v>-791</v>
      </c>
      <c r="E23" s="5" t="n">
        <v>-1035</v>
      </c>
    </row>
    <row r="24" spans="1:5">
      <c r="A24" s="4" t="s">
        <v>102</v>
      </c>
      <c r="B24" s="5" t="n">
        <v>-1233</v>
      </c>
      <c r="C24" s="5" t="n">
        <v>9845</v>
      </c>
      <c r="D24" s="5" t="n">
        <v>30563</v>
      </c>
      <c r="E24" s="5" t="n">
        <v>74819</v>
      </c>
    </row>
    <row r="25" spans="1:5">
      <c r="A25" s="4" t="s">
        <v>103</v>
      </c>
      <c r="B25" s="5" t="n">
        <v>79</v>
      </c>
      <c r="C25" s="5" t="n">
        <v>201</v>
      </c>
      <c r="D25" s="5" t="n">
        <v>587</v>
      </c>
      <c r="E25" s="5" t="n">
        <v>1150</v>
      </c>
    </row>
    <row r="26" spans="1:5">
      <c r="A26" s="4" t="s">
        <v>104</v>
      </c>
      <c r="B26" s="5" t="n">
        <v>-1312</v>
      </c>
      <c r="C26" s="5" t="n">
        <v>9644</v>
      </c>
      <c r="D26" s="5" t="n">
        <v>29976</v>
      </c>
      <c r="E26" s="5" t="n">
        <v>73669</v>
      </c>
    </row>
    <row r="27" spans="1:5">
      <c r="A27" s="3" t="s">
        <v>105</v>
      </c>
    </row>
    <row r="28" spans="1:5">
      <c r="A28" s="4" t="s">
        <v>106</v>
      </c>
      <c r="B28" s="5" t="n">
        <v>233</v>
      </c>
      <c r="C28" s="5" t="n">
        <v>1271</v>
      </c>
      <c r="D28" s="5" t="n">
        <v>872</v>
      </c>
      <c r="E28" s="5" t="n">
        <v>-162</v>
      </c>
    </row>
    <row r="29" spans="1:5">
      <c r="A29" s="4" t="s">
        <v>107</v>
      </c>
      <c r="B29" s="7" t="n">
        <v>-1079</v>
      </c>
      <c r="C29" s="7" t="n">
        <v>10915</v>
      </c>
      <c r="D29" s="7" t="n">
        <v>30848</v>
      </c>
      <c r="E29" s="7" t="n">
        <v>73507</v>
      </c>
    </row>
    <row r="30" spans="1:5">
      <c r="A30" s="3" t="s">
        <v>108</v>
      </c>
    </row>
    <row r="31" spans="1:5">
      <c r="A31" s="4" t="s">
        <v>109</v>
      </c>
      <c r="B31" s="8" t="n">
        <v>-0.01</v>
      </c>
      <c r="C31" s="8" t="n">
        <v>0.07000000000000001</v>
      </c>
    </row>
    <row r="32" spans="1:5">
      <c r="A32" s="4" t="s">
        <v>110</v>
      </c>
      <c r="B32" s="8" t="n">
        <v>-0.01</v>
      </c>
      <c r="C32" s="8" t="n">
        <v>0.07000000000000001</v>
      </c>
    </row>
    <row r="33" spans="1:5">
      <c r="A33" s="3" t="s">
        <v>111</v>
      </c>
    </row>
    <row r="34" spans="1:5">
      <c r="A34" s="4" t="s">
        <v>112</v>
      </c>
      <c r="B34" s="5" t="n">
        <v>136421198</v>
      </c>
      <c r="C34" s="5" t="n">
        <v>130786985</v>
      </c>
      <c r="D34" s="5" t="n">
        <v>134708361</v>
      </c>
      <c r="E34" s="5" t="n">
        <v>128239294</v>
      </c>
    </row>
    <row r="35" spans="1:5">
      <c r="A35" s="4" t="s">
        <v>113</v>
      </c>
      <c r="B35" s="5" t="n">
        <v>136421198</v>
      </c>
      <c r="C35" s="5" t="n">
        <v>131568371</v>
      </c>
      <c r="D35" s="5" t="n">
        <v>135585850</v>
      </c>
      <c r="E35" s="5" t="n">
        <v>129034401</v>
      </c>
    </row>
    <row r="36" spans="1:5">
      <c r="A36" s="3" t="s">
        <v>114</v>
      </c>
    </row>
    <row r="37" spans="1:5">
      <c r="A37" s="4" t="s">
        <v>115</v>
      </c>
      <c r="B37" s="8" t="n">
        <v>0.44</v>
      </c>
      <c r="C37" s="8" t="n">
        <v>0.42</v>
      </c>
      <c r="D37" s="8" t="n">
        <v>1.3</v>
      </c>
      <c r="E37" s="9" t="n">
        <v>1.24</v>
      </c>
    </row>
    <row r="38" spans="1:5">
      <c r="A38" s="4" t="s">
        <v>116</v>
      </c>
    </row>
    <row r="39" spans="1:5">
      <c r="A39" s="3" t="s">
        <v>81</v>
      </c>
    </row>
    <row r="40" spans="1:5">
      <c r="A40" s="4" t="s">
        <v>117</v>
      </c>
      <c r="B40" s="7" t="n">
        <v>183569</v>
      </c>
      <c r="C40" s="7" t="n">
        <v>185694</v>
      </c>
      <c r="D40" s="7" t="n">
        <v>531556</v>
      </c>
      <c r="E40" s="7" t="n">
        <v>546078</v>
      </c>
    </row>
    <row r="41" spans="1:5">
      <c r="A41" s="3" t="s">
        <v>86</v>
      </c>
    </row>
    <row r="42" spans="1:5">
      <c r="A42" s="4" t="s">
        <v>118</v>
      </c>
      <c r="B42" s="5" t="n">
        <v>99423</v>
      </c>
      <c r="C42" s="5" t="n">
        <v>100602</v>
      </c>
      <c r="D42" s="5" t="n">
        <v>249552</v>
      </c>
      <c r="E42" s="5" t="n">
        <v>257175</v>
      </c>
    </row>
    <row r="43" spans="1:5">
      <c r="A43" s="4" t="s">
        <v>119</v>
      </c>
    </row>
    <row r="44" spans="1:5">
      <c r="A44" s="3" t="s">
        <v>81</v>
      </c>
    </row>
    <row r="45" spans="1:5">
      <c r="A45" s="4" t="s">
        <v>117</v>
      </c>
      <c r="B45" s="5" t="n">
        <v>6799</v>
      </c>
      <c r="C45" s="5" t="n">
        <v>6758</v>
      </c>
      <c r="D45" s="5" t="n">
        <v>23128</v>
      </c>
      <c r="E45" s="5" t="n">
        <v>23018</v>
      </c>
    </row>
    <row r="46" spans="1:5">
      <c r="A46" s="3" t="s">
        <v>86</v>
      </c>
    </row>
    <row r="47" spans="1:5">
      <c r="A47" s="4" t="s">
        <v>118</v>
      </c>
      <c r="B47" s="5" t="n">
        <v>3923</v>
      </c>
      <c r="C47" s="5" t="n">
        <v>3784</v>
      </c>
      <c r="D47" s="5" t="n">
        <v>11080</v>
      </c>
      <c r="E47" s="5" t="n">
        <v>10125</v>
      </c>
    </row>
    <row r="48" spans="1:5">
      <c r="A48" s="4" t="s">
        <v>24</v>
      </c>
    </row>
    <row r="49" spans="1:5">
      <c r="A49" s="3" t="s">
        <v>81</v>
      </c>
    </row>
    <row r="50" spans="1:5">
      <c r="A50" s="4" t="s">
        <v>82</v>
      </c>
      <c r="B50" s="5" t="n">
        <v>3566</v>
      </c>
      <c r="C50" s="5" t="n">
        <v>773</v>
      </c>
      <c r="D50" s="5" t="n">
        <v>4697</v>
      </c>
      <c r="E50" s="5" t="n">
        <v>3929</v>
      </c>
    </row>
    <row r="51" spans="1:5">
      <c r="A51" s="4" t="s">
        <v>83</v>
      </c>
      <c r="B51" s="5" t="n">
        <v>2291</v>
      </c>
      <c r="C51" s="5" t="n">
        <v>2376</v>
      </c>
      <c r="D51" s="5" t="n">
        <v>7193</v>
      </c>
      <c r="E51" s="5" t="n">
        <v>7039</v>
      </c>
    </row>
    <row r="52" spans="1:5">
      <c r="A52" s="4" t="s">
        <v>84</v>
      </c>
      <c r="B52" s="5" t="n">
        <v>713</v>
      </c>
      <c r="C52" s="5" t="n">
        <v>810</v>
      </c>
      <c r="D52" s="5" t="n">
        <v>2310</v>
      </c>
      <c r="E52" s="5" t="n">
        <v>2325</v>
      </c>
    </row>
    <row r="53" spans="1:5">
      <c r="A53" s="4" t="s">
        <v>85</v>
      </c>
      <c r="B53" s="5" t="n">
        <v>196938</v>
      </c>
      <c r="C53" s="5" t="n">
        <v>196411</v>
      </c>
      <c r="D53" s="5" t="n">
        <v>568884</v>
      </c>
      <c r="E53" s="5" t="n">
        <v>582389</v>
      </c>
    </row>
    <row r="54" spans="1:5">
      <c r="A54" s="3" t="s">
        <v>86</v>
      </c>
    </row>
    <row r="55" spans="1:5">
      <c r="A55" s="4" t="s">
        <v>87</v>
      </c>
      <c r="B55" s="5" t="n">
        <v>3879</v>
      </c>
      <c r="C55" s="5" t="n">
        <v>3340</v>
      </c>
      <c r="D55" s="5" t="n">
        <v>11789</v>
      </c>
      <c r="E55" s="5" t="n">
        <v>10638</v>
      </c>
    </row>
    <row r="56" spans="1:5">
      <c r="A56" s="4" t="s">
        <v>88</v>
      </c>
      <c r="B56" s="5" t="n">
        <v>8684</v>
      </c>
      <c r="C56" s="5" t="n">
        <v>5375</v>
      </c>
      <c r="D56" s="5" t="n">
        <v>25200</v>
      </c>
      <c r="E56" s="5" t="n">
        <v>16810</v>
      </c>
    </row>
    <row r="57" spans="1:5">
      <c r="A57" s="4" t="s">
        <v>89</v>
      </c>
      <c r="B57" s="5" t="n">
        <v>61125</v>
      </c>
      <c r="C57" s="5" t="n">
        <v>52067</v>
      </c>
      <c r="D57" s="5" t="n">
        <v>169391</v>
      </c>
      <c r="E57" s="5" t="n">
        <v>159486</v>
      </c>
    </row>
    <row r="58" spans="1:5">
      <c r="A58" s="4" t="s">
        <v>90</v>
      </c>
      <c r="B58" s="5" t="n">
        <v>2329</v>
      </c>
      <c r="C58" s="5" t="n">
        <v>1965</v>
      </c>
      <c r="D58" s="5" t="n">
        <v>7151</v>
      </c>
      <c r="E58" s="5" t="n">
        <v>6736</v>
      </c>
    </row>
    <row r="59" spans="1:5">
      <c r="A59" s="4" t="s">
        <v>91</v>
      </c>
      <c r="B59" s="5" t="n">
        <v>0</v>
      </c>
      <c r="C59" s="5" t="n">
        <v>0</v>
      </c>
      <c r="D59" s="5" t="n">
        <v>15317</v>
      </c>
      <c r="E59" s="5" t="n">
        <v>0</v>
      </c>
    </row>
    <row r="60" spans="1:5">
      <c r="A60" s="4" t="s">
        <v>92</v>
      </c>
      <c r="B60" s="5" t="n">
        <v>179363</v>
      </c>
      <c r="C60" s="5" t="n">
        <v>167133</v>
      </c>
      <c r="D60" s="5" t="n">
        <v>489480</v>
      </c>
      <c r="E60" s="5" t="n">
        <v>460970</v>
      </c>
    </row>
    <row r="61" spans="1:5">
      <c r="A61" s="4" t="s">
        <v>93</v>
      </c>
      <c r="B61" s="5" t="n">
        <v>17575</v>
      </c>
      <c r="C61" s="5" t="n">
        <v>29278</v>
      </c>
      <c r="D61" s="5" t="n">
        <v>79404</v>
      </c>
      <c r="E61" s="5" t="n">
        <v>121419</v>
      </c>
    </row>
    <row r="62" spans="1:5">
      <c r="A62" s="3" t="s">
        <v>94</v>
      </c>
    </row>
    <row r="63" spans="1:5">
      <c r="A63" s="4" t="s">
        <v>95</v>
      </c>
      <c r="B63" s="5" t="n">
        <v>1259</v>
      </c>
      <c r="C63" s="5" t="n">
        <v>1272</v>
      </c>
      <c r="D63" s="5" t="n">
        <v>3723</v>
      </c>
      <c r="E63" s="5" t="n">
        <v>4026</v>
      </c>
    </row>
    <row r="64" spans="1:5">
      <c r="A64" s="4" t="s">
        <v>96</v>
      </c>
      <c r="B64" s="5" t="n">
        <v>-18654</v>
      </c>
      <c r="C64" s="5" t="n">
        <v>-19016</v>
      </c>
      <c r="D64" s="5" t="n">
        <v>-47944</v>
      </c>
      <c r="E64" s="5" t="n">
        <v>-61762</v>
      </c>
    </row>
    <row r="65" spans="1:5">
      <c r="A65" s="4" t="s">
        <v>97</v>
      </c>
      <c r="B65" s="5" t="n">
        <v>-1146</v>
      </c>
      <c r="C65" s="5" t="n">
        <v>-1344</v>
      </c>
      <c r="D65" s="5" t="n">
        <v>-3197</v>
      </c>
      <c r="E65" s="5" t="n">
        <v>-5238</v>
      </c>
    </row>
    <row r="66" spans="1:5">
      <c r="A66" s="4" t="s">
        <v>98</v>
      </c>
      <c r="B66" s="5" t="n">
        <v>0</v>
      </c>
      <c r="C66" s="5" t="n">
        <v>0</v>
      </c>
      <c r="D66" s="5" t="n">
        <v>-632</v>
      </c>
      <c r="E66" s="5" t="n">
        <v>17409</v>
      </c>
    </row>
    <row r="67" spans="1:5">
      <c r="A67" s="4" t="s">
        <v>99</v>
      </c>
      <c r="B67" s="5" t="n">
        <v>-18541</v>
      </c>
      <c r="C67" s="5" t="n">
        <v>-19088</v>
      </c>
      <c r="D67" s="5" t="n">
        <v>-48050</v>
      </c>
      <c r="E67" s="5" t="n">
        <v>-45565</v>
      </c>
    </row>
    <row r="68" spans="1:5">
      <c r="A68" s="4" t="s">
        <v>100</v>
      </c>
      <c r="B68" s="5" t="n">
        <v>-966</v>
      </c>
      <c r="C68" s="5" t="n">
        <v>10190</v>
      </c>
      <c r="D68" s="5" t="n">
        <v>31354</v>
      </c>
      <c r="E68" s="5" t="n">
        <v>75854</v>
      </c>
    </row>
    <row r="69" spans="1:5">
      <c r="A69" s="4" t="s">
        <v>101</v>
      </c>
      <c r="B69" s="5" t="n">
        <v>-267</v>
      </c>
      <c r="C69" s="5" t="n">
        <v>-345</v>
      </c>
      <c r="D69" s="5" t="n">
        <v>-791</v>
      </c>
      <c r="E69" s="5" t="n">
        <v>-1035</v>
      </c>
    </row>
    <row r="70" spans="1:5">
      <c r="A70" s="4" t="s">
        <v>102</v>
      </c>
      <c r="B70" s="5" t="n">
        <v>-1233</v>
      </c>
      <c r="C70" s="5" t="n">
        <v>9845</v>
      </c>
      <c r="D70" s="5" t="n">
        <v>30563</v>
      </c>
      <c r="E70" s="5" t="n">
        <v>74819</v>
      </c>
    </row>
    <row r="71" spans="1:5">
      <c r="A71" s="4" t="s">
        <v>104</v>
      </c>
      <c r="B71" s="5" t="n">
        <v>-1290</v>
      </c>
      <c r="C71" s="5" t="n">
        <v>9768</v>
      </c>
      <c r="D71" s="5" t="n">
        <v>30304</v>
      </c>
      <c r="E71" s="5" t="n">
        <v>74534</v>
      </c>
    </row>
    <row r="72" spans="1:5">
      <c r="A72" s="4" t="s">
        <v>120</v>
      </c>
      <c r="B72" s="5" t="n">
        <v>-31</v>
      </c>
      <c r="C72" s="5" t="n">
        <v>-36</v>
      </c>
      <c r="D72" s="5" t="n">
        <v>-93</v>
      </c>
      <c r="E72" s="5" t="n">
        <v>-115</v>
      </c>
    </row>
    <row r="73" spans="1:5">
      <c r="A73" s="4" t="s">
        <v>121</v>
      </c>
      <c r="B73" s="5" t="n">
        <v>-1321</v>
      </c>
      <c r="C73" s="5" t="n">
        <v>9732</v>
      </c>
      <c r="D73" s="5" t="n">
        <v>30211</v>
      </c>
      <c r="E73" s="5" t="n">
        <v>74419</v>
      </c>
    </row>
    <row r="74" spans="1:5">
      <c r="A74" s="3" t="s">
        <v>105</v>
      </c>
    </row>
    <row r="75" spans="1:5">
      <c r="A75" s="4" t="s">
        <v>106</v>
      </c>
      <c r="B75" s="5" t="n">
        <v>233</v>
      </c>
      <c r="C75" s="5" t="n">
        <v>1271</v>
      </c>
      <c r="D75" s="5" t="n">
        <v>872</v>
      </c>
      <c r="E75" s="5" t="n">
        <v>-162</v>
      </c>
    </row>
    <row r="76" spans="1:5">
      <c r="A76" s="4" t="s">
        <v>107</v>
      </c>
      <c r="B76" s="7" t="n">
        <v>-1088</v>
      </c>
      <c r="C76" s="7" t="n">
        <v>11003</v>
      </c>
      <c r="D76" s="7" t="n">
        <v>31083</v>
      </c>
      <c r="E76" s="7" t="n">
        <v>74257</v>
      </c>
    </row>
    <row r="77" spans="1:5">
      <c r="A77" s="3" t="s">
        <v>108</v>
      </c>
    </row>
    <row r="78" spans="1:5">
      <c r="A78" s="4" t="s">
        <v>109</v>
      </c>
      <c r="D78" s="8" t="n">
        <v>0.21</v>
      </c>
      <c r="E78" s="8" t="n">
        <v>0.57</v>
      </c>
    </row>
    <row r="79" spans="1:5">
      <c r="A79" s="4" t="s">
        <v>110</v>
      </c>
      <c r="D79" s="10" t="n">
        <v>0.21</v>
      </c>
      <c r="E79" s="10" t="n">
        <v>0.5600000000000001</v>
      </c>
    </row>
    <row r="80" spans="1:5">
      <c r="A80" s="3" t="s">
        <v>122</v>
      </c>
    </row>
    <row r="81" spans="1:5">
      <c r="A81" s="4" t="s">
        <v>123</v>
      </c>
      <c r="B81" s="8" t="n">
        <v>-0.01</v>
      </c>
      <c r="C81" s="8" t="n">
        <v>0.07000000000000001</v>
      </c>
      <c r="D81" s="10" t="n">
        <v>0.21</v>
      </c>
      <c r="E81" s="10" t="n">
        <v>0.57</v>
      </c>
    </row>
    <row r="82" spans="1:5">
      <c r="A82" s="4" t="s">
        <v>124</v>
      </c>
      <c r="B82" s="8" t="n">
        <v>-0.01</v>
      </c>
      <c r="C82" s="8" t="n">
        <v>0.07000000000000001</v>
      </c>
      <c r="D82" s="8" t="n">
        <v>0.21</v>
      </c>
      <c r="E82" s="8" t="n">
        <v>0.5600000000000001</v>
      </c>
    </row>
    <row r="83" spans="1:5">
      <c r="A83" s="3" t="s">
        <v>114</v>
      </c>
    </row>
    <row r="84" spans="1:5">
      <c r="A84" s="4" t="s">
        <v>125</v>
      </c>
      <c r="B84" s="5" t="n">
        <v>137432872</v>
      </c>
      <c r="C84" s="5" t="n">
        <v>132008227</v>
      </c>
      <c r="D84" s="5" t="n">
        <v>135731609</v>
      </c>
      <c r="E84" s="5" t="n">
        <v>129517442</v>
      </c>
    </row>
    <row r="85" spans="1:5">
      <c r="A85" s="4" t="s">
        <v>126</v>
      </c>
      <c r="B85" s="5" t="n">
        <v>137432872</v>
      </c>
      <c r="C85" s="5" t="n">
        <v>132789613</v>
      </c>
      <c r="D85" s="5" t="n">
        <v>136609098</v>
      </c>
      <c r="E85" s="5" t="n">
        <v>130312549</v>
      </c>
    </row>
    <row r="86" spans="1:5">
      <c r="A86" s="4" t="s">
        <v>127</v>
      </c>
      <c r="B86" s="8" t="n">
        <v>0.44</v>
      </c>
      <c r="C86" s="8" t="n">
        <v>0.42</v>
      </c>
      <c r="D86" s="11" t="n">
        <v>1.3</v>
      </c>
      <c r="E86" s="8" t="n">
        <v>1.24</v>
      </c>
    </row>
    <row r="87" spans="1:5">
      <c r="A87" s="4" t="s">
        <v>128</v>
      </c>
    </row>
    <row r="88" spans="1:5">
      <c r="A88" s="3" t="s">
        <v>81</v>
      </c>
    </row>
    <row r="89" spans="1:5">
      <c r="A89" s="4" t="s">
        <v>117</v>
      </c>
      <c r="B89" s="7" t="n">
        <v>183569</v>
      </c>
      <c r="C89" s="7" t="n">
        <v>185694</v>
      </c>
      <c r="D89" s="7" t="n">
        <v>531556</v>
      </c>
      <c r="E89" s="7" t="n">
        <v>546078</v>
      </c>
    </row>
    <row r="90" spans="1:5">
      <c r="A90" s="3" t="s">
        <v>86</v>
      </c>
    </row>
    <row r="91" spans="1:5">
      <c r="A91" s="4" t="s">
        <v>118</v>
      </c>
      <c r="B91" s="5" t="n">
        <v>99423</v>
      </c>
      <c r="C91" s="5" t="n">
        <v>100602</v>
      </c>
      <c r="D91" s="5" t="n">
        <v>249552</v>
      </c>
      <c r="E91" s="5" t="n">
        <v>257175</v>
      </c>
    </row>
    <row r="92" spans="1:5">
      <c r="A92" s="4" t="s">
        <v>129</v>
      </c>
    </row>
    <row r="93" spans="1:5">
      <c r="A93" s="3" t="s">
        <v>81</v>
      </c>
    </row>
    <row r="94" spans="1:5">
      <c r="A94" s="4" t="s">
        <v>117</v>
      </c>
      <c r="B94" s="5" t="n">
        <v>6799</v>
      </c>
      <c r="C94" s="5" t="n">
        <v>6758</v>
      </c>
      <c r="D94" s="5" t="n">
        <v>23128</v>
      </c>
      <c r="E94" s="5" t="n">
        <v>23018</v>
      </c>
    </row>
    <row r="95" spans="1:5">
      <c r="A95" s="3" t="s">
        <v>86</v>
      </c>
    </row>
    <row r="96" spans="1:5">
      <c r="A96" s="4" t="s">
        <v>118</v>
      </c>
      <c r="B96" s="5" t="n">
        <v>3923</v>
      </c>
      <c r="C96" s="5" t="n">
        <v>3784</v>
      </c>
      <c r="D96" s="5" t="n">
        <v>11080</v>
      </c>
      <c r="E96" s="5" t="n">
        <v>10125</v>
      </c>
    </row>
    <row r="97" spans="1:5">
      <c r="A97" s="4" t="s">
        <v>69</v>
      </c>
    </row>
    <row r="98" spans="1:5">
      <c r="A98" s="3" t="s">
        <v>94</v>
      </c>
    </row>
    <row r="99" spans="1:5">
      <c r="A99" s="4" t="s">
        <v>103</v>
      </c>
      <c r="B99" s="7" t="n">
        <v>57</v>
      </c>
      <c r="C99" s="7" t="n">
        <v>-77</v>
      </c>
      <c r="D99" s="7" t="n">
        <v>259</v>
      </c>
      <c r="E99" s="7" t="n">
        <v>-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9</v>
      </c>
      <c r="D1" s="2" t="s">
        <v>1</v>
      </c>
    </row>
    <row r="2" spans="1:5">
      <c r="B2" s="2" t="s">
        <v>2</v>
      </c>
      <c r="C2" s="2" t="s">
        <v>80</v>
      </c>
      <c r="D2" s="2" t="s">
        <v>2</v>
      </c>
      <c r="E2" s="2" t="s">
        <v>80</v>
      </c>
    </row>
    <row r="3" spans="1:5">
      <c r="A3" s="3" t="s">
        <v>390</v>
      </c>
    </row>
    <row r="4" spans="1:5">
      <c r="A4" s="4" t="s">
        <v>379</v>
      </c>
      <c r="B4" s="7" t="n">
        <v>-1233</v>
      </c>
      <c r="C4" s="7" t="n">
        <v>9845</v>
      </c>
      <c r="D4" s="7" t="n">
        <v>30563</v>
      </c>
      <c r="E4" s="7" t="n">
        <v>74819</v>
      </c>
    </row>
    <row r="5" spans="1:5">
      <c r="A5" s="4" t="s">
        <v>391</v>
      </c>
      <c r="B5" s="5" t="n">
        <v>-79</v>
      </c>
      <c r="C5" s="5" t="n">
        <v>-201</v>
      </c>
      <c r="D5" s="5" t="n">
        <v>-587</v>
      </c>
      <c r="E5" s="5" t="n">
        <v>-1150</v>
      </c>
    </row>
    <row r="6" spans="1:5">
      <c r="A6" s="4" t="s">
        <v>381</v>
      </c>
      <c r="B6" s="5" t="n">
        <v>-360</v>
      </c>
      <c r="C6" s="5" t="n">
        <v>-329</v>
      </c>
      <c r="D6" s="5" t="n">
        <v>-1217</v>
      </c>
      <c r="E6" s="5" t="n">
        <v>-1051</v>
      </c>
    </row>
    <row r="7" spans="1:5">
      <c r="A7" s="4" t="s">
        <v>121</v>
      </c>
      <c r="B7" s="5" t="n">
        <v>-1672</v>
      </c>
      <c r="C7" s="5" t="n">
        <v>9315</v>
      </c>
      <c r="D7" s="5" t="n">
        <v>28759</v>
      </c>
      <c r="E7" s="5" t="n">
        <v>72618</v>
      </c>
    </row>
    <row r="8" spans="1:5">
      <c r="A8" s="4" t="s">
        <v>24</v>
      </c>
    </row>
    <row r="9" spans="1:5">
      <c r="A9" s="3" t="s">
        <v>390</v>
      </c>
    </row>
    <row r="10" spans="1:5">
      <c r="A10" s="4" t="s">
        <v>379</v>
      </c>
      <c r="B10" s="5" t="n">
        <v>-1233</v>
      </c>
      <c r="C10" s="5" t="n">
        <v>9845</v>
      </c>
      <c r="D10" s="5" t="n">
        <v>30563</v>
      </c>
      <c r="E10" s="5" t="n">
        <v>74819</v>
      </c>
    </row>
    <row r="11" spans="1:5">
      <c r="A11" s="4" t="s">
        <v>120</v>
      </c>
      <c r="B11" s="5" t="n">
        <v>-31</v>
      </c>
      <c r="C11" s="5" t="n">
        <v>-36</v>
      </c>
      <c r="D11" s="5" t="n">
        <v>-93</v>
      </c>
      <c r="E11" s="5" t="n">
        <v>-115</v>
      </c>
    </row>
    <row r="12" spans="1:5">
      <c r="A12" s="4" t="s">
        <v>381</v>
      </c>
      <c r="B12" s="5" t="n">
        <v>-360</v>
      </c>
      <c r="C12" s="5" t="n">
        <v>-329</v>
      </c>
      <c r="D12" s="5" t="n">
        <v>-1217</v>
      </c>
      <c r="E12" s="5" t="n">
        <v>-1051</v>
      </c>
    </row>
    <row r="13" spans="1:5">
      <c r="A13" s="4" t="s">
        <v>121</v>
      </c>
      <c r="B13" s="7" t="n">
        <v>-1681</v>
      </c>
      <c r="C13" s="7" t="n">
        <v>9403</v>
      </c>
      <c r="D13" s="7" t="n">
        <v>28994</v>
      </c>
      <c r="E13" s="7" t="n">
        <v>73368</v>
      </c>
    </row>
    <row r="14" spans="1:5">
      <c r="A14" s="3" t="s">
        <v>382</v>
      </c>
    </row>
    <row r="15" spans="1:5">
      <c r="A15" s="4" t="s">
        <v>392</v>
      </c>
      <c r="B15" s="5" t="n">
        <v>137432872</v>
      </c>
      <c r="C15" s="5" t="n">
        <v>132008227</v>
      </c>
      <c r="D15" s="5" t="n">
        <v>135731609</v>
      </c>
      <c r="E15" s="5" t="n">
        <v>129517442</v>
      </c>
    </row>
    <row r="16" spans="1:5">
      <c r="A16" s="4" t="s">
        <v>393</v>
      </c>
      <c r="B16" s="5" t="n">
        <v>137432872</v>
      </c>
      <c r="C16" s="5" t="n">
        <v>132789613</v>
      </c>
      <c r="D16" s="5" t="n">
        <v>136609098</v>
      </c>
      <c r="E16" s="5" t="n">
        <v>130312549</v>
      </c>
    </row>
    <row r="17" spans="1:5">
      <c r="A17" s="3" t="s">
        <v>394</v>
      </c>
    </row>
    <row r="18" spans="1:5">
      <c r="A18" s="4" t="s">
        <v>395</v>
      </c>
      <c r="B18" s="8" t="n">
        <v>-0.01</v>
      </c>
      <c r="C18" s="8" t="n">
        <v>0.07000000000000001</v>
      </c>
      <c r="D18" s="8" t="n">
        <v>0.21</v>
      </c>
      <c r="E18" s="8" t="n">
        <v>0.57</v>
      </c>
    </row>
    <row r="19" spans="1:5">
      <c r="A19" s="4" t="s">
        <v>396</v>
      </c>
      <c r="B19" s="8" t="n">
        <v>-0.01</v>
      </c>
      <c r="C19" s="8" t="n">
        <v>0.07000000000000001</v>
      </c>
      <c r="D19" s="8" t="n">
        <v>0.21</v>
      </c>
      <c r="E19" s="8" t="n">
        <v>0.5600000000000001</v>
      </c>
    </row>
    <row r="20" spans="1:5">
      <c r="A20" s="4" t="s">
        <v>397</v>
      </c>
    </row>
    <row r="21" spans="1:5">
      <c r="A21" s="3" t="s">
        <v>390</v>
      </c>
    </row>
    <row r="22" spans="1:5">
      <c r="A22" s="4" t="s">
        <v>391</v>
      </c>
      <c r="B22" s="7" t="n">
        <v>-57</v>
      </c>
      <c r="C22" s="7" t="n">
        <v>-77</v>
      </c>
      <c r="D22" s="7" t="n">
        <v>-259</v>
      </c>
      <c r="E22" s="7" t="n">
        <v>-285</v>
      </c>
    </row>
    <row r="23" spans="1:5">
      <c r="A23" s="4" t="s">
        <v>376</v>
      </c>
    </row>
    <row r="24" spans="1:5">
      <c r="A24" s="3" t="s">
        <v>382</v>
      </c>
    </row>
    <row r="25" spans="1:5">
      <c r="A25" s="4" t="s">
        <v>398</v>
      </c>
      <c r="B25" s="5" t="n">
        <v>0</v>
      </c>
      <c r="C25" s="5" t="n">
        <v>781386</v>
      </c>
      <c r="D25" s="5" t="n">
        <v>877489</v>
      </c>
      <c r="E25" s="5" t="n">
        <v>795107</v>
      </c>
    </row>
    <row r="26" spans="1:5">
      <c r="A26" s="4" t="s">
        <v>399</v>
      </c>
    </row>
    <row r="27" spans="1:5">
      <c r="A27" s="3" t="s">
        <v>382</v>
      </c>
    </row>
    <row r="28" spans="1:5">
      <c r="A28" s="4" t="s">
        <v>398</v>
      </c>
      <c r="B28" s="5" t="n">
        <v>0</v>
      </c>
      <c r="C28" s="5" t="n">
        <v>781386</v>
      </c>
      <c r="D28" s="5" t="n">
        <v>877489</v>
      </c>
      <c r="E28" s="5" t="n">
        <v>7951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1"/>
    <col customWidth="1" max="6" min="6" width="29"/>
    <col customWidth="1" max="7" min="7" width="32"/>
    <col customWidth="1" max="8" min="8" width="32"/>
    <col customWidth="1" max="9" min="9" width="32"/>
    <col customWidth="1" max="10" min="10" width="17"/>
    <col customWidth="1" max="11" min="11" width="17"/>
  </cols>
  <sheetData>
    <row r="1" spans="1:11">
      <c r="A1" s="1" t="s">
        <v>400</v>
      </c>
      <c r="B1" s="2" t="s">
        <v>366</v>
      </c>
      <c r="D1" s="2" t="s">
        <v>79</v>
      </c>
      <c r="H1" s="2" t="s">
        <v>1</v>
      </c>
    </row>
    <row r="2" spans="1:11">
      <c r="B2" s="2" t="s">
        <v>401</v>
      </c>
      <c r="C2" s="2" t="s">
        <v>402</v>
      </c>
      <c r="D2" s="2" t="s">
        <v>403</v>
      </c>
      <c r="E2" s="2" t="s">
        <v>404</v>
      </c>
      <c r="F2" s="2" t="s">
        <v>405</v>
      </c>
      <c r="G2" s="2" t="s">
        <v>406</v>
      </c>
      <c r="H2" s="2" t="s">
        <v>406</v>
      </c>
      <c r="I2" s="2" t="s">
        <v>407</v>
      </c>
      <c r="J2" s="2" t="s">
        <v>408</v>
      </c>
      <c r="K2" s="2" t="s">
        <v>328</v>
      </c>
    </row>
    <row r="3" spans="1:11">
      <c r="A3" s="3" t="s">
        <v>409</v>
      </c>
    </row>
    <row r="4" spans="1:11">
      <c r="A4" s="4" t="s">
        <v>410</v>
      </c>
      <c r="G4" s="5" t="n">
        <v>166</v>
      </c>
      <c r="H4" s="5" t="n">
        <v>166</v>
      </c>
    </row>
    <row r="5" spans="1:11">
      <c r="A5" s="4" t="s">
        <v>330</v>
      </c>
      <c r="C5" s="5" t="n">
        <v>1178</v>
      </c>
      <c r="G5" s="5" t="n">
        <v>102500</v>
      </c>
      <c r="H5" s="5" t="n">
        <v>102500</v>
      </c>
    </row>
    <row r="6" spans="1:11">
      <c r="A6" s="4" t="s">
        <v>411</v>
      </c>
      <c r="H6" s="7" t="n">
        <v>12000</v>
      </c>
    </row>
    <row r="7" spans="1:11">
      <c r="A7" s="4" t="s">
        <v>412</v>
      </c>
      <c r="H7" s="7" t="n">
        <v>8900</v>
      </c>
    </row>
    <row r="8" spans="1:11">
      <c r="A8" s="4" t="s">
        <v>413</v>
      </c>
      <c r="G8" s="5" t="n">
        <v>5</v>
      </c>
      <c r="H8" s="5" t="n">
        <v>5</v>
      </c>
    </row>
    <row r="9" spans="1:11">
      <c r="A9" s="4" t="s">
        <v>414</v>
      </c>
      <c r="H9" s="7" t="n">
        <v>9718</v>
      </c>
      <c r="I9" s="7" t="n">
        <v>11514</v>
      </c>
    </row>
    <row r="10" spans="1:11">
      <c r="A10" s="4" t="s">
        <v>415</v>
      </c>
    </row>
    <row r="11" spans="1:11">
      <c r="A11" s="3" t="s">
        <v>409</v>
      </c>
    </row>
    <row r="12" spans="1:11">
      <c r="A12" s="4" t="s">
        <v>410</v>
      </c>
      <c r="G12" s="5" t="n">
        <v>4</v>
      </c>
      <c r="H12" s="5" t="n">
        <v>4</v>
      </c>
    </row>
    <row r="13" spans="1:11">
      <c r="A13" s="4" t="s">
        <v>330</v>
      </c>
      <c r="G13" s="5" t="n">
        <v>2598</v>
      </c>
      <c r="H13" s="5" t="n">
        <v>2598</v>
      </c>
    </row>
    <row r="14" spans="1:11">
      <c r="A14" s="4" t="s">
        <v>416</v>
      </c>
      <c r="G14" s="7" t="n">
        <v>590600</v>
      </c>
    </row>
    <row r="15" spans="1:11">
      <c r="A15" s="4" t="s">
        <v>116</v>
      </c>
    </row>
    <row r="16" spans="1:11">
      <c r="A16" s="3" t="s">
        <v>409</v>
      </c>
    </row>
    <row r="17" spans="1:11">
      <c r="A17" s="4" t="s">
        <v>330</v>
      </c>
      <c r="K17" s="5" t="n">
        <v>982</v>
      </c>
    </row>
    <row r="18" spans="1:11">
      <c r="A18" s="4" t="s">
        <v>417</v>
      </c>
    </row>
    <row r="19" spans="1:11">
      <c r="A19" s="3" t="s">
        <v>409</v>
      </c>
    </row>
    <row r="20" spans="1:11">
      <c r="A20" s="4" t="s">
        <v>418</v>
      </c>
      <c r="G20" s="5" t="n">
        <v>7</v>
      </c>
      <c r="H20" s="5" t="n">
        <v>7</v>
      </c>
    </row>
    <row r="21" spans="1:11">
      <c r="A21" s="4" t="s">
        <v>419</v>
      </c>
      <c r="C21" s="4" t="s">
        <v>420</v>
      </c>
      <c r="G21" s="4" t="s">
        <v>420</v>
      </c>
    </row>
    <row r="22" spans="1:11">
      <c r="A22" s="4" t="s">
        <v>410</v>
      </c>
      <c r="G22" s="5" t="n">
        <v>2</v>
      </c>
      <c r="H22" s="5" t="n">
        <v>2</v>
      </c>
    </row>
    <row r="23" spans="1:11">
      <c r="A23" s="4" t="s">
        <v>421</v>
      </c>
      <c r="G23" s="5" t="n">
        <v>2</v>
      </c>
      <c r="H23" s="5" t="n">
        <v>2</v>
      </c>
    </row>
    <row r="24" spans="1:11">
      <c r="A24" s="4" t="s">
        <v>330</v>
      </c>
      <c r="G24" s="5" t="n">
        <v>3776</v>
      </c>
      <c r="H24" s="5" t="n">
        <v>3776</v>
      </c>
    </row>
    <row r="25" spans="1:11">
      <c r="A25" s="4" t="s">
        <v>411</v>
      </c>
      <c r="C25" s="7" t="n">
        <v>146100</v>
      </c>
      <c r="G25" s="7" t="n">
        <v>265400</v>
      </c>
    </row>
    <row r="26" spans="1:11">
      <c r="A26" s="4" t="s">
        <v>422</v>
      </c>
      <c r="G26" s="4" t="s">
        <v>423</v>
      </c>
    </row>
    <row r="27" spans="1:11">
      <c r="A27" s="4" t="s">
        <v>412</v>
      </c>
      <c r="C27" s="7" t="n">
        <v>144300</v>
      </c>
    </row>
    <row r="28" spans="1:11">
      <c r="A28" s="4" t="s">
        <v>424</v>
      </c>
    </row>
    <row r="29" spans="1:11">
      <c r="A29" s="3" t="s">
        <v>409</v>
      </c>
    </row>
    <row r="30" spans="1:11">
      <c r="A30" s="4" t="s">
        <v>410</v>
      </c>
      <c r="G30" s="5" t="n">
        <v>1</v>
      </c>
      <c r="H30" s="5" t="n">
        <v>1</v>
      </c>
    </row>
    <row r="31" spans="1:11">
      <c r="A31" s="4" t="s">
        <v>425</v>
      </c>
    </row>
    <row r="32" spans="1:11">
      <c r="A32" s="3" t="s">
        <v>409</v>
      </c>
    </row>
    <row r="33" spans="1:11">
      <c r="A33" s="4" t="s">
        <v>410</v>
      </c>
      <c r="I33" s="5" t="n">
        <v>3</v>
      </c>
    </row>
    <row r="34" spans="1:11">
      <c r="A34" s="4" t="s">
        <v>330</v>
      </c>
      <c r="I34" s="5" t="n">
        <v>1593</v>
      </c>
    </row>
    <row r="35" spans="1:11">
      <c r="A35" s="4" t="s">
        <v>411</v>
      </c>
      <c r="H35" s="7" t="n">
        <v>66000</v>
      </c>
    </row>
    <row r="36" spans="1:11">
      <c r="A36" s="4" t="s">
        <v>426</v>
      </c>
      <c r="G36" s="7" t="n">
        <v>10000</v>
      </c>
      <c r="H36" s="7" t="n">
        <v>10000</v>
      </c>
    </row>
    <row r="37" spans="1:11">
      <c r="A37" s="4" t="s">
        <v>427</v>
      </c>
    </row>
    <row r="38" spans="1:11">
      <c r="A38" s="3" t="s">
        <v>409</v>
      </c>
    </row>
    <row r="39" spans="1:11">
      <c r="A39" s="4" t="s">
        <v>410</v>
      </c>
      <c r="G39" s="5" t="n">
        <v>2</v>
      </c>
      <c r="H39" s="5" t="n">
        <v>2</v>
      </c>
    </row>
    <row r="40" spans="1:11">
      <c r="A40" s="4" t="s">
        <v>330</v>
      </c>
      <c r="G40" s="5" t="n">
        <v>982</v>
      </c>
      <c r="H40" s="5" t="n">
        <v>982</v>
      </c>
    </row>
    <row r="41" spans="1:11">
      <c r="A41" s="4" t="s">
        <v>411</v>
      </c>
      <c r="H41" s="7" t="n">
        <v>158500</v>
      </c>
    </row>
    <row r="42" spans="1:11">
      <c r="A42" s="4" t="s">
        <v>412</v>
      </c>
      <c r="H42" s="5" t="n">
        <v>158000</v>
      </c>
    </row>
    <row r="43" spans="1:11">
      <c r="A43" s="4" t="s">
        <v>428</v>
      </c>
    </row>
    <row r="44" spans="1:11">
      <c r="A44" s="3" t="s">
        <v>409</v>
      </c>
    </row>
    <row r="45" spans="1:11">
      <c r="A45" s="4" t="s">
        <v>419</v>
      </c>
      <c r="C45" s="4" t="s">
        <v>429</v>
      </c>
    </row>
    <row r="46" spans="1:11">
      <c r="A46" s="4" t="s">
        <v>410</v>
      </c>
      <c r="C46" s="5" t="n">
        <v>1</v>
      </c>
    </row>
    <row r="47" spans="1:11">
      <c r="A47" s="4" t="s">
        <v>411</v>
      </c>
      <c r="C47" s="7" t="n">
        <v>95100</v>
      </c>
    </row>
    <row r="48" spans="1:11">
      <c r="A48" s="4" t="s">
        <v>430</v>
      </c>
    </row>
    <row r="49" spans="1:11">
      <c r="A49" s="3" t="s">
        <v>409</v>
      </c>
    </row>
    <row r="50" spans="1:11">
      <c r="A50" s="4" t="s">
        <v>330</v>
      </c>
      <c r="I50" s="5" t="n">
        <v>546</v>
      </c>
    </row>
    <row r="51" spans="1:11">
      <c r="A51" s="4" t="s">
        <v>411</v>
      </c>
      <c r="I51" s="7" t="n">
        <v>40000</v>
      </c>
    </row>
    <row r="52" spans="1:11">
      <c r="A52" s="4" t="s">
        <v>431</v>
      </c>
    </row>
    <row r="53" spans="1:11">
      <c r="A53" s="3" t="s">
        <v>409</v>
      </c>
    </row>
    <row r="54" spans="1:11">
      <c r="A54" s="4" t="s">
        <v>411</v>
      </c>
      <c r="D54" s="7" t="n">
        <v>68800</v>
      </c>
    </row>
    <row r="55" spans="1:11">
      <c r="A55" s="4" t="s">
        <v>432</v>
      </c>
    </row>
    <row r="56" spans="1:11">
      <c r="A56" s="3" t="s">
        <v>409</v>
      </c>
    </row>
    <row r="57" spans="1:11">
      <c r="A57" s="4" t="s">
        <v>419</v>
      </c>
      <c r="F57" s="4" t="s">
        <v>433</v>
      </c>
    </row>
    <row r="58" spans="1:11">
      <c r="A58" s="4" t="s">
        <v>410</v>
      </c>
      <c r="F58" s="5" t="n">
        <v>3</v>
      </c>
    </row>
    <row r="59" spans="1:11">
      <c r="A59" s="4" t="s">
        <v>411</v>
      </c>
      <c r="F59" s="7" t="n">
        <v>24200</v>
      </c>
    </row>
    <row r="60" spans="1:11">
      <c r="A60" s="4" t="s">
        <v>434</v>
      </c>
      <c r="E60" s="7" t="n">
        <v>85200</v>
      </c>
    </row>
    <row r="61" spans="1:11">
      <c r="A61" s="4" t="s">
        <v>435</v>
      </c>
    </row>
    <row r="62" spans="1:11">
      <c r="A62" s="3" t="s">
        <v>409</v>
      </c>
    </row>
    <row r="63" spans="1:11">
      <c r="A63" s="4" t="s">
        <v>330</v>
      </c>
      <c r="J63" s="5" t="n">
        <v>1500</v>
      </c>
    </row>
    <row r="64" spans="1:11">
      <c r="A64" s="4" t="s">
        <v>436</v>
      </c>
    </row>
    <row r="65" spans="1:11">
      <c r="A65" s="3" t="s">
        <v>409</v>
      </c>
    </row>
    <row r="66" spans="1:11">
      <c r="A66" s="4" t="s">
        <v>411</v>
      </c>
      <c r="F66" s="7" t="n">
        <v>130600</v>
      </c>
    </row>
    <row r="67" spans="1:11">
      <c r="A67" s="4" t="s">
        <v>437</v>
      </c>
    </row>
    <row r="68" spans="1:11">
      <c r="A68" s="3" t="s">
        <v>409</v>
      </c>
    </row>
    <row r="69" spans="1:11">
      <c r="A69" s="4" t="s">
        <v>330</v>
      </c>
      <c r="B69" s="5" t="n">
        <v>248</v>
      </c>
    </row>
    <row r="70" spans="1:11">
      <c r="A70" s="4" t="s">
        <v>412</v>
      </c>
      <c r="B70" s="7" t="n">
        <v>40600</v>
      </c>
    </row>
    <row r="71" spans="1:11">
      <c r="A71" s="4" t="s">
        <v>438</v>
      </c>
    </row>
    <row r="72" spans="1:11">
      <c r="A72" s="3" t="s">
        <v>409</v>
      </c>
    </row>
    <row r="73" spans="1:11">
      <c r="A73" s="4" t="s">
        <v>414</v>
      </c>
      <c r="G73" s="7" t="n">
        <v>68700</v>
      </c>
      <c r="H73" s="7" t="n">
        <v>68700</v>
      </c>
    </row>
  </sheetData>
  <mergeCells count="4">
    <mergeCell ref="A1:A2"/>
    <mergeCell ref="B1:C1"/>
    <mergeCell ref="D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440</v>
      </c>
      <c r="C1" s="2" t="s">
        <v>2</v>
      </c>
      <c r="D1" s="2" t="s">
        <v>441</v>
      </c>
      <c r="E1" s="2" t="s">
        <v>367</v>
      </c>
      <c r="F1" s="2" t="s">
        <v>442</v>
      </c>
    </row>
    <row r="2" spans="1:6">
      <c r="A2" s="3" t="s">
        <v>409</v>
      </c>
    </row>
    <row r="3" spans="1:6">
      <c r="A3" s="4" t="s">
        <v>443</v>
      </c>
      <c r="C3" s="5" t="n">
        <v>102500</v>
      </c>
      <c r="D3" s="5" t="n">
        <v>1178</v>
      </c>
    </row>
    <row r="4" spans="1:6">
      <c r="A4" s="4" t="s">
        <v>444</v>
      </c>
    </row>
    <row r="5" spans="1:6">
      <c r="A5" s="3" t="s">
        <v>409</v>
      </c>
    </row>
    <row r="6" spans="1:6">
      <c r="A6" s="4" t="s">
        <v>443</v>
      </c>
      <c r="D6" s="5" t="n">
        <v>513</v>
      </c>
    </row>
    <row r="7" spans="1:6">
      <c r="A7" s="4" t="s">
        <v>445</v>
      </c>
    </row>
    <row r="8" spans="1:6">
      <c r="A8" s="3" t="s">
        <v>409</v>
      </c>
    </row>
    <row r="9" spans="1:6">
      <c r="A9" s="4" t="s">
        <v>443</v>
      </c>
      <c r="D9" s="5" t="n">
        <v>665</v>
      </c>
    </row>
    <row r="10" spans="1:6">
      <c r="A10" s="4" t="s">
        <v>415</v>
      </c>
    </row>
    <row r="11" spans="1:6">
      <c r="A11" s="3" t="s">
        <v>409</v>
      </c>
    </row>
    <row r="12" spans="1:6">
      <c r="A12" s="4" t="s">
        <v>443</v>
      </c>
      <c r="C12" s="5" t="n">
        <v>2598</v>
      </c>
    </row>
    <row r="13" spans="1:6">
      <c r="A13" s="4" t="s">
        <v>116</v>
      </c>
    </row>
    <row r="14" spans="1:6">
      <c r="A14" s="3" t="s">
        <v>409</v>
      </c>
    </row>
    <row r="15" spans="1:6">
      <c r="A15" s="4" t="s">
        <v>443</v>
      </c>
      <c r="E15" s="5" t="n">
        <v>982</v>
      </c>
    </row>
    <row r="16" spans="1:6">
      <c r="A16" s="4" t="s">
        <v>446</v>
      </c>
    </row>
    <row r="17" spans="1:6">
      <c r="A17" s="3" t="s">
        <v>409</v>
      </c>
    </row>
    <row r="18" spans="1:6">
      <c r="A18" s="4" t="s">
        <v>443</v>
      </c>
      <c r="F18" s="5" t="n">
        <v>598</v>
      </c>
    </row>
    <row r="19" spans="1:6">
      <c r="A19" s="4" t="s">
        <v>447</v>
      </c>
    </row>
    <row r="20" spans="1:6">
      <c r="A20" s="3" t="s">
        <v>409</v>
      </c>
    </row>
    <row r="21" spans="1:6">
      <c r="A21" s="4" t="s">
        <v>443</v>
      </c>
      <c r="E21" s="5" t="n">
        <v>384</v>
      </c>
    </row>
    <row r="22" spans="1:6">
      <c r="A22" s="4" t="s">
        <v>448</v>
      </c>
    </row>
    <row r="23" spans="1:6">
      <c r="A23" s="3" t="s">
        <v>409</v>
      </c>
    </row>
    <row r="24" spans="1:6">
      <c r="A24" s="4" t="s">
        <v>443</v>
      </c>
      <c r="C24" s="5" t="n">
        <v>1098</v>
      </c>
    </row>
    <row r="25" spans="1:6">
      <c r="A25" s="4" t="s">
        <v>449</v>
      </c>
    </row>
    <row r="26" spans="1:6">
      <c r="A26" s="3" t="s">
        <v>409</v>
      </c>
    </row>
    <row r="27" spans="1:6">
      <c r="A27" s="4" t="s">
        <v>443</v>
      </c>
      <c r="D27" s="5" t="n">
        <v>850</v>
      </c>
    </row>
    <row r="28" spans="1:6">
      <c r="A28" s="4" t="s">
        <v>450</v>
      </c>
    </row>
    <row r="29" spans="1:6">
      <c r="A29" s="3" t="s">
        <v>409</v>
      </c>
    </row>
    <row r="30" spans="1:6">
      <c r="A30" s="4" t="s">
        <v>443</v>
      </c>
      <c r="C30" s="5" t="n">
        <v>248</v>
      </c>
    </row>
    <row r="31" spans="1:6">
      <c r="A31" s="4" t="s">
        <v>435</v>
      </c>
    </row>
    <row r="32" spans="1:6">
      <c r="A32" s="3" t="s">
        <v>409</v>
      </c>
    </row>
    <row r="33" spans="1:6">
      <c r="A33" s="4" t="s">
        <v>443</v>
      </c>
      <c r="B33" s="5" t="n">
        <v>1500</v>
      </c>
    </row>
    <row r="34" spans="1:6">
      <c r="A34" s="4" t="s">
        <v>451</v>
      </c>
    </row>
    <row r="35" spans="1:6">
      <c r="A35" s="3" t="s">
        <v>409</v>
      </c>
    </row>
    <row r="36" spans="1:6">
      <c r="A36" s="4" t="s">
        <v>443</v>
      </c>
      <c r="B36" s="5" t="n">
        <v>310</v>
      </c>
    </row>
    <row r="37" spans="1:6">
      <c r="A37" s="4" t="s">
        <v>452</v>
      </c>
    </row>
    <row r="38" spans="1:6">
      <c r="A38" s="3" t="s">
        <v>409</v>
      </c>
    </row>
    <row r="39" spans="1:6">
      <c r="A39" s="4" t="s">
        <v>443</v>
      </c>
      <c r="B39" s="5" t="n">
        <v>591</v>
      </c>
    </row>
    <row r="40" spans="1:6">
      <c r="A40" s="4" t="s">
        <v>453</v>
      </c>
    </row>
    <row r="41" spans="1:6">
      <c r="A41" s="3" t="s">
        <v>409</v>
      </c>
    </row>
    <row r="42" spans="1:6">
      <c r="A42" s="4" t="s">
        <v>443</v>
      </c>
      <c r="B42" s="5" t="n">
        <v>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454</v>
      </c>
      <c r="B1" s="2" t="s">
        <v>79</v>
      </c>
      <c r="D1" s="2" t="s">
        <v>455</v>
      </c>
      <c r="E1" s="2" t="s">
        <v>1</v>
      </c>
    </row>
    <row r="2" spans="1:6">
      <c r="B2" s="2" t="s">
        <v>456</v>
      </c>
      <c r="C2" s="2" t="s">
        <v>457</v>
      </c>
      <c r="D2" s="2" t="s">
        <v>458</v>
      </c>
      <c r="E2" s="2" t="s">
        <v>456</v>
      </c>
      <c r="F2" s="2" t="s">
        <v>407</v>
      </c>
    </row>
    <row r="3" spans="1:6">
      <c r="A3" s="3" t="s">
        <v>459</v>
      </c>
    </row>
    <row r="4" spans="1:6">
      <c r="A4" s="4" t="s">
        <v>176</v>
      </c>
      <c r="E4" s="7" t="n">
        <v>24462</v>
      </c>
      <c r="F4" s="7" t="n">
        <v>72640</v>
      </c>
    </row>
    <row r="5" spans="1:6">
      <c r="A5" s="4" t="s">
        <v>98</v>
      </c>
      <c r="B5" s="7" t="n">
        <v>0</v>
      </c>
      <c r="C5" s="7" t="n">
        <v>0</v>
      </c>
      <c r="E5" s="5" t="n">
        <v>-632</v>
      </c>
      <c r="F5" s="5" t="n">
        <v>17409</v>
      </c>
    </row>
    <row r="6" spans="1:6">
      <c r="A6" s="4" t="s">
        <v>91</v>
      </c>
      <c r="B6" s="5" t="n">
        <v>0</v>
      </c>
      <c r="C6" s="5" t="n">
        <v>0</v>
      </c>
      <c r="E6" s="5" t="n">
        <v>15317</v>
      </c>
      <c r="F6" s="5" t="n">
        <v>0</v>
      </c>
    </row>
    <row r="7" spans="1:6">
      <c r="A7" s="4" t="s">
        <v>460</v>
      </c>
    </row>
    <row r="8" spans="1:6">
      <c r="A8" s="3" t="s">
        <v>459</v>
      </c>
    </row>
    <row r="9" spans="1:6">
      <c r="A9" s="4" t="s">
        <v>461</v>
      </c>
      <c r="B9" s="7" t="n">
        <v>25000</v>
      </c>
      <c r="C9" s="7" t="n">
        <v>73800</v>
      </c>
      <c r="E9" s="5" t="n">
        <v>25000</v>
      </c>
      <c r="F9" s="5" t="n">
        <v>73800</v>
      </c>
    </row>
    <row r="10" spans="1:6">
      <c r="A10" s="4" t="s">
        <v>176</v>
      </c>
      <c r="E10" s="5" t="n">
        <v>24500</v>
      </c>
      <c r="F10" s="5" t="n">
        <v>72600</v>
      </c>
    </row>
    <row r="11" spans="1:6">
      <c r="A11" s="4" t="s">
        <v>98</v>
      </c>
      <c r="D11" s="7" t="n">
        <v>-600</v>
      </c>
      <c r="F11" s="7" t="n">
        <v>17400</v>
      </c>
    </row>
    <row r="12" spans="1:6">
      <c r="A12" s="4" t="s">
        <v>91</v>
      </c>
      <c r="E12" s="7" t="n">
        <v>4900</v>
      </c>
    </row>
    <row r="13" spans="1:6">
      <c r="A13" s="4" t="s">
        <v>462</v>
      </c>
      <c r="F13" s="5" t="n">
        <v>2</v>
      </c>
    </row>
    <row r="14" spans="1:6">
      <c r="A14" s="4" t="s">
        <v>463</v>
      </c>
      <c r="F14" s="5" t="n">
        <v>1324</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41</v>
      </c>
    </row>
    <row r="2" spans="1:3">
      <c r="A2" s="3" t="s">
        <v>459</v>
      </c>
    </row>
    <row r="3" spans="1:3">
      <c r="A3" s="4" t="s">
        <v>465</v>
      </c>
      <c r="B3" s="5" t="n">
        <v>102500</v>
      </c>
      <c r="C3" s="5" t="n">
        <v>1178</v>
      </c>
    </row>
    <row r="4" spans="1:3">
      <c r="A4" s="4" t="s">
        <v>466</v>
      </c>
    </row>
    <row r="5" spans="1:3">
      <c r="A5" s="3" t="s">
        <v>459</v>
      </c>
    </row>
    <row r="6" spans="1:3">
      <c r="A6" s="4" t="s">
        <v>465</v>
      </c>
      <c r="B6" s="5" t="n">
        <v>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8</v>
      </c>
    </row>
    <row r="2" spans="1:3">
      <c r="A2" s="3" t="s">
        <v>229</v>
      </c>
    </row>
    <row r="3" spans="1:3">
      <c r="A3" s="4" t="s">
        <v>57</v>
      </c>
      <c r="B3" s="7" t="n">
        <v>6345172</v>
      </c>
      <c r="C3" s="7" t="n">
        <v>5538161</v>
      </c>
    </row>
    <row r="4" spans="1:3">
      <c r="A4" s="4" t="s">
        <v>116</v>
      </c>
    </row>
    <row r="5" spans="1:3">
      <c r="A5" s="3" t="s">
        <v>229</v>
      </c>
    </row>
    <row r="6" spans="1:3">
      <c r="A6" s="4" t="s">
        <v>468</v>
      </c>
      <c r="B6" s="5" t="n">
        <v>649597</v>
      </c>
      <c r="C6" s="5" t="n">
        <v>568266</v>
      </c>
    </row>
    <row r="7" spans="1:3">
      <c r="A7" s="4" t="s">
        <v>469</v>
      </c>
      <c r="B7" s="5" t="n">
        <v>5986682</v>
      </c>
      <c r="C7" s="5" t="n">
        <v>5065137</v>
      </c>
    </row>
    <row r="8" spans="1:3">
      <c r="A8" s="4" t="s">
        <v>470</v>
      </c>
      <c r="B8" s="5" t="n">
        <v>366581</v>
      </c>
      <c r="C8" s="5" t="n">
        <v>303240</v>
      </c>
    </row>
    <row r="9" spans="1:3">
      <c r="A9" s="4" t="s">
        <v>471</v>
      </c>
      <c r="B9" s="5" t="n">
        <v>273367</v>
      </c>
      <c r="C9" s="5" t="n">
        <v>349498</v>
      </c>
    </row>
    <row r="10" spans="1:3">
      <c r="A10" s="4" t="s">
        <v>472</v>
      </c>
      <c r="B10" s="5" t="n">
        <v>7276227</v>
      </c>
      <c r="C10" s="5" t="n">
        <v>6286141</v>
      </c>
    </row>
    <row r="11" spans="1:3">
      <c r="A11" s="4" t="s">
        <v>473</v>
      </c>
      <c r="B11" s="5" t="n">
        <v>-1014150</v>
      </c>
      <c r="C11" s="5" t="n">
        <v>-859127</v>
      </c>
    </row>
    <row r="12" spans="1:3">
      <c r="A12" s="4" t="s">
        <v>57</v>
      </c>
      <c r="B12" s="7" t="n">
        <v>6262077</v>
      </c>
      <c r="C12" s="7" t="n">
        <v>54270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74</v>
      </c>
      <c r="B1" s="2" t="s">
        <v>456</v>
      </c>
      <c r="C1" s="2" t="s">
        <v>475</v>
      </c>
    </row>
    <row r="2" spans="1:3">
      <c r="A2" s="3" t="s">
        <v>229</v>
      </c>
    </row>
    <row r="3" spans="1:3">
      <c r="A3" s="4" t="s">
        <v>476</v>
      </c>
      <c r="B3" s="11" t="n">
        <v>45.5</v>
      </c>
      <c r="C3" s="11" t="n">
        <v>38.5</v>
      </c>
    </row>
    <row r="4" spans="1:3">
      <c r="A4" s="4" t="s">
        <v>477</v>
      </c>
    </row>
    <row r="5" spans="1:3">
      <c r="A5" s="3" t="s">
        <v>229</v>
      </c>
    </row>
    <row r="6" spans="1:3">
      <c r="A6" s="4" t="s">
        <v>476</v>
      </c>
      <c r="B6" s="12" t="n">
        <v>29.9</v>
      </c>
      <c r="C6" s="11" t="n">
        <v>61.2</v>
      </c>
    </row>
    <row r="7" spans="1:3">
      <c r="A7" s="4" t="s">
        <v>116</v>
      </c>
    </row>
    <row r="8" spans="1:3">
      <c r="A8" s="3" t="s">
        <v>229</v>
      </c>
    </row>
    <row r="9" spans="1:3">
      <c r="A9" s="4" t="s">
        <v>478</v>
      </c>
      <c r="C9" s="5" t="n">
        <v>1</v>
      </c>
    </row>
    <row r="10" spans="1:3">
      <c r="A10" s="4" t="s">
        <v>415</v>
      </c>
    </row>
    <row r="11" spans="1:3">
      <c r="A11" s="3" t="s">
        <v>229</v>
      </c>
    </row>
    <row r="12" spans="1:3">
      <c r="A12" s="4" t="s">
        <v>476</v>
      </c>
      <c r="B12" s="12" t="n">
        <v>19.3</v>
      </c>
    </row>
    <row r="13" spans="1:3">
      <c r="A13" s="4" t="s">
        <v>471</v>
      </c>
      <c r="B13" s="7" t="n">
        <v>60</v>
      </c>
      <c r="C13" s="11" t="n">
        <v>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79</v>
      </c>
      <c r="B1" s="2" t="s">
        <v>1</v>
      </c>
    </row>
    <row r="2" spans="1:3">
      <c r="B2" s="2" t="s">
        <v>480</v>
      </c>
      <c r="C2" s="2" t="s">
        <v>481</v>
      </c>
    </row>
    <row r="3" spans="1:3">
      <c r="A3" s="3" t="s">
        <v>229</v>
      </c>
    </row>
    <row r="4" spans="1:3">
      <c r="A4" s="4" t="s">
        <v>57</v>
      </c>
      <c r="B4" s="7" t="n">
        <v>6345172</v>
      </c>
      <c r="C4" s="7" t="n">
        <v>5538161</v>
      </c>
    </row>
    <row r="5" spans="1:3">
      <c r="A5" s="4" t="s">
        <v>119</v>
      </c>
    </row>
    <row r="6" spans="1:3">
      <c r="A6" s="3" t="s">
        <v>229</v>
      </c>
    </row>
    <row r="7" spans="1:3">
      <c r="A7" s="4" t="s">
        <v>482</v>
      </c>
      <c r="B7" s="5" t="n">
        <v>165849</v>
      </c>
      <c r="C7" s="5" t="n">
        <v>162929</v>
      </c>
    </row>
    <row r="8" spans="1:3">
      <c r="A8" s="4" t="s">
        <v>483</v>
      </c>
      <c r="B8" s="5" t="n">
        <v>-82754</v>
      </c>
      <c r="C8" s="5" t="n">
        <v>-77132</v>
      </c>
    </row>
    <row r="9" spans="1:3">
      <c r="A9" s="4" t="s">
        <v>57</v>
      </c>
      <c r="B9" s="7" t="n">
        <v>83095</v>
      </c>
      <c r="C9" s="5" t="n">
        <v>85797</v>
      </c>
    </row>
    <row r="10" spans="1:3">
      <c r="A10" s="4" t="s">
        <v>484</v>
      </c>
    </row>
    <row r="11" spans="1:3">
      <c r="A11" s="3" t="s">
        <v>229</v>
      </c>
    </row>
    <row r="12" spans="1:3">
      <c r="A12" s="4" t="s">
        <v>485</v>
      </c>
      <c r="B12" s="4" t="s">
        <v>486</v>
      </c>
    </row>
    <row r="13" spans="1:3">
      <c r="A13" s="4" t="s">
        <v>487</v>
      </c>
      <c r="B13" s="4" t="s">
        <v>488</v>
      </c>
    </row>
    <row r="14" spans="1:3">
      <c r="A14" s="4" t="s">
        <v>482</v>
      </c>
      <c r="B14" s="7" t="n">
        <v>7271</v>
      </c>
      <c r="C14" s="5" t="n">
        <v>7215</v>
      </c>
    </row>
    <row r="15" spans="1:3">
      <c r="A15" s="4" t="s">
        <v>489</v>
      </c>
    </row>
    <row r="16" spans="1:3">
      <c r="A16" s="3" t="s">
        <v>229</v>
      </c>
    </row>
    <row r="17" spans="1:3">
      <c r="A17" s="4" t="s">
        <v>490</v>
      </c>
      <c r="B17" s="5" t="n">
        <v>3</v>
      </c>
    </row>
    <row r="18" spans="1:3">
      <c r="A18" s="4" t="s">
        <v>491</v>
      </c>
    </row>
    <row r="19" spans="1:3">
      <c r="A19" s="3" t="s">
        <v>229</v>
      </c>
    </row>
    <row r="20" spans="1:3">
      <c r="A20" s="4" t="s">
        <v>485</v>
      </c>
      <c r="B20" s="4" t="s">
        <v>486</v>
      </c>
    </row>
    <row r="21" spans="1:3">
      <c r="A21" s="4" t="s">
        <v>487</v>
      </c>
      <c r="B21" s="4" t="s">
        <v>488</v>
      </c>
    </row>
    <row r="22" spans="1:3">
      <c r="A22" s="4" t="s">
        <v>482</v>
      </c>
      <c r="B22" s="7" t="n">
        <v>46446</v>
      </c>
      <c r="C22" s="5" t="n">
        <v>45310</v>
      </c>
    </row>
    <row r="23" spans="1:3">
      <c r="A23" s="4" t="s">
        <v>492</v>
      </c>
    </row>
    <row r="24" spans="1:3">
      <c r="A24" s="3" t="s">
        <v>229</v>
      </c>
    </row>
    <row r="25" spans="1:3">
      <c r="A25" s="4" t="s">
        <v>490</v>
      </c>
      <c r="B25" s="5" t="n">
        <v>2</v>
      </c>
    </row>
    <row r="26" spans="1:3">
      <c r="A26" s="4" t="s">
        <v>493</v>
      </c>
    </row>
    <row r="27" spans="1:3">
      <c r="A27" s="3" t="s">
        <v>229</v>
      </c>
    </row>
    <row r="28" spans="1:3">
      <c r="A28" s="4" t="s">
        <v>485</v>
      </c>
      <c r="B28" s="4" t="s">
        <v>494</v>
      </c>
    </row>
    <row r="29" spans="1:3">
      <c r="A29" s="4" t="s">
        <v>482</v>
      </c>
      <c r="B29" s="7" t="n">
        <v>29207</v>
      </c>
      <c r="C29" s="5" t="n">
        <v>28627</v>
      </c>
    </row>
    <row r="30" spans="1:3">
      <c r="A30" s="4" t="s">
        <v>495</v>
      </c>
    </row>
    <row r="31" spans="1:3">
      <c r="A31" s="3" t="s">
        <v>229</v>
      </c>
    </row>
    <row r="32" spans="1:3">
      <c r="A32" s="4" t="s">
        <v>490</v>
      </c>
      <c r="B32" s="5" t="n">
        <v>2</v>
      </c>
    </row>
    <row r="33" spans="1:3">
      <c r="A33" s="4" t="s">
        <v>496</v>
      </c>
    </row>
    <row r="34" spans="1:3">
      <c r="A34" s="3" t="s">
        <v>229</v>
      </c>
    </row>
    <row r="35" spans="1:3">
      <c r="A35" s="4" t="s">
        <v>485</v>
      </c>
      <c r="B35" s="4" t="s">
        <v>497</v>
      </c>
    </row>
    <row r="36" spans="1:3">
      <c r="A36" s="4" t="s">
        <v>487</v>
      </c>
      <c r="B36" s="4" t="s">
        <v>498</v>
      </c>
    </row>
    <row r="37" spans="1:3">
      <c r="A37" s="4" t="s">
        <v>482</v>
      </c>
      <c r="B37" s="7" t="n">
        <v>38328</v>
      </c>
      <c r="C37" s="5" t="n">
        <v>37960</v>
      </c>
    </row>
    <row r="38" spans="1:3">
      <c r="A38" s="4" t="s">
        <v>499</v>
      </c>
    </row>
    <row r="39" spans="1:3">
      <c r="A39" s="3" t="s">
        <v>229</v>
      </c>
    </row>
    <row r="40" spans="1:3">
      <c r="A40" s="4" t="s">
        <v>485</v>
      </c>
      <c r="B40" s="4" t="s">
        <v>500</v>
      </c>
    </row>
    <row r="41" spans="1:3">
      <c r="A41" s="4" t="s">
        <v>487</v>
      </c>
      <c r="B41" s="4" t="s">
        <v>501</v>
      </c>
    </row>
    <row r="42" spans="1:3">
      <c r="A42" s="4" t="s">
        <v>482</v>
      </c>
      <c r="B42" s="7" t="n">
        <v>44597</v>
      </c>
      <c r="C42" s="7" t="n">
        <v>43817</v>
      </c>
    </row>
    <row r="43" spans="1:3">
      <c r="A43" s="4" t="s">
        <v>502</v>
      </c>
    </row>
    <row r="44" spans="1:3">
      <c r="A44" s="3" t="s">
        <v>229</v>
      </c>
    </row>
    <row r="45" spans="1:3">
      <c r="A45" s="4" t="s">
        <v>487</v>
      </c>
      <c r="B45" s="4" t="s">
        <v>503</v>
      </c>
    </row>
    <row r="46" spans="1:3">
      <c r="A46" s="4" t="s">
        <v>504</v>
      </c>
    </row>
    <row r="47" spans="1:3">
      <c r="A47" s="3" t="s">
        <v>229</v>
      </c>
    </row>
    <row r="48" spans="1:3">
      <c r="A48" s="4" t="s">
        <v>487</v>
      </c>
      <c r="B48"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506</v>
      </c>
      <c r="B1" s="2" t="s">
        <v>507</v>
      </c>
      <c r="C1" s="2" t="s">
        <v>481</v>
      </c>
      <c r="D1" s="2" t="s">
        <v>508</v>
      </c>
    </row>
    <row r="2" spans="1:4">
      <c r="A2" s="3" t="s">
        <v>509</v>
      </c>
    </row>
    <row r="3" spans="1:4">
      <c r="A3" s="4" t="s">
        <v>37</v>
      </c>
      <c r="B3" s="7" t="n">
        <v>662874</v>
      </c>
      <c r="C3" s="7" t="n">
        <v>688195</v>
      </c>
    </row>
    <row r="4" spans="1:4">
      <c r="A4" s="4" t="s">
        <v>510</v>
      </c>
      <c r="B4" s="5" t="n">
        <v>646675</v>
      </c>
      <c r="C4" s="5" t="n">
        <v>149065</v>
      </c>
    </row>
    <row r="5" spans="1:4">
      <c r="A5" s="4" t="s">
        <v>511</v>
      </c>
      <c r="B5" s="5" t="n">
        <v>1190296</v>
      </c>
      <c r="C5" s="5" t="n">
        <v>1188737</v>
      </c>
    </row>
    <row r="6" spans="1:4">
      <c r="A6" s="4" t="s">
        <v>40</v>
      </c>
      <c r="B6" s="5" t="n">
        <v>266440</v>
      </c>
      <c r="C6" s="5" t="n">
        <v>99300</v>
      </c>
    </row>
    <row r="7" spans="1:4">
      <c r="A7" s="4" t="s">
        <v>512</v>
      </c>
      <c r="B7" s="7" t="n">
        <v>2766285</v>
      </c>
      <c r="C7" s="5" t="n">
        <v>2125297</v>
      </c>
    </row>
    <row r="8" spans="1:4">
      <c r="A8" s="4" t="s">
        <v>513</v>
      </c>
      <c r="B8" s="5" t="n">
        <v>166</v>
      </c>
    </row>
    <row r="9" spans="1:4">
      <c r="A9" s="4" t="s">
        <v>370</v>
      </c>
    </row>
    <row r="10" spans="1:4">
      <c r="A10" s="3" t="s">
        <v>509</v>
      </c>
    </row>
    <row r="11" spans="1:4">
      <c r="A11" s="4" t="s">
        <v>37</v>
      </c>
      <c r="B11" s="7" t="n">
        <v>27400</v>
      </c>
    </row>
    <row r="12" spans="1:4">
      <c r="A12" s="4" t="s">
        <v>514</v>
      </c>
    </row>
    <row r="13" spans="1:4">
      <c r="A13" s="3" t="s">
        <v>509</v>
      </c>
    </row>
    <row r="14" spans="1:4">
      <c r="A14" s="4" t="s">
        <v>510</v>
      </c>
      <c r="B14" s="5" t="n">
        <v>8000</v>
      </c>
      <c r="C14" s="5" t="n">
        <v>9300</v>
      </c>
    </row>
    <row r="15" spans="1:4">
      <c r="A15" s="4" t="s">
        <v>515</v>
      </c>
      <c r="B15" s="5" t="n">
        <v>1700</v>
      </c>
      <c r="C15" s="5" t="n">
        <v>1900</v>
      </c>
    </row>
    <row r="16" spans="1:4">
      <c r="A16" s="4" t="s">
        <v>516</v>
      </c>
    </row>
    <row r="17" spans="1:4">
      <c r="A17" s="3" t="s">
        <v>509</v>
      </c>
    </row>
    <row r="18" spans="1:4">
      <c r="A18" s="4" t="s">
        <v>510</v>
      </c>
      <c r="B18" s="7" t="n">
        <v>3300</v>
      </c>
      <c r="C18" s="5" t="n">
        <v>900</v>
      </c>
    </row>
    <row r="19" spans="1:4">
      <c r="A19" s="4" t="s">
        <v>415</v>
      </c>
    </row>
    <row r="20" spans="1:4">
      <c r="A20" s="3" t="s">
        <v>509</v>
      </c>
    </row>
    <row r="21" spans="1:4">
      <c r="A21" s="4" t="s">
        <v>513</v>
      </c>
      <c r="B21" s="5" t="n">
        <v>4</v>
      </c>
    </row>
    <row r="22" spans="1:4">
      <c r="A22" s="4" t="s">
        <v>57</v>
      </c>
    </row>
    <row r="23" spans="1:4">
      <c r="A23" s="3" t="s">
        <v>509</v>
      </c>
    </row>
    <row r="24" spans="1:4">
      <c r="A24" s="4" t="s">
        <v>37</v>
      </c>
      <c r="B24" s="7" t="n">
        <v>541676</v>
      </c>
      <c r="C24" s="5" t="n">
        <v>583432</v>
      </c>
    </row>
    <row r="25" spans="1:4">
      <c r="A25" s="4" t="s">
        <v>512</v>
      </c>
      <c r="B25" s="5" t="n">
        <v>562716</v>
      </c>
      <c r="C25" s="5" t="n">
        <v>583432</v>
      </c>
    </row>
    <row r="26" spans="1:4">
      <c r="A26" s="4" t="s">
        <v>517</v>
      </c>
    </row>
    <row r="27" spans="1:4">
      <c r="A27" s="3" t="s">
        <v>509</v>
      </c>
    </row>
    <row r="28" spans="1:4">
      <c r="A28" s="4" t="s">
        <v>37</v>
      </c>
      <c r="B28" s="5" t="n">
        <v>523328</v>
      </c>
      <c r="C28" s="5" t="n">
        <v>559642</v>
      </c>
    </row>
    <row r="29" spans="1:4">
      <c r="A29" s="4" t="s">
        <v>510</v>
      </c>
      <c r="B29" s="5" t="n">
        <v>2349</v>
      </c>
      <c r="C29" s="5" t="n">
        <v>3040</v>
      </c>
    </row>
    <row r="30" spans="1:4">
      <c r="A30" s="4" t="s">
        <v>518</v>
      </c>
      <c r="B30" s="7" t="n">
        <v>20697</v>
      </c>
      <c r="C30" s="5" t="n">
        <v>26830</v>
      </c>
    </row>
    <row r="31" spans="1:4">
      <c r="A31" s="4" t="s">
        <v>513</v>
      </c>
      <c r="B31" s="5" t="n">
        <v>1</v>
      </c>
      <c r="D31" s="5" t="n">
        <v>9</v>
      </c>
    </row>
    <row r="32" spans="1:4">
      <c r="A32" s="4" t="s">
        <v>519</v>
      </c>
    </row>
    <row r="33" spans="1:4">
      <c r="A33" s="3" t="s">
        <v>509</v>
      </c>
    </row>
    <row r="34" spans="1:4">
      <c r="A34" s="4" t="s">
        <v>37</v>
      </c>
      <c r="B34" s="7" t="n">
        <v>22422</v>
      </c>
      <c r="C34" s="5" t="n">
        <v>0</v>
      </c>
    </row>
    <row r="35" spans="1:4">
      <c r="A35" s="4" t="s">
        <v>510</v>
      </c>
      <c r="B35" s="5" t="n">
        <v>1382</v>
      </c>
      <c r="C35" s="5" t="n">
        <v>0</v>
      </c>
    </row>
    <row r="36" spans="1:4">
      <c r="A36" s="4" t="s">
        <v>59</v>
      </c>
    </row>
    <row r="37" spans="1:4">
      <c r="A37" s="3" t="s">
        <v>509</v>
      </c>
    </row>
    <row r="38" spans="1:4">
      <c r="A38" s="4" t="s">
        <v>510</v>
      </c>
      <c r="B38" s="5" t="n">
        <v>674</v>
      </c>
      <c r="C38" s="5" t="n">
        <v>769</v>
      </c>
    </row>
    <row r="39" spans="1:4">
      <c r="A39" s="4" t="s">
        <v>512</v>
      </c>
      <c r="B39" s="5" t="n">
        <v>100158</v>
      </c>
      <c r="C39" s="5" t="n">
        <v>104763</v>
      </c>
    </row>
    <row r="40" spans="1:4">
      <c r="A40" s="4" t="s">
        <v>520</v>
      </c>
    </row>
    <row r="41" spans="1:4">
      <c r="A41" s="3" t="s">
        <v>509</v>
      </c>
    </row>
    <row r="42" spans="1:4">
      <c r="A42" s="4" t="s">
        <v>37</v>
      </c>
      <c r="B42" s="5" t="n">
        <v>70257</v>
      </c>
      <c r="C42" s="5" t="n">
        <v>71662</v>
      </c>
    </row>
    <row r="43" spans="1:4">
      <c r="A43" s="4" t="s">
        <v>521</v>
      </c>
    </row>
    <row r="44" spans="1:4">
      <c r="A44" s="3" t="s">
        <v>509</v>
      </c>
    </row>
    <row r="45" spans="1:4">
      <c r="A45" s="4" t="s">
        <v>37</v>
      </c>
      <c r="B45" s="7" t="n">
        <v>30575</v>
      </c>
      <c r="C45" s="7" t="n">
        <v>33870</v>
      </c>
    </row>
    <row r="46" spans="1:4">
      <c r="A46" s="4" t="s">
        <v>425</v>
      </c>
    </row>
    <row r="47" spans="1:4">
      <c r="A47" s="3" t="s">
        <v>509</v>
      </c>
    </row>
    <row r="48" spans="1:4">
      <c r="A48" s="4" t="s">
        <v>513</v>
      </c>
      <c r="D48"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21"/>
    <col customWidth="1" max="3" min="3" width="29"/>
    <col customWidth="1" max="4" min="4" width="29"/>
    <col customWidth="1" max="5" min="5" width="35"/>
    <col customWidth="1" max="6" min="6" width="29"/>
    <col customWidth="1" max="7" min="7" width="21"/>
    <col customWidth="1" max="8" min="8" width="21"/>
  </cols>
  <sheetData>
    <row r="1" spans="1:8">
      <c r="A1" s="1" t="s">
        <v>522</v>
      </c>
      <c r="B1" s="2" t="s">
        <v>366</v>
      </c>
      <c r="C1" s="2" t="s">
        <v>79</v>
      </c>
      <c r="E1" s="2" t="s">
        <v>1</v>
      </c>
    </row>
    <row r="2" spans="1:8">
      <c r="B2" s="2" t="s">
        <v>458</v>
      </c>
      <c r="C2" s="2" t="s">
        <v>507</v>
      </c>
      <c r="D2" s="2" t="s">
        <v>523</v>
      </c>
      <c r="E2" s="2" t="s">
        <v>524</v>
      </c>
      <c r="F2" s="2" t="s">
        <v>523</v>
      </c>
      <c r="G2" s="2" t="s">
        <v>525</v>
      </c>
      <c r="H2" s="2" t="s">
        <v>481</v>
      </c>
    </row>
    <row r="3" spans="1:8">
      <c r="A3" s="3" t="s">
        <v>509</v>
      </c>
    </row>
    <row r="4" spans="1:8">
      <c r="A4" s="4" t="s">
        <v>414</v>
      </c>
      <c r="E4" s="7" t="n">
        <v>9718000</v>
      </c>
      <c r="F4" s="7" t="n">
        <v>11514000</v>
      </c>
    </row>
    <row r="5" spans="1:8">
      <c r="A5" s="4" t="s">
        <v>513</v>
      </c>
      <c r="C5" s="5" t="n">
        <v>166</v>
      </c>
      <c r="E5" s="5" t="n">
        <v>166</v>
      </c>
    </row>
    <row r="6" spans="1:8">
      <c r="A6" s="4" t="s">
        <v>370</v>
      </c>
      <c r="C6" s="7" t="n">
        <v>662874000</v>
      </c>
      <c r="E6" s="7" t="n">
        <v>662874000</v>
      </c>
      <c r="H6" s="7" t="n">
        <v>688195000</v>
      </c>
    </row>
    <row r="7" spans="1:8">
      <c r="A7" s="4" t="s">
        <v>91</v>
      </c>
      <c r="C7" s="5" t="n">
        <v>0</v>
      </c>
      <c r="D7" s="7" t="n">
        <v>0</v>
      </c>
      <c r="E7" s="5" t="n">
        <v>15317000</v>
      </c>
      <c r="F7" s="5" t="n">
        <v>0</v>
      </c>
    </row>
    <row r="8" spans="1:8">
      <c r="A8" s="4" t="s">
        <v>526</v>
      </c>
    </row>
    <row r="9" spans="1:8">
      <c r="A9" s="3" t="s">
        <v>509</v>
      </c>
    </row>
    <row r="10" spans="1:8">
      <c r="A10" s="4" t="s">
        <v>370</v>
      </c>
      <c r="C10" s="5" t="n">
        <v>27400000</v>
      </c>
      <c r="E10" s="7" t="n">
        <v>27400000</v>
      </c>
    </row>
    <row r="11" spans="1:8">
      <c r="A11" s="4" t="s">
        <v>91</v>
      </c>
      <c r="B11" s="7" t="n">
        <v>15300000</v>
      </c>
      <c r="C11" s="5" t="n">
        <v>15300000</v>
      </c>
    </row>
    <row r="12" spans="1:8">
      <c r="A12" s="4" t="s">
        <v>527</v>
      </c>
    </row>
    <row r="13" spans="1:8">
      <c r="A13" s="3" t="s">
        <v>509</v>
      </c>
    </row>
    <row r="14" spans="1:8">
      <c r="A14" s="4" t="s">
        <v>528</v>
      </c>
      <c r="G14" s="7" t="n">
        <v>500000000</v>
      </c>
    </row>
    <row r="15" spans="1:8">
      <c r="A15" s="4" t="s">
        <v>529</v>
      </c>
      <c r="E15" s="4" t="s">
        <v>530</v>
      </c>
    </row>
    <row r="16" spans="1:8">
      <c r="A16" s="4" t="s">
        <v>531</v>
      </c>
      <c r="C16" s="7" t="n">
        <v>433600000</v>
      </c>
      <c r="E16" s="7" t="n">
        <v>433600000</v>
      </c>
    </row>
    <row r="17" spans="1:8">
      <c r="A17" s="4" t="s">
        <v>532</v>
      </c>
    </row>
    <row r="18" spans="1:8">
      <c r="A18" s="3" t="s">
        <v>509</v>
      </c>
    </row>
    <row r="19" spans="1:8">
      <c r="A19" s="4" t="s">
        <v>529</v>
      </c>
      <c r="E19" s="4" t="s">
        <v>530</v>
      </c>
    </row>
    <row r="20" spans="1:8">
      <c r="A20" s="4" t="s">
        <v>533</v>
      </c>
      <c r="C20" s="4" t="s">
        <v>534</v>
      </c>
      <c r="E20" s="4" t="s">
        <v>534</v>
      </c>
    </row>
    <row r="21" spans="1:8">
      <c r="A21" s="4" t="s">
        <v>535</v>
      </c>
      <c r="C21" s="4" t="s">
        <v>536</v>
      </c>
      <c r="E21" s="4" t="s">
        <v>536</v>
      </c>
    </row>
    <row r="22" spans="1:8">
      <c r="A22" s="4" t="s">
        <v>537</v>
      </c>
      <c r="E22" s="4" t="s">
        <v>345</v>
      </c>
    </row>
    <row r="23" spans="1:8">
      <c r="A23" s="4" t="s">
        <v>538</v>
      </c>
    </row>
    <row r="24" spans="1:8">
      <c r="A24" s="3" t="s">
        <v>509</v>
      </c>
    </row>
    <row r="25" spans="1:8">
      <c r="A25" s="4" t="s">
        <v>539</v>
      </c>
      <c r="G25" s="5" t="n">
        <v>500000000</v>
      </c>
    </row>
    <row r="26" spans="1:8">
      <c r="A26" s="4" t="s">
        <v>540</v>
      </c>
      <c r="G26" s="7" t="n">
        <v>700000000</v>
      </c>
    </row>
    <row r="27" spans="1:8">
      <c r="A27" s="4" t="s">
        <v>541</v>
      </c>
    </row>
    <row r="28" spans="1:8">
      <c r="A28" s="3" t="s">
        <v>509</v>
      </c>
    </row>
    <row r="29" spans="1:8">
      <c r="A29" s="4" t="s">
        <v>540</v>
      </c>
      <c r="C29" s="7" t="n">
        <v>150000000</v>
      </c>
      <c r="E29" s="7" t="n">
        <v>150000000</v>
      </c>
    </row>
    <row r="30" spans="1:8">
      <c r="A30" s="4" t="s">
        <v>533</v>
      </c>
      <c r="C30" s="4" t="s">
        <v>542</v>
      </c>
      <c r="E30" s="4" t="s">
        <v>542</v>
      </c>
    </row>
    <row r="31" spans="1:8">
      <c r="A31" s="4" t="s">
        <v>535</v>
      </c>
      <c r="C31" s="4" t="s">
        <v>543</v>
      </c>
      <c r="E31" s="4" t="s">
        <v>543</v>
      </c>
    </row>
    <row r="32" spans="1:8">
      <c r="A32" s="4" t="s">
        <v>537</v>
      </c>
      <c r="E32" s="4" t="s">
        <v>544</v>
      </c>
    </row>
    <row r="33" spans="1:8">
      <c r="A33" s="4" t="s">
        <v>545</v>
      </c>
      <c r="C33" s="7" t="n">
        <v>50000000</v>
      </c>
      <c r="E33" s="7" t="n">
        <v>50000000</v>
      </c>
    </row>
    <row r="34" spans="1:8">
      <c r="A34" s="4" t="s">
        <v>546</v>
      </c>
    </row>
    <row r="35" spans="1:8">
      <c r="A35" s="3" t="s">
        <v>509</v>
      </c>
    </row>
    <row r="36" spans="1:8">
      <c r="A36" s="4" t="s">
        <v>540</v>
      </c>
      <c r="B36" s="7" t="n">
        <v>200000000</v>
      </c>
    </row>
    <row r="37" spans="1:8">
      <c r="A37" s="4" t="s">
        <v>533</v>
      </c>
      <c r="B37" s="4" t="s">
        <v>547</v>
      </c>
    </row>
    <row r="38" spans="1:8">
      <c r="A38" s="4" t="s">
        <v>535</v>
      </c>
      <c r="B38" s="4" t="s">
        <v>536</v>
      </c>
    </row>
    <row r="39" spans="1:8">
      <c r="A39" s="4" t="s">
        <v>537</v>
      </c>
      <c r="B39" s="4" t="s">
        <v>544</v>
      </c>
    </row>
    <row r="40" spans="1:8">
      <c r="A40" s="4" t="s">
        <v>545</v>
      </c>
      <c r="B40" s="7" t="n">
        <v>100000000</v>
      </c>
    </row>
    <row r="41" spans="1:8">
      <c r="A41" s="4" t="s">
        <v>548</v>
      </c>
    </row>
    <row r="42" spans="1:8">
      <c r="A42" s="3" t="s">
        <v>509</v>
      </c>
    </row>
    <row r="43" spans="1:8">
      <c r="A43" s="4" t="s">
        <v>540</v>
      </c>
      <c r="C43" s="5" t="n">
        <v>300000000</v>
      </c>
      <c r="E43" s="7" t="n">
        <v>300000000</v>
      </c>
    </row>
    <row r="44" spans="1:8">
      <c r="A44" s="4" t="s">
        <v>549</v>
      </c>
      <c r="E44" s="5" t="n">
        <v>2</v>
      </c>
    </row>
    <row r="45" spans="1:8">
      <c r="A45" s="4" t="s">
        <v>550</v>
      </c>
      <c r="E45" s="4" t="s">
        <v>333</v>
      </c>
    </row>
    <row r="46" spans="1:8">
      <c r="A46" s="4" t="s">
        <v>533</v>
      </c>
      <c r="B46" s="4" t="s">
        <v>547</v>
      </c>
    </row>
    <row r="47" spans="1:8">
      <c r="A47" s="4" t="s">
        <v>535</v>
      </c>
      <c r="B47" s="4" t="s">
        <v>536</v>
      </c>
    </row>
    <row r="48" spans="1:8">
      <c r="A48" s="4" t="s">
        <v>537</v>
      </c>
      <c r="B48" s="4" t="s">
        <v>544</v>
      </c>
    </row>
    <row r="49" spans="1:8">
      <c r="A49" s="4" t="s">
        <v>545</v>
      </c>
      <c r="B49" s="7" t="n">
        <v>100000000</v>
      </c>
    </row>
    <row r="50" spans="1:8">
      <c r="A50" s="4" t="s">
        <v>116</v>
      </c>
    </row>
    <row r="51" spans="1:8">
      <c r="A51" s="3" t="s">
        <v>509</v>
      </c>
    </row>
    <row r="52" spans="1:8">
      <c r="A52" s="4" t="s">
        <v>370</v>
      </c>
      <c r="C52" s="7" t="n">
        <v>541676000</v>
      </c>
      <c r="E52" s="7" t="n">
        <v>541676000</v>
      </c>
      <c r="H52" s="5" t="n">
        <v>583432000</v>
      </c>
    </row>
    <row r="53" spans="1:8">
      <c r="A53" s="4" t="s">
        <v>551</v>
      </c>
    </row>
    <row r="54" spans="1:8">
      <c r="A54" s="3" t="s">
        <v>509</v>
      </c>
    </row>
    <row r="55" spans="1:8">
      <c r="A55" s="4" t="s">
        <v>414</v>
      </c>
      <c r="E55" s="7" t="n">
        <v>30500000</v>
      </c>
      <c r="F55" s="7" t="n">
        <v>152600000</v>
      </c>
    </row>
    <row r="56" spans="1:8">
      <c r="A56" s="4" t="s">
        <v>513</v>
      </c>
      <c r="C56" s="5" t="n">
        <v>1</v>
      </c>
      <c r="D56" s="5" t="n">
        <v>9</v>
      </c>
      <c r="E56" s="5" t="n">
        <v>1</v>
      </c>
      <c r="F56" s="5" t="n">
        <v>9</v>
      </c>
    </row>
    <row r="57" spans="1:8">
      <c r="A57" s="4" t="s">
        <v>370</v>
      </c>
      <c r="C57" s="7" t="n">
        <v>523328000</v>
      </c>
      <c r="E57" s="7" t="n">
        <v>523328000</v>
      </c>
      <c r="H57" s="7" t="n">
        <v>559642000</v>
      </c>
    </row>
    <row r="58" spans="1:8">
      <c r="A58" s="4" t="s">
        <v>552</v>
      </c>
    </row>
    <row r="59" spans="1:8">
      <c r="A59" s="3" t="s">
        <v>509</v>
      </c>
    </row>
    <row r="60" spans="1:8">
      <c r="A60" s="4" t="s">
        <v>414</v>
      </c>
      <c r="C60" s="7" t="n">
        <v>68700000</v>
      </c>
      <c r="E60" s="7" t="n">
        <v>687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4"/>
    <col customWidth="1" max="6" min="6" width="35"/>
    <col customWidth="1" max="7" min="7" width="37"/>
    <col customWidth="1" max="8" min="8" width="80"/>
    <col customWidth="1" max="9" min="9" width="56"/>
    <col customWidth="1" max="10" min="10" width="80"/>
    <col customWidth="1" max="11" min="11" width="80"/>
    <col customWidth="1" max="12" min="12" width="71"/>
    <col customWidth="1" max="13" min="13" width="71"/>
  </cols>
  <sheetData>
    <row r="1" spans="1:13">
      <c r="A1" s="1" t="s">
        <v>130</v>
      </c>
      <c r="B1" s="2" t="s">
        <v>131</v>
      </c>
      <c r="C1" s="2" t="s">
        <v>132</v>
      </c>
      <c r="D1" s="2" t="s">
        <v>133</v>
      </c>
      <c r="E1" s="2" t="s">
        <v>134</v>
      </c>
      <c r="F1" s="2" t="s">
        <v>135</v>
      </c>
      <c r="G1" s="2" t="s">
        <v>136</v>
      </c>
      <c r="H1" s="2" t="s">
        <v>137</v>
      </c>
      <c r="I1" s="2" t="s">
        <v>24</v>
      </c>
      <c r="J1" s="2" t="s">
        <v>138</v>
      </c>
      <c r="K1" s="2" t="s">
        <v>139</v>
      </c>
      <c r="L1" s="2" t="s">
        <v>140</v>
      </c>
      <c r="M1" s="2" t="s">
        <v>141</v>
      </c>
    </row>
    <row r="2" spans="1:13">
      <c r="A2" s="4" t="s">
        <v>142</v>
      </c>
      <c r="C2" s="5" t="n">
        <v>132225488</v>
      </c>
      <c r="E2" s="5" t="n">
        <v>20181</v>
      </c>
    </row>
    <row r="3" spans="1:13">
      <c r="A3" s="4" t="s">
        <v>143</v>
      </c>
      <c r="B3" s="7" t="n">
        <v>3450487</v>
      </c>
      <c r="C3" s="7" t="n">
        <v>1322</v>
      </c>
      <c r="D3" s="7" t="n">
        <v>4118842</v>
      </c>
      <c r="E3" s="7" t="n">
        <v>-975</v>
      </c>
      <c r="F3" s="7" t="n">
        <v>-670137</v>
      </c>
      <c r="G3" s="7" t="n">
        <v>-4067</v>
      </c>
      <c r="H3" s="7" t="n">
        <v>5502</v>
      </c>
    </row>
    <row r="4" spans="1:13">
      <c r="A4" s="4" t="s">
        <v>144</v>
      </c>
      <c r="L4" s="5" t="n">
        <v>12222</v>
      </c>
      <c r="M4" s="5" t="n">
        <v>132233447</v>
      </c>
    </row>
    <row r="5" spans="1:13">
      <c r="A5" s="4" t="s">
        <v>145</v>
      </c>
      <c r="I5" s="7" t="n">
        <v>3450487</v>
      </c>
      <c r="J5" s="7" t="n">
        <v>-4067</v>
      </c>
      <c r="K5" s="7" t="n">
        <v>5502</v>
      </c>
      <c r="L5" s="7" t="n">
        <v>82</v>
      </c>
      <c r="M5" s="7" t="n">
        <v>3448970</v>
      </c>
    </row>
    <row r="6" spans="1:13">
      <c r="A6" s="3" t="s">
        <v>146</v>
      </c>
    </row>
    <row r="7" spans="1:13">
      <c r="A7" s="4" t="s">
        <v>147</v>
      </c>
      <c r="B7" s="5" t="n">
        <v>5943</v>
      </c>
      <c r="D7" s="5" t="n">
        <v>5943</v>
      </c>
      <c r="I7" s="5" t="n">
        <v>5943</v>
      </c>
      <c r="M7" s="5" t="n">
        <v>5943</v>
      </c>
    </row>
    <row r="8" spans="1:13">
      <c r="A8" s="4" t="s">
        <v>148</v>
      </c>
      <c r="B8" s="5" t="n">
        <v>10641</v>
      </c>
      <c r="D8" s="5" t="n">
        <v>10641</v>
      </c>
      <c r="I8" s="5" t="n">
        <v>10641</v>
      </c>
      <c r="M8" s="7" t="n">
        <v>10641</v>
      </c>
    </row>
    <row r="9" spans="1:13">
      <c r="A9" s="4" t="s">
        <v>149</v>
      </c>
      <c r="C9" s="5" t="n">
        <v>165884</v>
      </c>
      <c r="E9" s="5" t="n">
        <v>43597</v>
      </c>
      <c r="M9" s="5" t="n">
        <v>209481</v>
      </c>
    </row>
    <row r="10" spans="1:13">
      <c r="A10" s="4" t="s">
        <v>150</v>
      </c>
      <c r="B10" s="5" t="n">
        <v>-4160</v>
      </c>
      <c r="C10" s="7" t="n">
        <v>2</v>
      </c>
      <c r="D10" s="5" t="n">
        <v>-2193</v>
      </c>
      <c r="E10" s="7" t="n">
        <v>-1969</v>
      </c>
      <c r="I10" s="5" t="n">
        <v>-4160</v>
      </c>
      <c r="M10" s="7" t="n">
        <v>-4160</v>
      </c>
    </row>
    <row r="11" spans="1:13">
      <c r="A11" s="4" t="s">
        <v>151</v>
      </c>
      <c r="B11" s="5" t="n">
        <v>-176199</v>
      </c>
      <c r="F11" s="5" t="n">
        <v>-176199</v>
      </c>
    </row>
    <row r="12" spans="1:13">
      <c r="A12" s="4" t="s">
        <v>152</v>
      </c>
      <c r="I12" s="5" t="n">
        <v>-176199</v>
      </c>
      <c r="L12" s="5" t="n">
        <v>-16</v>
      </c>
      <c r="M12" s="7" t="n">
        <v>-176183</v>
      </c>
    </row>
    <row r="13" spans="1:13">
      <c r="A13" s="4" t="s">
        <v>153</v>
      </c>
      <c r="B13" s="5" t="n">
        <v>-212</v>
      </c>
      <c r="H13" s="5" t="n">
        <v>-212</v>
      </c>
      <c r="I13" s="5" t="n">
        <v>-212</v>
      </c>
      <c r="K13" s="5" t="n">
        <v>-212</v>
      </c>
    </row>
    <row r="14" spans="1:13">
      <c r="A14" s="4" t="s">
        <v>154</v>
      </c>
      <c r="C14" s="5" t="n">
        <v>22000</v>
      </c>
      <c r="M14" s="5" t="n">
        <v>22000</v>
      </c>
    </row>
    <row r="15" spans="1:13">
      <c r="A15" s="4" t="s">
        <v>155</v>
      </c>
      <c r="B15" s="5" t="n">
        <v>154</v>
      </c>
      <c r="D15" s="5" t="n">
        <v>154</v>
      </c>
      <c r="I15" s="5" t="n">
        <v>154</v>
      </c>
      <c r="M15" s="7" t="n">
        <v>154</v>
      </c>
    </row>
    <row r="16" spans="1:13">
      <c r="A16" s="4" t="s">
        <v>156</v>
      </c>
      <c r="M16" s="5" t="n">
        <v>3949356</v>
      </c>
    </row>
    <row r="17" spans="1:13">
      <c r="A17" s="4" t="s">
        <v>157</v>
      </c>
      <c r="I17" s="5" t="n">
        <v>187881</v>
      </c>
      <c r="M17" s="7" t="n">
        <v>187881</v>
      </c>
    </row>
    <row r="18" spans="1:13">
      <c r="A18" s="4" t="s">
        <v>158</v>
      </c>
      <c r="C18" s="5" t="n">
        <v>3949356</v>
      </c>
    </row>
    <row r="19" spans="1:13">
      <c r="A19" s="4" t="s">
        <v>159</v>
      </c>
      <c r="B19" s="5" t="n">
        <v>187881</v>
      </c>
      <c r="C19" s="7" t="n">
        <v>40</v>
      </c>
      <c r="D19" s="5" t="n">
        <v>187841</v>
      </c>
    </row>
    <row r="20" spans="1:13">
      <c r="A20" s="4" t="s">
        <v>106</v>
      </c>
      <c r="B20" s="5" t="n">
        <v>564</v>
      </c>
      <c r="G20" s="5" t="n">
        <v>564</v>
      </c>
      <c r="I20" s="5" t="n">
        <v>564</v>
      </c>
      <c r="J20" s="5" t="n">
        <v>564</v>
      </c>
    </row>
    <row r="21" spans="1:13">
      <c r="A21" s="4" t="s">
        <v>160</v>
      </c>
      <c r="B21" s="5" t="n">
        <v>308</v>
      </c>
      <c r="G21" s="5" t="n">
        <v>308</v>
      </c>
      <c r="I21" s="5" t="n">
        <v>308</v>
      </c>
      <c r="J21" s="5" t="n">
        <v>308</v>
      </c>
    </row>
    <row r="22" spans="1:13">
      <c r="A22" s="4" t="s">
        <v>161</v>
      </c>
      <c r="B22" s="5" t="n">
        <v>8158</v>
      </c>
      <c r="H22" s="5" t="n">
        <v>8158</v>
      </c>
      <c r="I22" s="5" t="n">
        <v>8158</v>
      </c>
      <c r="K22" s="5" t="n">
        <v>8158</v>
      </c>
    </row>
    <row r="23" spans="1:13">
      <c r="A23" s="4" t="s">
        <v>102</v>
      </c>
      <c r="B23" s="5" t="n">
        <v>30241</v>
      </c>
      <c r="F23" s="5" t="n">
        <v>29976</v>
      </c>
      <c r="H23" s="5" t="n">
        <v>265</v>
      </c>
      <c r="I23" s="5" t="n">
        <v>30241</v>
      </c>
      <c r="K23" s="5" t="n">
        <v>265</v>
      </c>
      <c r="L23" s="7" t="n">
        <v>3</v>
      </c>
      <c r="M23" s="7" t="n">
        <v>29973</v>
      </c>
    </row>
    <row r="24" spans="1:13">
      <c r="A24" s="4" t="s">
        <v>162</v>
      </c>
      <c r="C24" s="5" t="n">
        <v>136362728</v>
      </c>
      <c r="E24" s="5" t="n">
        <v>63778</v>
      </c>
    </row>
    <row r="25" spans="1:13">
      <c r="A25" s="4" t="s">
        <v>163</v>
      </c>
      <c r="B25" s="7" t="n">
        <v>3513806</v>
      </c>
      <c r="C25" s="7" t="n">
        <v>1364</v>
      </c>
      <c r="D25" s="7" t="n">
        <v>4321228</v>
      </c>
      <c r="E25" s="7" t="n">
        <v>-2944</v>
      </c>
      <c r="F25" s="7" t="n">
        <v>-816360</v>
      </c>
      <c r="G25" s="7" t="n">
        <v>-3195</v>
      </c>
      <c r="H25" s="7" t="n">
        <v>13713</v>
      </c>
    </row>
    <row r="26" spans="1:13">
      <c r="A26" s="4" t="s">
        <v>164</v>
      </c>
      <c r="L26" s="5" t="n">
        <v>12222</v>
      </c>
      <c r="M26" s="5" t="n">
        <v>136414284</v>
      </c>
    </row>
    <row r="27" spans="1:13">
      <c r="A27" s="4" t="s">
        <v>165</v>
      </c>
      <c r="I27" s="7" t="n">
        <v>3513806</v>
      </c>
      <c r="J27" s="7" t="n">
        <v>-3195</v>
      </c>
      <c r="K27" s="7" t="n">
        <v>13713</v>
      </c>
      <c r="L27" s="7" t="n">
        <v>69</v>
      </c>
      <c r="M27" s="7" t="n">
        <v>3503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56</v>
      </c>
    </row>
    <row r="3" spans="1:2">
      <c r="A3" s="4" t="s">
        <v>554</v>
      </c>
    </row>
    <row r="4" spans="1:2">
      <c r="A4" s="3" t="s">
        <v>509</v>
      </c>
    </row>
    <row r="5" spans="1:2">
      <c r="A5" s="4" t="s">
        <v>555</v>
      </c>
      <c r="B5" s="7" t="n">
        <v>1200000000</v>
      </c>
    </row>
    <row r="6" spans="1:2">
      <c r="A6" s="4" t="s">
        <v>556</v>
      </c>
      <c r="B6" s="5" t="n">
        <v>2676000</v>
      </c>
    </row>
    <row r="7" spans="1:2">
      <c r="A7" s="4" t="s">
        <v>557</v>
      </c>
    </row>
    <row r="8" spans="1:2">
      <c r="A8" s="3" t="s">
        <v>509</v>
      </c>
    </row>
    <row r="9" spans="1:2">
      <c r="A9" s="4" t="s">
        <v>555</v>
      </c>
      <c r="B9" s="7" t="n">
        <v>400000000</v>
      </c>
    </row>
    <row r="10" spans="1:2">
      <c r="A10" s="4" t="s">
        <v>558</v>
      </c>
      <c r="B10" s="4" t="s">
        <v>559</v>
      </c>
    </row>
    <row r="11" spans="1:2">
      <c r="A11" s="4" t="s">
        <v>560</v>
      </c>
      <c r="B11" s="4" t="s">
        <v>561</v>
      </c>
    </row>
    <row r="12" spans="1:2">
      <c r="A12" s="4" t="s">
        <v>562</v>
      </c>
      <c r="B12" s="4" t="s">
        <v>563</v>
      </c>
    </row>
    <row r="13" spans="1:2">
      <c r="A13" s="4" t="s">
        <v>556</v>
      </c>
      <c r="B13" s="7" t="n">
        <v>1364000</v>
      </c>
    </row>
    <row r="14" spans="1:2">
      <c r="A14" s="4" t="s">
        <v>564</v>
      </c>
      <c r="B14" s="4" t="s">
        <v>565</v>
      </c>
    </row>
    <row r="15" spans="1:2">
      <c r="A15" s="4" t="s">
        <v>566</v>
      </c>
    </row>
    <row r="16" spans="1:2">
      <c r="A16" s="3" t="s">
        <v>509</v>
      </c>
    </row>
    <row r="17" spans="1:2">
      <c r="A17" s="4" t="s">
        <v>555</v>
      </c>
      <c r="B17" s="7" t="n">
        <v>400000000</v>
      </c>
    </row>
    <row r="18" spans="1:2">
      <c r="A18" s="4" t="s">
        <v>558</v>
      </c>
      <c r="B18" s="4" t="s">
        <v>567</v>
      </c>
    </row>
    <row r="19" spans="1:2">
      <c r="A19" s="4" t="s">
        <v>560</v>
      </c>
      <c r="B19" s="4" t="s">
        <v>568</v>
      </c>
    </row>
    <row r="20" spans="1:2">
      <c r="A20" s="4" t="s">
        <v>562</v>
      </c>
      <c r="B20" s="4" t="s">
        <v>569</v>
      </c>
    </row>
    <row r="21" spans="1:2">
      <c r="A21" s="4" t="s">
        <v>556</v>
      </c>
      <c r="B21" s="7" t="n">
        <v>556000</v>
      </c>
    </row>
    <row r="22" spans="1:2">
      <c r="A22" s="4" t="s">
        <v>564</v>
      </c>
      <c r="B22" s="4" t="s">
        <v>565</v>
      </c>
    </row>
    <row r="23" spans="1:2">
      <c r="A23" s="4" t="s">
        <v>570</v>
      </c>
    </row>
    <row r="24" spans="1:2">
      <c r="A24" s="3" t="s">
        <v>509</v>
      </c>
    </row>
    <row r="25" spans="1:2">
      <c r="A25" s="4" t="s">
        <v>555</v>
      </c>
      <c r="B25" s="7" t="n">
        <v>400000000</v>
      </c>
    </row>
    <row r="26" spans="1:2">
      <c r="A26" s="4" t="s">
        <v>558</v>
      </c>
      <c r="B26" s="4" t="s">
        <v>571</v>
      </c>
    </row>
    <row r="27" spans="1:2">
      <c r="A27" s="4" t="s">
        <v>560</v>
      </c>
      <c r="B27" s="4" t="s">
        <v>572</v>
      </c>
    </row>
    <row r="28" spans="1:2">
      <c r="A28" s="4" t="s">
        <v>562</v>
      </c>
      <c r="B28" s="4" t="s">
        <v>573</v>
      </c>
    </row>
    <row r="29" spans="1:2">
      <c r="A29" s="4" t="s">
        <v>556</v>
      </c>
      <c r="B29" s="7" t="n">
        <v>756000</v>
      </c>
    </row>
    <row r="30" spans="1:2">
      <c r="A30" s="4" t="s">
        <v>564</v>
      </c>
      <c r="B30"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574</v>
      </c>
      <c r="B1" s="2" t="s">
        <v>366</v>
      </c>
      <c r="C1" s="2" t="s">
        <v>1</v>
      </c>
    </row>
    <row r="2" spans="1:6">
      <c r="B2" s="2" t="s">
        <v>575</v>
      </c>
      <c r="C2" s="2" t="s">
        <v>2</v>
      </c>
      <c r="D2" s="2" t="s">
        <v>80</v>
      </c>
      <c r="E2" s="2" t="s">
        <v>28</v>
      </c>
      <c r="F2" s="2" t="s">
        <v>576</v>
      </c>
    </row>
    <row r="3" spans="1:6">
      <c r="A3" s="3" t="s">
        <v>577</v>
      </c>
    </row>
    <row r="4" spans="1:6">
      <c r="A4" s="4" t="s">
        <v>578</v>
      </c>
      <c r="C4" s="7" t="n">
        <v>233000000</v>
      </c>
    </row>
    <row r="5" spans="1:6">
      <c r="A5" s="4" t="s">
        <v>185</v>
      </c>
      <c r="C5" s="7" t="n">
        <v>190912000</v>
      </c>
      <c r="D5" s="7" t="n">
        <v>803189000</v>
      </c>
    </row>
    <row r="6" spans="1:6">
      <c r="A6" s="4" t="s">
        <v>579</v>
      </c>
      <c r="C6" s="5" t="n">
        <v>63778</v>
      </c>
      <c r="E6" s="5" t="n">
        <v>20181</v>
      </c>
    </row>
    <row r="7" spans="1:6">
      <c r="A7" s="4" t="s">
        <v>580</v>
      </c>
    </row>
    <row r="8" spans="1:6">
      <c r="A8" s="3" t="s">
        <v>577</v>
      </c>
    </row>
    <row r="9" spans="1:6">
      <c r="A9" s="4" t="s">
        <v>578</v>
      </c>
      <c r="F9" s="7" t="n">
        <v>500000000</v>
      </c>
    </row>
    <row r="10" spans="1:6">
      <c r="A10" s="4" t="s">
        <v>132</v>
      </c>
    </row>
    <row r="11" spans="1:6">
      <c r="A11" s="3" t="s">
        <v>577</v>
      </c>
    </row>
    <row r="12" spans="1:6">
      <c r="A12" s="4" t="s">
        <v>158</v>
      </c>
      <c r="B12" s="5" t="n">
        <v>17940000</v>
      </c>
      <c r="C12" s="5" t="n">
        <v>3949356</v>
      </c>
    </row>
    <row r="13" spans="1:6">
      <c r="A13" s="4" t="s">
        <v>581</v>
      </c>
      <c r="B13" s="8" t="n">
        <v>41.25</v>
      </c>
    </row>
    <row r="14" spans="1:6">
      <c r="A14" s="4" t="s">
        <v>185</v>
      </c>
      <c r="B14" s="7" t="n">
        <v>740000000</v>
      </c>
    </row>
    <row r="15" spans="1:6">
      <c r="A15" s="4" t="s">
        <v>582</v>
      </c>
      <c r="B15" s="7" t="n">
        <v>707300000</v>
      </c>
    </row>
    <row r="16" spans="1:6">
      <c r="A16" s="4" t="s">
        <v>583</v>
      </c>
    </row>
    <row r="17" spans="1:6">
      <c r="A17" s="3" t="s">
        <v>577</v>
      </c>
    </row>
    <row r="18" spans="1:6">
      <c r="A18" s="4" t="s">
        <v>584</v>
      </c>
      <c r="C18" s="5" t="n">
        <v>43597</v>
      </c>
    </row>
    <row r="19" spans="1:6">
      <c r="A19" s="4" t="s">
        <v>585</v>
      </c>
    </row>
    <row r="20" spans="1:6">
      <c r="A20" s="3" t="s">
        <v>577</v>
      </c>
    </row>
    <row r="21" spans="1:6">
      <c r="A21" s="4" t="s">
        <v>158</v>
      </c>
      <c r="B21" s="5" t="n">
        <v>234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79</v>
      </c>
      <c r="D1" s="2" t="s">
        <v>1</v>
      </c>
    </row>
    <row r="2" spans="1:5">
      <c r="B2" s="2" t="s">
        <v>2</v>
      </c>
      <c r="C2" s="2" t="s">
        <v>80</v>
      </c>
      <c r="D2" s="2" t="s">
        <v>2</v>
      </c>
      <c r="E2" s="2" t="s">
        <v>80</v>
      </c>
    </row>
    <row r="3" spans="1:5">
      <c r="A3" s="3" t="s">
        <v>587</v>
      </c>
    </row>
    <row r="4" spans="1:5">
      <c r="A4" s="4" t="s">
        <v>588</v>
      </c>
      <c r="D4" s="7" t="n">
        <v>190912</v>
      </c>
      <c r="E4" s="7" t="n">
        <v>803189</v>
      </c>
    </row>
    <row r="5" spans="1:5">
      <c r="A5" s="4" t="s">
        <v>580</v>
      </c>
    </row>
    <row r="6" spans="1:5">
      <c r="A6" s="3" t="s">
        <v>587</v>
      </c>
    </row>
    <row r="7" spans="1:5">
      <c r="A7" s="4" t="s">
        <v>588</v>
      </c>
      <c r="B7" s="7" t="n">
        <v>1135</v>
      </c>
      <c r="C7" s="7" t="n">
        <v>62374</v>
      </c>
      <c r="D7" s="5" t="n">
        <v>188538</v>
      </c>
      <c r="E7" s="5" t="n">
        <v>62374</v>
      </c>
    </row>
    <row r="8" spans="1:5">
      <c r="A8" s="4" t="s">
        <v>589</v>
      </c>
      <c r="B8" s="7" t="n">
        <v>14</v>
      </c>
      <c r="C8" s="7" t="n">
        <v>790</v>
      </c>
      <c r="D8" s="7" t="n">
        <v>2374</v>
      </c>
      <c r="E8" s="7" t="n">
        <v>790</v>
      </c>
    </row>
    <row r="9" spans="1:5">
      <c r="A9" s="4" t="s">
        <v>590</v>
      </c>
      <c r="B9" s="8" t="n">
        <v>48.09</v>
      </c>
      <c r="C9" s="8" t="n">
        <v>50.98</v>
      </c>
      <c r="D9" s="8" t="n">
        <v>48.34</v>
      </c>
      <c r="E9" s="8" t="n">
        <v>50.98</v>
      </c>
    </row>
    <row r="10" spans="1:5">
      <c r="A10" s="4" t="s">
        <v>591</v>
      </c>
      <c r="B10" s="5" t="n">
        <v>23900</v>
      </c>
      <c r="C10" s="5" t="n">
        <v>1239000</v>
      </c>
      <c r="D10" s="5" t="n">
        <v>3949356</v>
      </c>
      <c r="E10" s="5" t="n">
        <v>123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2"/>
    <col customWidth="1" max="5" min="5" width="14"/>
    <col customWidth="1" max="6" min="6" width="22"/>
  </cols>
  <sheetData>
    <row r="1" spans="1:6">
      <c r="A1" s="1" t="s">
        <v>592</v>
      </c>
      <c r="B1" s="2" t="s">
        <v>455</v>
      </c>
      <c r="C1" s="2" t="s">
        <v>1</v>
      </c>
    </row>
    <row r="2" spans="1:6">
      <c r="B2" s="2" t="s">
        <v>593</v>
      </c>
      <c r="C2" s="2" t="s">
        <v>594</v>
      </c>
      <c r="D2" s="2" t="s">
        <v>595</v>
      </c>
      <c r="E2" s="2" t="s">
        <v>28</v>
      </c>
      <c r="F2" s="2" t="s">
        <v>508</v>
      </c>
    </row>
    <row r="3" spans="1:6">
      <c r="A3" s="3" t="s">
        <v>596</v>
      </c>
    </row>
    <row r="4" spans="1:6">
      <c r="A4" s="4" t="s">
        <v>329</v>
      </c>
      <c r="C4" s="5" t="n">
        <v>166</v>
      </c>
    </row>
    <row r="5" spans="1:6">
      <c r="A5" s="4" t="s">
        <v>597</v>
      </c>
      <c r="C5" s="7" t="n">
        <v>8158</v>
      </c>
    </row>
    <row r="6" spans="1:6">
      <c r="A6" s="4" t="s">
        <v>24</v>
      </c>
    </row>
    <row r="7" spans="1:6">
      <c r="A7" s="3" t="s">
        <v>596</v>
      </c>
    </row>
    <row r="8" spans="1:6">
      <c r="A8" s="4" t="s">
        <v>597</v>
      </c>
      <c r="C8" s="7" t="n">
        <v>8158</v>
      </c>
    </row>
    <row r="9" spans="1:6">
      <c r="A9" s="4" t="s">
        <v>598</v>
      </c>
      <c r="C9" s="4" t="s">
        <v>599</v>
      </c>
      <c r="E9" s="4" t="s">
        <v>599</v>
      </c>
    </row>
    <row r="10" spans="1:6">
      <c r="A10" s="4" t="s">
        <v>600</v>
      </c>
    </row>
    <row r="11" spans="1:6">
      <c r="A11" s="3" t="s">
        <v>596</v>
      </c>
    </row>
    <row r="12" spans="1:6">
      <c r="A12" s="4" t="s">
        <v>601</v>
      </c>
      <c r="B12" s="5" t="n">
        <v>22000</v>
      </c>
    </row>
    <row r="13" spans="1:6">
      <c r="A13" s="4" t="s">
        <v>415</v>
      </c>
    </row>
    <row r="14" spans="1:6">
      <c r="A14" s="3" t="s">
        <v>596</v>
      </c>
    </row>
    <row r="15" spans="1:6">
      <c r="A15" s="4" t="s">
        <v>329</v>
      </c>
      <c r="C15" s="5" t="n">
        <v>4</v>
      </c>
    </row>
    <row r="16" spans="1:6">
      <c r="A16" s="4" t="s">
        <v>602</v>
      </c>
    </row>
    <row r="17" spans="1:6">
      <c r="A17" s="3" t="s">
        <v>596</v>
      </c>
    </row>
    <row r="18" spans="1:6">
      <c r="A18" s="4" t="s">
        <v>603</v>
      </c>
      <c r="C18" s="5" t="n">
        <v>3</v>
      </c>
    </row>
    <row r="19" spans="1:6">
      <c r="A19" s="4" t="s">
        <v>604</v>
      </c>
    </row>
    <row r="20" spans="1:6">
      <c r="A20" s="3" t="s">
        <v>596</v>
      </c>
    </row>
    <row r="21" spans="1:6">
      <c r="A21" s="4" t="s">
        <v>329</v>
      </c>
      <c r="C21" s="5" t="n">
        <v>3</v>
      </c>
    </row>
    <row r="22" spans="1:6">
      <c r="A22" s="4" t="s">
        <v>605</v>
      </c>
    </row>
    <row r="23" spans="1:6">
      <c r="A23" s="3" t="s">
        <v>596</v>
      </c>
    </row>
    <row r="24" spans="1:6">
      <c r="A24" s="4" t="s">
        <v>329</v>
      </c>
      <c r="D24" s="5" t="n">
        <v>1</v>
      </c>
    </row>
    <row r="25" spans="1:6">
      <c r="A25" s="4" t="s">
        <v>425</v>
      </c>
    </row>
    <row r="26" spans="1:6">
      <c r="A26" s="3" t="s">
        <v>596</v>
      </c>
    </row>
    <row r="27" spans="1:6">
      <c r="A27" s="4" t="s">
        <v>329</v>
      </c>
      <c r="F27"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456</v>
      </c>
    </row>
    <row r="3" spans="1:2">
      <c r="A3" s="3" t="s">
        <v>607</v>
      </c>
    </row>
    <row r="4" spans="1:2">
      <c r="A4" s="4" t="s">
        <v>608</v>
      </c>
      <c r="B4" s="7" t="n">
        <v>55078</v>
      </c>
    </row>
    <row r="5" spans="1:2">
      <c r="A5" s="4" t="s">
        <v>152</v>
      </c>
      <c r="B5" s="5" t="n">
        <v>-212</v>
      </c>
    </row>
    <row r="6" spans="1:2">
      <c r="A6" s="4" t="s">
        <v>609</v>
      </c>
      <c r="B6" s="5" t="n">
        <v>-154</v>
      </c>
    </row>
    <row r="7" spans="1:2">
      <c r="A7" s="4" t="s">
        <v>610</v>
      </c>
      <c r="B7" s="5" t="n">
        <v>8158</v>
      </c>
    </row>
    <row r="8" spans="1:2">
      <c r="A8" s="4" t="s">
        <v>611</v>
      </c>
      <c r="B8" s="5" t="n">
        <v>5943</v>
      </c>
    </row>
    <row r="9" spans="1:2">
      <c r="A9" s="4" t="s">
        <v>612</v>
      </c>
      <c r="B9" s="5" t="n">
        <v>112270</v>
      </c>
    </row>
    <row r="10" spans="1:2">
      <c r="A10" s="4" t="s">
        <v>24</v>
      </c>
    </row>
    <row r="11" spans="1:2">
      <c r="A11" s="3" t="s">
        <v>607</v>
      </c>
    </row>
    <row r="12" spans="1:2">
      <c r="A12" s="4" t="s">
        <v>608</v>
      </c>
      <c r="B12" s="5" t="n">
        <v>55078</v>
      </c>
    </row>
    <row r="13" spans="1:2">
      <c r="A13" s="4" t="s">
        <v>152</v>
      </c>
      <c r="B13" s="5" t="n">
        <v>-212</v>
      </c>
    </row>
    <row r="14" spans="1:2">
      <c r="A14" s="4" t="s">
        <v>609</v>
      </c>
      <c r="B14" s="5" t="n">
        <v>-154</v>
      </c>
    </row>
    <row r="15" spans="1:2">
      <c r="A15" s="4" t="s">
        <v>610</v>
      </c>
      <c r="B15" s="5" t="n">
        <v>8158</v>
      </c>
    </row>
    <row r="16" spans="1:2">
      <c r="A16" s="4" t="s">
        <v>611</v>
      </c>
      <c r="B16" s="5" t="n">
        <v>5943</v>
      </c>
    </row>
    <row r="17" spans="1:2">
      <c r="A17" s="4" t="s">
        <v>612</v>
      </c>
      <c r="B17" s="5" t="n">
        <v>112270</v>
      </c>
    </row>
    <row r="18" spans="1:2">
      <c r="A18" s="4" t="s">
        <v>613</v>
      </c>
    </row>
    <row r="19" spans="1:2">
      <c r="A19" s="3" t="s">
        <v>607</v>
      </c>
    </row>
    <row r="20" spans="1:2">
      <c r="A20" s="4" t="s">
        <v>608</v>
      </c>
      <c r="B20" s="5" t="n">
        <v>55078</v>
      </c>
    </row>
    <row r="21" spans="1:2">
      <c r="A21" s="4" t="s">
        <v>102</v>
      </c>
      <c r="B21" s="5" t="n">
        <v>322</v>
      </c>
    </row>
    <row r="22" spans="1:2">
      <c r="A22" s="4" t="s">
        <v>152</v>
      </c>
      <c r="B22" s="5" t="n">
        <v>-61019</v>
      </c>
    </row>
    <row r="23" spans="1:2">
      <c r="A23" s="4" t="s">
        <v>609</v>
      </c>
      <c r="B23" s="5" t="n">
        <v>-154</v>
      </c>
    </row>
    <row r="24" spans="1:2">
      <c r="A24" s="4" t="s">
        <v>610</v>
      </c>
      <c r="B24" s="5" t="n">
        <v>123986</v>
      </c>
    </row>
    <row r="25" spans="1:2">
      <c r="A25" s="4" t="s">
        <v>611</v>
      </c>
      <c r="B25" s="5" t="n">
        <v>-5943</v>
      </c>
    </row>
    <row r="26" spans="1:2">
      <c r="A26" s="4" t="s">
        <v>612</v>
      </c>
      <c r="B26" s="7" t="n">
        <v>1122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5"/>
    <col customWidth="1" max="7" min="7" width="14"/>
  </cols>
  <sheetData>
    <row r="1" spans="1:7">
      <c r="A1" s="1" t="s">
        <v>614</v>
      </c>
      <c r="B1" s="2" t="s">
        <v>366</v>
      </c>
      <c r="D1" s="2" t="s">
        <v>79</v>
      </c>
      <c r="F1" s="2" t="s">
        <v>1</v>
      </c>
    </row>
    <row r="2" spans="1:7">
      <c r="B2" s="2" t="s">
        <v>615</v>
      </c>
      <c r="C2" s="2" t="s">
        <v>616</v>
      </c>
      <c r="D2" s="2" t="s">
        <v>2</v>
      </c>
      <c r="E2" s="2" t="s">
        <v>80</v>
      </c>
      <c r="F2" s="2" t="s">
        <v>2</v>
      </c>
      <c r="G2" s="2" t="s">
        <v>80</v>
      </c>
    </row>
    <row r="3" spans="1:7">
      <c r="A3" s="4" t="s">
        <v>617</v>
      </c>
    </row>
    <row r="4" spans="1:7">
      <c r="A4" s="3" t="s">
        <v>618</v>
      </c>
    </row>
    <row r="5" spans="1:7">
      <c r="A5" s="4" t="s">
        <v>619</v>
      </c>
      <c r="F5" s="7" t="n">
        <v>900</v>
      </c>
    </row>
    <row r="6" spans="1:7">
      <c r="A6" s="4" t="s">
        <v>583</v>
      </c>
    </row>
    <row r="7" spans="1:7">
      <c r="A7" s="3" t="s">
        <v>618</v>
      </c>
    </row>
    <row r="8" spans="1:7">
      <c r="A8" s="4" t="s">
        <v>619</v>
      </c>
      <c r="D8" s="7" t="n">
        <v>2400</v>
      </c>
      <c r="E8" s="7" t="n">
        <v>2200</v>
      </c>
      <c r="F8" s="7" t="n">
        <v>10600</v>
      </c>
      <c r="G8" s="7" t="n">
        <v>7100</v>
      </c>
    </row>
    <row r="9" spans="1:7">
      <c r="A9" s="4" t="s">
        <v>620</v>
      </c>
      <c r="F9" s="5" t="n">
        <v>193186</v>
      </c>
    </row>
    <row r="10" spans="1:7">
      <c r="A10" s="4" t="s">
        <v>621</v>
      </c>
    </row>
    <row r="11" spans="1:7">
      <c r="A11" s="3" t="s">
        <v>618</v>
      </c>
    </row>
    <row r="12" spans="1:7">
      <c r="A12" s="4" t="s">
        <v>622</v>
      </c>
      <c r="B12" s="7" t="n">
        <v>10</v>
      </c>
      <c r="C12" s="7" t="n">
        <v>150</v>
      </c>
    </row>
    <row r="13" spans="1:7">
      <c r="A13" s="4" t="s">
        <v>623</v>
      </c>
    </row>
    <row r="14" spans="1:7">
      <c r="A14" s="3" t="s">
        <v>618</v>
      </c>
    </row>
    <row r="15" spans="1:7">
      <c r="A15" s="4" t="s">
        <v>622</v>
      </c>
      <c r="C15" s="7" t="n">
        <v>105</v>
      </c>
    </row>
    <row r="16" spans="1:7">
      <c r="A16" s="4" t="s">
        <v>624</v>
      </c>
    </row>
    <row r="17" spans="1:7">
      <c r="A17" s="3" t="s">
        <v>618</v>
      </c>
    </row>
    <row r="18" spans="1:7">
      <c r="A18" s="4" t="s">
        <v>619</v>
      </c>
      <c r="F18" s="7" t="n">
        <v>2400</v>
      </c>
    </row>
    <row r="19" spans="1:7">
      <c r="A19" s="4" t="s">
        <v>620</v>
      </c>
      <c r="F19" s="5" t="n">
        <v>46976</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25</v>
      </c>
      <c r="B1" s="2" t="s">
        <v>1</v>
      </c>
    </row>
    <row r="2" spans="1:2">
      <c r="B2" s="2" t="s">
        <v>626</v>
      </c>
    </row>
    <row r="3" spans="1:2">
      <c r="A3" s="3" t="s">
        <v>627</v>
      </c>
    </row>
    <row r="4" spans="1:2">
      <c r="A4" s="4" t="s">
        <v>628</v>
      </c>
      <c r="B4" s="5" t="n">
        <v>0</v>
      </c>
    </row>
    <row r="5" spans="1:2">
      <c r="A5" s="4" t="s">
        <v>629</v>
      </c>
      <c r="B5" s="5" t="n">
        <v>18221</v>
      </c>
    </row>
    <row r="6" spans="1:2">
      <c r="A6" s="4" t="s">
        <v>630</v>
      </c>
      <c r="B6" s="5" t="n">
        <v>-16295</v>
      </c>
    </row>
    <row r="7" spans="1:2">
      <c r="A7" s="4" t="s">
        <v>631</v>
      </c>
      <c r="B7" s="5" t="n">
        <v>-1926</v>
      </c>
    </row>
    <row r="8" spans="1:2">
      <c r="A8" s="4" t="s">
        <v>632</v>
      </c>
      <c r="B8"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33</v>
      </c>
      <c r="B1" s="2" t="s">
        <v>1</v>
      </c>
    </row>
    <row r="2" spans="1:2">
      <c r="B2" s="2" t="s">
        <v>626</v>
      </c>
    </row>
    <row r="3" spans="1:2">
      <c r="A3" s="3" t="s">
        <v>627</v>
      </c>
    </row>
    <row r="4" spans="1:2">
      <c r="A4" s="4" t="s">
        <v>628</v>
      </c>
      <c r="B4" s="5" t="n">
        <v>773101</v>
      </c>
    </row>
    <row r="5" spans="1:2">
      <c r="A5" s="4" t="s">
        <v>629</v>
      </c>
      <c r="B5" s="5" t="n">
        <v>344688</v>
      </c>
    </row>
    <row r="6" spans="1:2">
      <c r="A6" s="4" t="s">
        <v>620</v>
      </c>
      <c r="B6" s="5" t="n">
        <v>-193186</v>
      </c>
    </row>
    <row r="7" spans="1:2">
      <c r="A7" s="4" t="s">
        <v>634</v>
      </c>
      <c r="B7" s="5" t="n">
        <v>-110875</v>
      </c>
    </row>
    <row r="8" spans="1:2">
      <c r="A8" s="4" t="s">
        <v>632</v>
      </c>
      <c r="B8" s="5" t="n">
        <v>8137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456</v>
      </c>
    </row>
    <row r="3" spans="1:2">
      <c r="A3" s="3" t="s">
        <v>636</v>
      </c>
    </row>
    <row r="4" spans="1:2">
      <c r="A4" s="4" t="s">
        <v>637</v>
      </c>
      <c r="B4" s="7" t="n">
        <v>97803</v>
      </c>
    </row>
    <row r="5" spans="1:2">
      <c r="A5" s="4" t="s">
        <v>638</v>
      </c>
      <c r="B5" s="7" t="n">
        <v>-510</v>
      </c>
    </row>
    <row r="6" spans="1:2">
      <c r="A6" s="4" t="s">
        <v>639</v>
      </c>
    </row>
    <row r="7" spans="1:2">
      <c r="A7" s="3" t="s">
        <v>636</v>
      </c>
    </row>
    <row r="8" spans="1:2">
      <c r="A8" s="4" t="s">
        <v>640</v>
      </c>
      <c r="B8" s="4" t="s">
        <v>641</v>
      </c>
    </row>
    <row r="9" spans="1:2">
      <c r="A9" s="4" t="s">
        <v>642</v>
      </c>
      <c r="B9" s="4" t="s">
        <v>643</v>
      </c>
    </row>
    <row r="10" spans="1:2">
      <c r="A10" s="4" t="s">
        <v>644</v>
      </c>
      <c r="B10" s="4" t="s">
        <v>645</v>
      </c>
    </row>
    <row r="11" spans="1:2">
      <c r="A11" s="4" t="s">
        <v>646</v>
      </c>
      <c r="B11" s="4" t="s">
        <v>647</v>
      </c>
    </row>
    <row r="12" spans="1:2">
      <c r="A12" s="4" t="s">
        <v>637</v>
      </c>
      <c r="B12" s="7" t="n">
        <v>13830</v>
      </c>
    </row>
    <row r="13" spans="1:2">
      <c r="A13" s="4" t="s">
        <v>638</v>
      </c>
      <c r="B13" s="7" t="n">
        <v>-224</v>
      </c>
    </row>
    <row r="14" spans="1:2">
      <c r="A14" s="4" t="s">
        <v>648</v>
      </c>
    </row>
    <row r="15" spans="1:2">
      <c r="A15" s="3" t="s">
        <v>636</v>
      </c>
    </row>
    <row r="16" spans="1:2">
      <c r="A16" s="4" t="s">
        <v>640</v>
      </c>
      <c r="B16" s="4" t="s">
        <v>641</v>
      </c>
    </row>
    <row r="17" spans="1:2">
      <c r="A17" s="4" t="s">
        <v>642</v>
      </c>
      <c r="B17" s="4" t="s">
        <v>643</v>
      </c>
    </row>
    <row r="18" spans="1:2">
      <c r="A18" s="4" t="s">
        <v>644</v>
      </c>
      <c r="B18" s="4" t="s">
        <v>645</v>
      </c>
    </row>
    <row r="19" spans="1:2">
      <c r="A19" s="4" t="s">
        <v>646</v>
      </c>
      <c r="B19" s="4" t="s">
        <v>647</v>
      </c>
    </row>
    <row r="20" spans="1:2">
      <c r="A20" s="4" t="s">
        <v>637</v>
      </c>
      <c r="B20" s="7" t="n">
        <v>13973</v>
      </c>
    </row>
    <row r="21" spans="1:2">
      <c r="A21" s="4" t="s">
        <v>638</v>
      </c>
      <c r="B21" s="7" t="n">
        <v>-226</v>
      </c>
    </row>
    <row r="22" spans="1:2">
      <c r="A22" s="4" t="s">
        <v>649</v>
      </c>
    </row>
    <row r="23" spans="1:2">
      <c r="A23" s="3" t="s">
        <v>636</v>
      </c>
    </row>
    <row r="24" spans="1:2">
      <c r="A24" s="4" t="s">
        <v>640</v>
      </c>
      <c r="B24" s="4" t="s">
        <v>650</v>
      </c>
    </row>
    <row r="25" spans="1:2">
      <c r="A25" s="4" t="s">
        <v>642</v>
      </c>
      <c r="B25" s="4" t="s">
        <v>651</v>
      </c>
    </row>
    <row r="26" spans="1:2">
      <c r="A26" s="4" t="s">
        <v>644</v>
      </c>
      <c r="B26" s="4" t="s">
        <v>652</v>
      </c>
    </row>
    <row r="27" spans="1:2">
      <c r="A27" s="4" t="s">
        <v>646</v>
      </c>
      <c r="B27" s="4" t="s">
        <v>647</v>
      </c>
    </row>
    <row r="28" spans="1:2">
      <c r="A28" s="4" t="s">
        <v>637</v>
      </c>
      <c r="B28" s="7" t="n">
        <v>70000</v>
      </c>
    </row>
    <row r="29" spans="1:2">
      <c r="A29" s="4" t="s">
        <v>638</v>
      </c>
      <c r="B29" s="7" t="n">
        <v>-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8</v>
      </c>
    </row>
    <row r="2" spans="1:3">
      <c r="A2" s="3" t="s">
        <v>654</v>
      </c>
    </row>
    <row r="3" spans="1:3">
      <c r="A3" s="4" t="s">
        <v>655</v>
      </c>
      <c r="B3" s="7" t="n">
        <v>510</v>
      </c>
      <c r="C3" s="7" t="n">
        <v>1099</v>
      </c>
    </row>
    <row r="4" spans="1:3">
      <c r="A4" s="4" t="s">
        <v>656</v>
      </c>
    </row>
    <row r="5" spans="1:3">
      <c r="A5" s="3" t="s">
        <v>654</v>
      </c>
    </row>
    <row r="6" spans="1:3">
      <c r="A6" s="4" t="s">
        <v>655</v>
      </c>
      <c r="B6" s="7" t="n">
        <v>510</v>
      </c>
      <c r="C6" s="7" t="n">
        <v>10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02</v>
      </c>
      <c r="B4" s="7" t="n">
        <v>30563</v>
      </c>
      <c r="C4" s="7" t="n">
        <v>74819</v>
      </c>
    </row>
    <row r="5" spans="1:3">
      <c r="A5" s="3" t="s">
        <v>168</v>
      </c>
    </row>
    <row r="6" spans="1:3">
      <c r="A6" s="4" t="s">
        <v>169</v>
      </c>
      <c r="B6" s="5" t="n">
        <v>632</v>
      </c>
      <c r="C6" s="5" t="n">
        <v>-17409</v>
      </c>
    </row>
    <row r="7" spans="1:3">
      <c r="A7" s="4" t="s">
        <v>91</v>
      </c>
      <c r="B7" s="5" t="n">
        <v>15317</v>
      </c>
      <c r="C7" s="5" t="n">
        <v>0</v>
      </c>
    </row>
    <row r="8" spans="1:3">
      <c r="A8" s="4" t="s">
        <v>89</v>
      </c>
      <c r="B8" s="5" t="n">
        <v>169391</v>
      </c>
      <c r="C8" s="5" t="n">
        <v>159486</v>
      </c>
    </row>
    <row r="9" spans="1:3">
      <c r="A9" s="4" t="s">
        <v>170</v>
      </c>
      <c r="B9" s="5" t="n">
        <v>-2691</v>
      </c>
      <c r="C9" s="5" t="n">
        <v>-4053</v>
      </c>
    </row>
    <row r="10" spans="1:3">
      <c r="A10" s="4" t="s">
        <v>171</v>
      </c>
      <c r="B10" s="5" t="n">
        <v>11401</v>
      </c>
      <c r="C10" s="5" t="n">
        <v>7820</v>
      </c>
    </row>
    <row r="11" spans="1:3">
      <c r="A11" s="4" t="s">
        <v>101</v>
      </c>
      <c r="B11" s="5" t="n">
        <v>791</v>
      </c>
      <c r="C11" s="5" t="n">
        <v>1035</v>
      </c>
    </row>
    <row r="12" spans="1:3">
      <c r="A12" s="4" t="s">
        <v>172</v>
      </c>
      <c r="B12" s="5" t="n">
        <v>308</v>
      </c>
      <c r="C12" s="5" t="n">
        <v>309</v>
      </c>
    </row>
    <row r="13" spans="1:3">
      <c r="A13" s="3" t="s">
        <v>173</v>
      </c>
    </row>
    <row r="14" spans="1:3">
      <c r="A14" s="4" t="s">
        <v>32</v>
      </c>
      <c r="B14" s="5" t="n">
        <v>-566</v>
      </c>
      <c r="C14" s="5" t="n">
        <v>-734</v>
      </c>
    </row>
    <row r="15" spans="1:3">
      <c r="A15" s="4" t="s">
        <v>33</v>
      </c>
      <c r="B15" s="5" t="n">
        <v>-6775</v>
      </c>
      <c r="C15" s="5" t="n">
        <v>1750</v>
      </c>
    </row>
    <row r="16" spans="1:3">
      <c r="A16" s="4" t="s">
        <v>34</v>
      </c>
      <c r="B16" s="5" t="n">
        <v>-2536</v>
      </c>
      <c r="C16" s="5" t="n">
        <v>-5112</v>
      </c>
    </row>
    <row r="17" spans="1:3">
      <c r="A17" s="4" t="s">
        <v>41</v>
      </c>
      <c r="B17" s="5" t="n">
        <v>-293</v>
      </c>
      <c r="C17" s="5" t="n">
        <v>2769</v>
      </c>
    </row>
    <row r="18" spans="1:3">
      <c r="A18" s="4" t="s">
        <v>42</v>
      </c>
      <c r="B18" s="5" t="n">
        <v>29581</v>
      </c>
      <c r="C18" s="5" t="n">
        <v>22157</v>
      </c>
    </row>
    <row r="19" spans="1:3">
      <c r="A19" s="4" t="s">
        <v>174</v>
      </c>
      <c r="B19" s="5" t="n">
        <v>245123</v>
      </c>
      <c r="C19" s="5" t="n">
        <v>242837</v>
      </c>
    </row>
    <row r="20" spans="1:3">
      <c r="A20" s="3" t="s">
        <v>175</v>
      </c>
    </row>
    <row r="21" spans="1:3">
      <c r="A21" s="4" t="s">
        <v>176</v>
      </c>
      <c r="B21" s="5" t="n">
        <v>24462</v>
      </c>
      <c r="C21" s="5" t="n">
        <v>72640</v>
      </c>
    </row>
    <row r="22" spans="1:3">
      <c r="A22" s="4" t="s">
        <v>177</v>
      </c>
      <c r="B22" s="5" t="n">
        <v>-302318</v>
      </c>
      <c r="C22" s="5" t="n">
        <v>-96604</v>
      </c>
    </row>
    <row r="23" spans="1:3">
      <c r="A23" s="4" t="s">
        <v>178</v>
      </c>
      <c r="B23" s="5" t="n">
        <v>-8886</v>
      </c>
      <c r="C23" s="5" t="n">
        <v>-856</v>
      </c>
    </row>
    <row r="24" spans="1:3">
      <c r="A24" s="4" t="s">
        <v>179</v>
      </c>
      <c r="B24" s="5" t="n">
        <v>-759</v>
      </c>
      <c r="C24" s="5" t="n">
        <v>-7837</v>
      </c>
    </row>
    <row r="25" spans="1:3">
      <c r="A25" s="4" t="s">
        <v>180</v>
      </c>
      <c r="B25" s="5" t="n">
        <v>-727</v>
      </c>
      <c r="C25" s="5" t="n">
        <v>5141</v>
      </c>
    </row>
    <row r="26" spans="1:3">
      <c r="A26" s="4" t="s">
        <v>181</v>
      </c>
      <c r="B26" s="5" t="n">
        <v>-578</v>
      </c>
      <c r="C26" s="5" t="n">
        <v>-1099</v>
      </c>
    </row>
    <row r="27" spans="1:3">
      <c r="A27" s="4" t="s">
        <v>182</v>
      </c>
      <c r="B27" s="5" t="n">
        <v>-4997</v>
      </c>
      <c r="C27" s="5" t="n">
        <v>-4681</v>
      </c>
    </row>
    <row r="28" spans="1:3">
      <c r="A28" s="4" t="s">
        <v>183</v>
      </c>
      <c r="B28" s="5" t="n">
        <v>-770350</v>
      </c>
      <c r="C28" s="5" t="n">
        <v>-365738</v>
      </c>
    </row>
    <row r="29" spans="1:3">
      <c r="A29" s="3" t="s">
        <v>184</v>
      </c>
    </row>
    <row r="30" spans="1:3">
      <c r="A30" s="4" t="s">
        <v>185</v>
      </c>
      <c r="B30" s="5" t="n">
        <v>190912</v>
      </c>
      <c r="C30" s="5" t="n">
        <v>803189</v>
      </c>
    </row>
    <row r="31" spans="1:3">
      <c r="A31" s="4" t="s">
        <v>186</v>
      </c>
      <c r="B31" s="5" t="n">
        <v>-2374</v>
      </c>
      <c r="C31" s="5" t="n">
        <v>-32912</v>
      </c>
    </row>
    <row r="32" spans="1:3">
      <c r="A32" s="4" t="s">
        <v>187</v>
      </c>
      <c r="B32" s="5" t="n">
        <v>-99185</v>
      </c>
      <c r="C32" s="5" t="n">
        <v>-152597</v>
      </c>
    </row>
    <row r="33" spans="1:3">
      <c r="A33" s="4" t="s">
        <v>188</v>
      </c>
      <c r="B33" s="5" t="n">
        <v>0</v>
      </c>
      <c r="C33" s="5" t="n">
        <v>-400000</v>
      </c>
    </row>
    <row r="34" spans="1:3">
      <c r="A34" s="4" t="s">
        <v>189</v>
      </c>
      <c r="B34" s="5" t="n">
        <v>500000</v>
      </c>
      <c r="C34" s="5" t="n">
        <v>150000</v>
      </c>
    </row>
    <row r="35" spans="1:3">
      <c r="A35" s="4" t="s">
        <v>190</v>
      </c>
      <c r="B35" s="5" t="n">
        <v>974300</v>
      </c>
      <c r="C35" s="5" t="n">
        <v>123400</v>
      </c>
    </row>
    <row r="36" spans="1:3">
      <c r="A36" s="4" t="s">
        <v>191</v>
      </c>
      <c r="B36" s="5" t="n">
        <v>-807160</v>
      </c>
      <c r="C36" s="5" t="n">
        <v>-172300</v>
      </c>
    </row>
    <row r="37" spans="1:3">
      <c r="A37" s="4" t="s">
        <v>192</v>
      </c>
      <c r="B37" s="5" t="n">
        <v>10812</v>
      </c>
      <c r="C37" s="5" t="n">
        <v>0</v>
      </c>
    </row>
    <row r="38" spans="1:3">
      <c r="A38" s="4" t="s">
        <v>193</v>
      </c>
      <c r="B38" s="5" t="n">
        <v>-9718</v>
      </c>
      <c r="C38" s="5" t="n">
        <v>-11514</v>
      </c>
    </row>
    <row r="39" spans="1:3">
      <c r="A39" s="4" t="s">
        <v>194</v>
      </c>
      <c r="B39" s="5" t="n">
        <v>-7335</v>
      </c>
      <c r="C39" s="5" t="n">
        <v>-744</v>
      </c>
    </row>
    <row r="40" spans="1:3">
      <c r="A40" s="4" t="s">
        <v>161</v>
      </c>
      <c r="B40" s="5" t="n">
        <v>11526</v>
      </c>
      <c r="C40" s="5" t="n">
        <v>0</v>
      </c>
    </row>
    <row r="41" spans="1:3">
      <c r="A41" s="4" t="s">
        <v>195</v>
      </c>
      <c r="B41" s="5" t="n">
        <v>-4920</v>
      </c>
      <c r="C41" s="5" t="n">
        <v>-2977</v>
      </c>
    </row>
    <row r="42" spans="1:3">
      <c r="A42" s="4" t="s">
        <v>151</v>
      </c>
      <c r="B42" s="5" t="n">
        <v>-176199</v>
      </c>
      <c r="C42" s="5" t="n">
        <v>-162866</v>
      </c>
    </row>
    <row r="43" spans="1:3">
      <c r="A43" s="4" t="s">
        <v>196</v>
      </c>
      <c r="B43" s="5" t="n">
        <v>-61231</v>
      </c>
      <c r="C43" s="5" t="n">
        <v>-2044</v>
      </c>
    </row>
    <row r="44" spans="1:3">
      <c r="A44" s="4" t="s">
        <v>197</v>
      </c>
      <c r="B44" s="5" t="n">
        <v>519428</v>
      </c>
      <c r="C44" s="5" t="n">
        <v>138635</v>
      </c>
    </row>
    <row r="45" spans="1:3">
      <c r="A45" s="4" t="s">
        <v>198</v>
      </c>
      <c r="B45" s="5" t="n">
        <v>-5799</v>
      </c>
      <c r="C45" s="5" t="n">
        <v>15734</v>
      </c>
    </row>
    <row r="46" spans="1:3">
      <c r="A46" s="4" t="s">
        <v>199</v>
      </c>
      <c r="B46" s="5" t="n">
        <v>22140</v>
      </c>
      <c r="C46" s="5" t="n">
        <v>16659</v>
      </c>
    </row>
    <row r="47" spans="1:3">
      <c r="A47" s="4" t="s">
        <v>200</v>
      </c>
      <c r="B47" s="5" t="n">
        <v>16341</v>
      </c>
      <c r="C47" s="5" t="n">
        <v>32393</v>
      </c>
    </row>
    <row r="48" spans="1:3">
      <c r="A48" s="3" t="s">
        <v>201</v>
      </c>
    </row>
    <row r="49" spans="1:3">
      <c r="A49" s="4" t="s">
        <v>202</v>
      </c>
      <c r="B49" s="5" t="n">
        <v>-80296</v>
      </c>
      <c r="C49" s="5" t="n">
        <v>-10012</v>
      </c>
    </row>
    <row r="50" spans="1:3">
      <c r="A50" s="4" t="s">
        <v>155</v>
      </c>
      <c r="B50" s="5" t="n">
        <v>154</v>
      </c>
      <c r="C50" s="5" t="n">
        <v>5441</v>
      </c>
    </row>
    <row r="51" spans="1:3">
      <c r="A51" s="4" t="s">
        <v>203</v>
      </c>
      <c r="B51" s="5" t="n">
        <v>120618</v>
      </c>
      <c r="C51" s="5" t="n">
        <v>0</v>
      </c>
    </row>
    <row r="52" spans="1:3">
      <c r="A52" s="4" t="s">
        <v>204</v>
      </c>
      <c r="B52" s="5" t="n">
        <v>-3071</v>
      </c>
      <c r="C52" s="5" t="n">
        <v>0</v>
      </c>
    </row>
    <row r="53" spans="1:3">
      <c r="A53" s="4" t="s">
        <v>205</v>
      </c>
      <c r="B53" s="5" t="n">
        <v>24753</v>
      </c>
      <c r="C53" s="5" t="n">
        <v>32941</v>
      </c>
    </row>
    <row r="54" spans="1:3">
      <c r="A54" s="4" t="s">
        <v>206</v>
      </c>
      <c r="B54" s="5" t="n">
        <v>564</v>
      </c>
      <c r="C54" s="5" t="n">
        <v>-471</v>
      </c>
    </row>
    <row r="55" spans="1:3">
      <c r="A55" s="4" t="s">
        <v>207</v>
      </c>
      <c r="B55" s="5" t="n">
        <v>5943</v>
      </c>
      <c r="C55" s="5" t="n">
        <v>-10481</v>
      </c>
    </row>
    <row r="56" spans="1:3">
      <c r="A56" s="3" t="s">
        <v>208</v>
      </c>
    </row>
    <row r="57" spans="1:3">
      <c r="A57" s="4" t="s">
        <v>209</v>
      </c>
      <c r="B57" s="5" t="n">
        <v>49562</v>
      </c>
      <c r="C57" s="5" t="n">
        <v>69884</v>
      </c>
    </row>
    <row r="58" spans="1:3">
      <c r="A58" s="4" t="s">
        <v>116</v>
      </c>
    </row>
    <row r="59" spans="1:3">
      <c r="A59" s="3" t="s">
        <v>175</v>
      </c>
    </row>
    <row r="60" spans="1:3">
      <c r="A60" s="4" t="s">
        <v>210</v>
      </c>
      <c r="B60" s="5" t="n">
        <v>-64464</v>
      </c>
      <c r="C60" s="5" t="n">
        <v>-45155</v>
      </c>
    </row>
    <row r="61" spans="1:3">
      <c r="A61" s="4" t="s">
        <v>211</v>
      </c>
      <c r="B61" s="5" t="n">
        <v>-409174</v>
      </c>
      <c r="C61" s="5" t="n">
        <v>-284777</v>
      </c>
    </row>
    <row r="62" spans="1:3">
      <c r="A62" s="4" t="s">
        <v>119</v>
      </c>
    </row>
    <row r="63" spans="1:3">
      <c r="A63" s="3" t="s">
        <v>175</v>
      </c>
    </row>
    <row r="64" spans="1:3">
      <c r="A64" s="4" t="s">
        <v>210</v>
      </c>
      <c r="B64" s="5" t="n">
        <v>-2909</v>
      </c>
      <c r="C64" s="5" t="n">
        <v>-2510</v>
      </c>
    </row>
    <row r="65" spans="1:3">
      <c r="A65" s="4" t="s">
        <v>24</v>
      </c>
    </row>
    <row r="66" spans="1:3">
      <c r="A66" s="3" t="s">
        <v>167</v>
      </c>
    </row>
    <row r="67" spans="1:3">
      <c r="A67" s="4" t="s">
        <v>102</v>
      </c>
      <c r="B67" s="5" t="n">
        <v>30563</v>
      </c>
      <c r="C67" s="5" t="n">
        <v>74819</v>
      </c>
    </row>
    <row r="68" spans="1:3">
      <c r="A68" s="3" t="s">
        <v>168</v>
      </c>
    </row>
    <row r="69" spans="1:3">
      <c r="A69" s="4" t="s">
        <v>169</v>
      </c>
      <c r="B69" s="5" t="n">
        <v>632</v>
      </c>
      <c r="C69" s="5" t="n">
        <v>-17409</v>
      </c>
    </row>
    <row r="70" spans="1:3">
      <c r="A70" s="4" t="s">
        <v>91</v>
      </c>
      <c r="B70" s="5" t="n">
        <v>15317</v>
      </c>
      <c r="C70" s="5" t="n">
        <v>0</v>
      </c>
    </row>
    <row r="71" spans="1:3">
      <c r="A71" s="4" t="s">
        <v>89</v>
      </c>
      <c r="B71" s="5" t="n">
        <v>169391</v>
      </c>
      <c r="C71" s="5" t="n">
        <v>159486</v>
      </c>
    </row>
    <row r="72" spans="1:3">
      <c r="A72" s="4" t="s">
        <v>170</v>
      </c>
      <c r="B72" s="5" t="n">
        <v>-2691</v>
      </c>
      <c r="C72" s="5" t="n">
        <v>-4053</v>
      </c>
    </row>
    <row r="73" spans="1:3">
      <c r="A73" s="4" t="s">
        <v>171</v>
      </c>
      <c r="B73" s="5" t="n">
        <v>11401</v>
      </c>
      <c r="C73" s="5" t="n">
        <v>7820</v>
      </c>
    </row>
    <row r="74" spans="1:3">
      <c r="A74" s="4" t="s">
        <v>101</v>
      </c>
      <c r="B74" s="5" t="n">
        <v>791</v>
      </c>
      <c r="C74" s="5" t="n">
        <v>1035</v>
      </c>
    </row>
    <row r="75" spans="1:3">
      <c r="A75" s="4" t="s">
        <v>172</v>
      </c>
      <c r="B75" s="5" t="n">
        <v>308</v>
      </c>
      <c r="C75" s="5" t="n">
        <v>309</v>
      </c>
    </row>
    <row r="76" spans="1:3">
      <c r="A76" s="3" t="s">
        <v>173</v>
      </c>
    </row>
    <row r="77" spans="1:3">
      <c r="A77" s="4" t="s">
        <v>32</v>
      </c>
      <c r="B77" s="5" t="n">
        <v>-566</v>
      </c>
      <c r="C77" s="5" t="n">
        <v>-734</v>
      </c>
    </row>
    <row r="78" spans="1:3">
      <c r="A78" s="4" t="s">
        <v>33</v>
      </c>
      <c r="B78" s="5" t="n">
        <v>-6775</v>
      </c>
      <c r="C78" s="5" t="n">
        <v>1750</v>
      </c>
    </row>
    <row r="79" spans="1:3">
      <c r="A79" s="4" t="s">
        <v>34</v>
      </c>
      <c r="B79" s="5" t="n">
        <v>-2536</v>
      </c>
      <c r="C79" s="5" t="n">
        <v>-5112</v>
      </c>
    </row>
    <row r="80" spans="1:3">
      <c r="A80" s="4" t="s">
        <v>41</v>
      </c>
      <c r="B80" s="5" t="n">
        <v>-293</v>
      </c>
      <c r="C80" s="5" t="n">
        <v>2769</v>
      </c>
    </row>
    <row r="81" spans="1:3">
      <c r="A81" s="4" t="s">
        <v>42</v>
      </c>
      <c r="B81" s="5" t="n">
        <v>29581</v>
      </c>
      <c r="C81" s="5" t="n">
        <v>22157</v>
      </c>
    </row>
    <row r="82" spans="1:3">
      <c r="A82" s="4" t="s">
        <v>174</v>
      </c>
      <c r="B82" s="5" t="n">
        <v>245123</v>
      </c>
      <c r="C82" s="5" t="n">
        <v>242837</v>
      </c>
    </row>
    <row r="83" spans="1:3">
      <c r="A83" s="3" t="s">
        <v>175</v>
      </c>
    </row>
    <row r="84" spans="1:3">
      <c r="A84" s="4" t="s">
        <v>176</v>
      </c>
      <c r="B84" s="5" t="n">
        <v>24462</v>
      </c>
      <c r="C84" s="5" t="n">
        <v>72640</v>
      </c>
    </row>
    <row r="85" spans="1:3">
      <c r="A85" s="4" t="s">
        <v>177</v>
      </c>
      <c r="B85" s="5" t="n">
        <v>-302318</v>
      </c>
      <c r="C85" s="5" t="n">
        <v>-96604</v>
      </c>
    </row>
    <row r="86" spans="1:3">
      <c r="A86" s="4" t="s">
        <v>178</v>
      </c>
      <c r="B86" s="5" t="n">
        <v>-8886</v>
      </c>
      <c r="C86" s="5" t="n">
        <v>-856</v>
      </c>
    </row>
    <row r="87" spans="1:3">
      <c r="A87" s="4" t="s">
        <v>179</v>
      </c>
      <c r="B87" s="5" t="n">
        <v>-759</v>
      </c>
      <c r="C87" s="5" t="n">
        <v>-7837</v>
      </c>
    </row>
    <row r="88" spans="1:3">
      <c r="A88" s="4" t="s">
        <v>180</v>
      </c>
      <c r="B88" s="5" t="n">
        <v>-727</v>
      </c>
      <c r="C88" s="5" t="n">
        <v>5141</v>
      </c>
    </row>
    <row r="89" spans="1:3">
      <c r="A89" s="4" t="s">
        <v>181</v>
      </c>
      <c r="B89" s="5" t="n">
        <v>-578</v>
      </c>
      <c r="C89" s="5" t="n">
        <v>-1099</v>
      </c>
    </row>
    <row r="90" spans="1:3">
      <c r="A90" s="4" t="s">
        <v>182</v>
      </c>
      <c r="B90" s="5" t="n">
        <v>-4997</v>
      </c>
      <c r="C90" s="5" t="n">
        <v>-4681</v>
      </c>
    </row>
    <row r="91" spans="1:3">
      <c r="A91" s="4" t="s">
        <v>183</v>
      </c>
      <c r="B91" s="5" t="n">
        <v>-770350</v>
      </c>
      <c r="C91" s="5" t="n">
        <v>-365738</v>
      </c>
    </row>
    <row r="92" spans="1:3">
      <c r="A92" s="3" t="s">
        <v>184</v>
      </c>
    </row>
    <row r="93" spans="1:3">
      <c r="A93" s="4" t="s">
        <v>212</v>
      </c>
      <c r="B93" s="5" t="n">
        <v>188538</v>
      </c>
      <c r="C93" s="5" t="n">
        <v>770277</v>
      </c>
    </row>
    <row r="94" spans="1:3">
      <c r="A94" s="4" t="s">
        <v>187</v>
      </c>
      <c r="B94" s="5" t="n">
        <v>-99185</v>
      </c>
      <c r="C94" s="5" t="n">
        <v>-152597</v>
      </c>
    </row>
    <row r="95" spans="1:3">
      <c r="A95" s="4" t="s">
        <v>188</v>
      </c>
      <c r="B95" s="5" t="n">
        <v>0</v>
      </c>
      <c r="C95" s="5" t="n">
        <v>-400000</v>
      </c>
    </row>
    <row r="96" spans="1:3">
      <c r="A96" s="4" t="s">
        <v>189</v>
      </c>
      <c r="B96" s="5" t="n">
        <v>500000</v>
      </c>
      <c r="C96" s="5" t="n">
        <v>150000</v>
      </c>
    </row>
    <row r="97" spans="1:3">
      <c r="A97" s="4" t="s">
        <v>190</v>
      </c>
      <c r="B97" s="5" t="n">
        <v>974300</v>
      </c>
      <c r="C97" s="5" t="n">
        <v>123400</v>
      </c>
    </row>
    <row r="98" spans="1:3">
      <c r="A98" s="4" t="s">
        <v>191</v>
      </c>
      <c r="B98" s="5" t="n">
        <v>-807160</v>
      </c>
      <c r="C98" s="5" t="n">
        <v>-172300</v>
      </c>
    </row>
    <row r="99" spans="1:3">
      <c r="A99" s="4" t="s">
        <v>192</v>
      </c>
      <c r="B99" s="5" t="n">
        <v>10812</v>
      </c>
      <c r="C99" s="5" t="n">
        <v>0</v>
      </c>
    </row>
    <row r="100" spans="1:3">
      <c r="A100" s="4" t="s">
        <v>193</v>
      </c>
      <c r="B100" s="5" t="n">
        <v>-9718</v>
      </c>
      <c r="C100" s="5" t="n">
        <v>-11514</v>
      </c>
    </row>
    <row r="101" spans="1:3">
      <c r="A101" s="4" t="s">
        <v>194</v>
      </c>
      <c r="B101" s="5" t="n">
        <v>-7335</v>
      </c>
      <c r="C101" s="5" t="n">
        <v>-744</v>
      </c>
    </row>
    <row r="102" spans="1:3">
      <c r="A102" s="4" t="s">
        <v>161</v>
      </c>
      <c r="B102" s="5" t="n">
        <v>11526</v>
      </c>
      <c r="C102" s="5" t="n">
        <v>0</v>
      </c>
    </row>
    <row r="103" spans="1:3">
      <c r="A103" s="4" t="s">
        <v>195</v>
      </c>
      <c r="B103" s="5" t="n">
        <v>-4920</v>
      </c>
      <c r="C103" s="5" t="n">
        <v>-2977</v>
      </c>
    </row>
    <row r="104" spans="1:3">
      <c r="A104" s="4" t="s">
        <v>197</v>
      </c>
      <c r="B104" s="5" t="n">
        <v>519428</v>
      </c>
      <c r="C104" s="5" t="n">
        <v>138635</v>
      </c>
    </row>
    <row r="105" spans="1:3">
      <c r="A105" s="4" t="s">
        <v>198</v>
      </c>
      <c r="B105" s="5" t="n">
        <v>-5799</v>
      </c>
      <c r="C105" s="5" t="n">
        <v>15734</v>
      </c>
    </row>
    <row r="106" spans="1:3">
      <c r="A106" s="4" t="s">
        <v>199</v>
      </c>
      <c r="B106" s="5" t="n">
        <v>22140</v>
      </c>
      <c r="C106" s="5" t="n">
        <v>16659</v>
      </c>
    </row>
    <row r="107" spans="1:3">
      <c r="A107" s="4" t="s">
        <v>200</v>
      </c>
      <c r="B107" s="5" t="n">
        <v>16341</v>
      </c>
      <c r="C107" s="5" t="n">
        <v>32393</v>
      </c>
    </row>
    <row r="108" spans="1:3">
      <c r="A108" s="3" t="s">
        <v>201</v>
      </c>
    </row>
    <row r="109" spans="1:3">
      <c r="A109" s="4" t="s">
        <v>202</v>
      </c>
      <c r="B109" s="5" t="n">
        <v>-80296</v>
      </c>
      <c r="C109" s="5" t="n">
        <v>-10012</v>
      </c>
    </row>
    <row r="110" spans="1:3">
      <c r="A110" s="4" t="s">
        <v>155</v>
      </c>
      <c r="B110" s="5" t="n">
        <v>154</v>
      </c>
      <c r="C110" s="5" t="n">
        <v>5441</v>
      </c>
    </row>
    <row r="111" spans="1:3">
      <c r="A111" s="4" t="s">
        <v>203</v>
      </c>
      <c r="B111" s="5" t="n">
        <v>120618</v>
      </c>
      <c r="C111" s="5" t="n">
        <v>0</v>
      </c>
    </row>
    <row r="112" spans="1:3">
      <c r="A112" s="4" t="s">
        <v>204</v>
      </c>
      <c r="B112" s="5" t="n">
        <v>-3071</v>
      </c>
      <c r="C112" s="5" t="n">
        <v>0</v>
      </c>
    </row>
    <row r="113" spans="1:3">
      <c r="A113" s="4" t="s">
        <v>205</v>
      </c>
      <c r="B113" s="5" t="n">
        <v>24753</v>
      </c>
      <c r="C113" s="5" t="n">
        <v>32941</v>
      </c>
    </row>
    <row r="114" spans="1:3">
      <c r="A114" s="4" t="s">
        <v>206</v>
      </c>
      <c r="B114" s="5" t="n">
        <v>564</v>
      </c>
      <c r="C114" s="5" t="n">
        <v>-471</v>
      </c>
    </row>
    <row r="115" spans="1:3">
      <c r="A115" s="4" t="s">
        <v>207</v>
      </c>
      <c r="B115" s="5" t="n">
        <v>5943</v>
      </c>
      <c r="C115" s="5" t="n">
        <v>-10481</v>
      </c>
    </row>
    <row r="116" spans="1:3">
      <c r="A116" s="3" t="s">
        <v>208</v>
      </c>
    </row>
    <row r="117" spans="1:3">
      <c r="A117" s="4" t="s">
        <v>209</v>
      </c>
      <c r="B117" s="5" t="n">
        <v>49562</v>
      </c>
      <c r="C117" s="5" t="n">
        <v>69884</v>
      </c>
    </row>
    <row r="118" spans="1:3">
      <c r="A118" s="4" t="s">
        <v>213</v>
      </c>
    </row>
    <row r="119" spans="1:3">
      <c r="A119" s="3" t="s">
        <v>184</v>
      </c>
    </row>
    <row r="120" spans="1:3">
      <c r="A120" s="4" t="s">
        <v>214</v>
      </c>
      <c r="B120" s="5" t="n">
        <v>-176404</v>
      </c>
      <c r="C120" s="5" t="n">
        <v>-163493</v>
      </c>
    </row>
    <row r="121" spans="1:3">
      <c r="A121" s="4" t="s">
        <v>215</v>
      </c>
    </row>
    <row r="122" spans="1:3">
      <c r="A122" s="3" t="s">
        <v>184</v>
      </c>
    </row>
    <row r="123" spans="1:3">
      <c r="A123" s="4" t="s">
        <v>214</v>
      </c>
      <c r="B123" s="5" t="n">
        <v>-1217</v>
      </c>
      <c r="C123" s="5" t="n">
        <v>-1051</v>
      </c>
    </row>
    <row r="124" spans="1:3">
      <c r="A124" s="4" t="s">
        <v>69</v>
      </c>
    </row>
    <row r="125" spans="1:3">
      <c r="A125" s="3" t="s">
        <v>184</v>
      </c>
    </row>
    <row r="126" spans="1:3">
      <c r="A126" s="4" t="s">
        <v>214</v>
      </c>
      <c r="B126" s="5" t="n">
        <v>-59809</v>
      </c>
      <c r="C126" s="5" t="n">
        <v>-366</v>
      </c>
    </row>
    <row r="127" spans="1:3">
      <c r="A127" s="4" t="s">
        <v>128</v>
      </c>
    </row>
    <row r="128" spans="1:3">
      <c r="A128" s="3" t="s">
        <v>175</v>
      </c>
    </row>
    <row r="129" spans="1:3">
      <c r="A129" s="4" t="s">
        <v>210</v>
      </c>
      <c r="B129" s="5" t="n">
        <v>-64464</v>
      </c>
      <c r="C129" s="5" t="n">
        <v>-45155</v>
      </c>
    </row>
    <row r="130" spans="1:3">
      <c r="A130" s="4" t="s">
        <v>211</v>
      </c>
      <c r="B130" s="5" t="n">
        <v>-409174</v>
      </c>
      <c r="C130" s="5" t="n">
        <v>-284777</v>
      </c>
    </row>
    <row r="131" spans="1:3">
      <c r="A131" s="4" t="s">
        <v>129</v>
      </c>
    </row>
    <row r="132" spans="1:3">
      <c r="A132" s="3" t="s">
        <v>175</v>
      </c>
    </row>
    <row r="133" spans="1:3">
      <c r="A133" s="4" t="s">
        <v>210</v>
      </c>
      <c r="B133" s="7" t="n">
        <v>-2909</v>
      </c>
      <c r="C133" s="7" t="n">
        <v>-25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8</v>
      </c>
    </row>
    <row r="2" spans="1:3">
      <c r="A2" s="3" t="s">
        <v>36</v>
      </c>
    </row>
    <row r="3" spans="1:3">
      <c r="A3" s="4" t="s">
        <v>658</v>
      </c>
      <c r="B3" s="7" t="n">
        <v>510</v>
      </c>
      <c r="C3" s="7" t="n">
        <v>1099</v>
      </c>
    </row>
    <row r="4" spans="1:3">
      <c r="A4" s="3" t="s">
        <v>659</v>
      </c>
    </row>
    <row r="5" spans="1:3">
      <c r="A5" s="4" t="s">
        <v>660</v>
      </c>
      <c r="B5" s="5" t="n">
        <v>112270</v>
      </c>
      <c r="C5" s="5" t="n">
        <v>55078</v>
      </c>
    </row>
    <row r="6" spans="1:3">
      <c r="A6" s="4" t="s">
        <v>661</v>
      </c>
    </row>
    <row r="7" spans="1:3">
      <c r="A7" s="3" t="s">
        <v>36</v>
      </c>
    </row>
    <row r="8" spans="1:3">
      <c r="A8" s="4" t="s">
        <v>658</v>
      </c>
      <c r="B8" s="5" t="n">
        <v>0</v>
      </c>
      <c r="C8" s="5" t="n">
        <v>0</v>
      </c>
    </row>
    <row r="9" spans="1:3">
      <c r="A9" s="3" t="s">
        <v>659</v>
      </c>
    </row>
    <row r="10" spans="1:3">
      <c r="A10" s="4" t="s">
        <v>660</v>
      </c>
      <c r="B10" s="5" t="n">
        <v>0</v>
      </c>
      <c r="C10" s="5" t="n">
        <v>0</v>
      </c>
    </row>
    <row r="11" spans="1:3">
      <c r="A11" s="4" t="s">
        <v>662</v>
      </c>
    </row>
    <row r="12" spans="1:3">
      <c r="A12" s="3" t="s">
        <v>36</v>
      </c>
    </row>
    <row r="13" spans="1:3">
      <c r="A13" s="4" t="s">
        <v>658</v>
      </c>
      <c r="B13" s="5" t="n">
        <v>510</v>
      </c>
      <c r="C13" s="5" t="n">
        <v>1099</v>
      </c>
    </row>
    <row r="14" spans="1:3">
      <c r="A14" s="3" t="s">
        <v>659</v>
      </c>
    </row>
    <row r="15" spans="1:3">
      <c r="A15" s="4" t="s">
        <v>660</v>
      </c>
      <c r="B15" s="5" t="n">
        <v>50887</v>
      </c>
      <c r="C15" s="5" t="n">
        <v>55078</v>
      </c>
    </row>
    <row r="16" spans="1:3">
      <c r="A16" s="4" t="s">
        <v>663</v>
      </c>
    </row>
    <row r="17" spans="1:3">
      <c r="A17" s="3" t="s">
        <v>36</v>
      </c>
    </row>
    <row r="18" spans="1:3">
      <c r="A18" s="4" t="s">
        <v>658</v>
      </c>
      <c r="B18" s="5" t="n">
        <v>0</v>
      </c>
      <c r="C18" s="5" t="n">
        <v>0</v>
      </c>
    </row>
    <row r="19" spans="1:3">
      <c r="A19" s="3" t="s">
        <v>659</v>
      </c>
    </row>
    <row r="20" spans="1:3">
      <c r="A20" s="4" t="s">
        <v>660</v>
      </c>
      <c r="B20" s="7" t="n">
        <v>61383</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8</v>
      </c>
    </row>
    <row r="2" spans="1:3">
      <c r="A2" s="4" t="s">
        <v>665</v>
      </c>
    </row>
    <row r="3" spans="1:3">
      <c r="A3" s="3" t="s">
        <v>666</v>
      </c>
    </row>
    <row r="4" spans="1:3">
      <c r="A4" s="4" t="s">
        <v>667</v>
      </c>
      <c r="B4" s="7" t="n">
        <v>54396</v>
      </c>
      <c r="C4" s="7" t="n">
        <v>54396</v>
      </c>
    </row>
    <row r="5" spans="1:3">
      <c r="A5" s="3" t="s">
        <v>36</v>
      </c>
    </row>
    <row r="6" spans="1:3">
      <c r="A6" s="4" t="s">
        <v>668</v>
      </c>
      <c r="B6" s="5" t="n">
        <v>1232338</v>
      </c>
      <c r="C6" s="5" t="n">
        <v>1211344</v>
      </c>
    </row>
    <row r="7" spans="1:3">
      <c r="A7" s="4" t="s">
        <v>370</v>
      </c>
      <c r="B7" s="5" t="n">
        <v>603789</v>
      </c>
      <c r="C7" s="5" t="n">
        <v>644617</v>
      </c>
    </row>
    <row r="8" spans="1:3">
      <c r="A8" s="4" t="s">
        <v>669</v>
      </c>
      <c r="B8" s="5" t="n">
        <v>32983</v>
      </c>
      <c r="C8" s="5" t="n">
        <v>37066</v>
      </c>
    </row>
    <row r="9" spans="1:3">
      <c r="A9" s="4" t="s">
        <v>670</v>
      </c>
    </row>
    <row r="10" spans="1:3">
      <c r="A10" s="3" t="s">
        <v>666</v>
      </c>
    </row>
    <row r="11" spans="1:3">
      <c r="A11" s="4" t="s">
        <v>667</v>
      </c>
      <c r="B11" s="5" t="n">
        <v>61052</v>
      </c>
      <c r="C11" s="5" t="n">
        <v>58539</v>
      </c>
    </row>
    <row r="12" spans="1:3">
      <c r="A12" s="3" t="s">
        <v>36</v>
      </c>
    </row>
    <row r="13" spans="1:3">
      <c r="A13" s="4" t="s">
        <v>668</v>
      </c>
      <c r="B13" s="5" t="n">
        <v>1190296</v>
      </c>
      <c r="C13" s="5" t="n">
        <v>1188737</v>
      </c>
    </row>
    <row r="14" spans="1:3">
      <c r="A14" s="4" t="s">
        <v>370</v>
      </c>
      <c r="B14" s="5" t="n">
        <v>611657</v>
      </c>
      <c r="C14" s="5" t="n">
        <v>654794</v>
      </c>
    </row>
    <row r="15" spans="1:3">
      <c r="A15" s="4" t="s">
        <v>669</v>
      </c>
      <c r="B15" s="7" t="n">
        <v>30177</v>
      </c>
      <c r="C15" s="7" t="n">
        <v>33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35"/>
    <col customWidth="1" max="6" min="6" width="35"/>
  </cols>
  <sheetData>
    <row r="1" spans="1:6">
      <c r="A1" s="1" t="s">
        <v>671</v>
      </c>
      <c r="B1" s="2" t="s">
        <v>366</v>
      </c>
      <c r="E1" s="2" t="s">
        <v>79</v>
      </c>
      <c r="F1" s="2" t="s">
        <v>1</v>
      </c>
    </row>
    <row r="2" spans="1:6">
      <c r="B2" s="2" t="s">
        <v>672</v>
      </c>
      <c r="C2" s="2" t="s">
        <v>481</v>
      </c>
      <c r="D2" s="2" t="s">
        <v>673</v>
      </c>
      <c r="E2" s="2" t="s">
        <v>594</v>
      </c>
      <c r="F2" s="2" t="s">
        <v>594</v>
      </c>
    </row>
    <row r="3" spans="1:6">
      <c r="A3" s="3" t="s">
        <v>674</v>
      </c>
    </row>
    <row r="4" spans="1:6">
      <c r="A4" s="4" t="s">
        <v>513</v>
      </c>
      <c r="E4" s="5" t="n">
        <v>166</v>
      </c>
      <c r="F4" s="5" t="n">
        <v>166</v>
      </c>
    </row>
    <row r="5" spans="1:6">
      <c r="A5" s="4" t="s">
        <v>675</v>
      </c>
      <c r="E5" s="5" t="n">
        <v>8</v>
      </c>
      <c r="F5" s="5" t="n">
        <v>8</v>
      </c>
    </row>
    <row r="6" spans="1:6">
      <c r="A6" s="4" t="s">
        <v>412</v>
      </c>
      <c r="F6" s="7" t="n">
        <v>8900000</v>
      </c>
    </row>
    <row r="7" spans="1:6">
      <c r="A7" s="4" t="s">
        <v>411</v>
      </c>
      <c r="F7" s="7" t="n">
        <v>12000000</v>
      </c>
    </row>
    <row r="8" spans="1:6">
      <c r="A8" s="4" t="s">
        <v>676</v>
      </c>
    </row>
    <row r="9" spans="1:6">
      <c r="A9" s="3" t="s">
        <v>674</v>
      </c>
    </row>
    <row r="10" spans="1:6">
      <c r="A10" s="4" t="s">
        <v>677</v>
      </c>
      <c r="F10" s="4" t="s">
        <v>678</v>
      </c>
    </row>
    <row r="11" spans="1:6">
      <c r="A11" s="4" t="s">
        <v>679</v>
      </c>
    </row>
    <row r="12" spans="1:6">
      <c r="A12" s="3" t="s">
        <v>674</v>
      </c>
    </row>
    <row r="13" spans="1:6">
      <c r="A13" s="4" t="s">
        <v>677</v>
      </c>
      <c r="F13" s="4" t="s">
        <v>333</v>
      </c>
    </row>
    <row r="14" spans="1:6">
      <c r="A14" s="4" t="s">
        <v>680</v>
      </c>
    </row>
    <row r="15" spans="1:6">
      <c r="A15" s="3" t="s">
        <v>674</v>
      </c>
    </row>
    <row r="16" spans="1:6">
      <c r="A16" s="4" t="s">
        <v>681</v>
      </c>
      <c r="E16" s="7" t="n">
        <v>4000000</v>
      </c>
      <c r="F16" s="7" t="n">
        <v>4000000</v>
      </c>
    </row>
    <row r="17" spans="1:6">
      <c r="A17" s="4" t="s">
        <v>477</v>
      </c>
    </row>
    <row r="18" spans="1:6">
      <c r="A18" s="3" t="s">
        <v>674</v>
      </c>
    </row>
    <row r="19" spans="1:6">
      <c r="A19" s="4" t="s">
        <v>329</v>
      </c>
      <c r="E19" s="5" t="n">
        <v>4</v>
      </c>
      <c r="F19" s="5" t="n">
        <v>4</v>
      </c>
    </row>
    <row r="20" spans="1:6">
      <c r="A20" s="4" t="s">
        <v>682</v>
      </c>
    </row>
    <row r="21" spans="1:6">
      <c r="A21" s="3" t="s">
        <v>674</v>
      </c>
    </row>
    <row r="22" spans="1:6">
      <c r="A22" s="4" t="s">
        <v>683</v>
      </c>
      <c r="C22" s="7" t="n">
        <v>42600000</v>
      </c>
    </row>
    <row r="23" spans="1:6">
      <c r="A23" s="4" t="s">
        <v>684</v>
      </c>
    </row>
    <row r="24" spans="1:6">
      <c r="A24" s="3" t="s">
        <v>674</v>
      </c>
    </row>
    <row r="25" spans="1:6">
      <c r="A25" s="4" t="s">
        <v>685</v>
      </c>
      <c r="D25" s="4" t="s">
        <v>359</v>
      </c>
    </row>
    <row r="26" spans="1:6">
      <c r="A26" s="4" t="s">
        <v>686</v>
      </c>
      <c r="D26" s="5" t="n">
        <v>3</v>
      </c>
    </row>
    <row r="27" spans="1:6">
      <c r="A27" s="4" t="s">
        <v>687</v>
      </c>
      <c r="D27" s="4" t="s">
        <v>565</v>
      </c>
    </row>
    <row r="28" spans="1:6">
      <c r="A28" s="4" t="s">
        <v>688</v>
      </c>
      <c r="D28" s="7" t="n">
        <v>1800000</v>
      </c>
    </row>
    <row r="29" spans="1:6">
      <c r="A29" s="4" t="s">
        <v>689</v>
      </c>
      <c r="D29" s="5" t="n">
        <v>600000</v>
      </c>
    </row>
    <row r="30" spans="1:6">
      <c r="A30" s="4" t="s">
        <v>690</v>
      </c>
    </row>
    <row r="31" spans="1:6">
      <c r="A31" s="3" t="s">
        <v>674</v>
      </c>
    </row>
    <row r="32" spans="1:6">
      <c r="A32" s="4" t="s">
        <v>688</v>
      </c>
      <c r="D32" s="7" t="n">
        <v>2400000</v>
      </c>
    </row>
    <row r="33" spans="1:6">
      <c r="A33" s="4" t="s">
        <v>691</v>
      </c>
    </row>
    <row r="34" spans="1:6">
      <c r="A34" s="3" t="s">
        <v>674</v>
      </c>
    </row>
    <row r="35" spans="1:6">
      <c r="A35" s="4" t="s">
        <v>692</v>
      </c>
      <c r="E35" s="7" t="n">
        <v>383600000</v>
      </c>
      <c r="F35" s="7" t="n">
        <v>383600000</v>
      </c>
    </row>
    <row r="36" spans="1:6">
      <c r="A36" s="4" t="s">
        <v>417</v>
      </c>
    </row>
    <row r="37" spans="1:6">
      <c r="A37" s="3" t="s">
        <v>674</v>
      </c>
    </row>
    <row r="38" spans="1:6">
      <c r="A38" s="4" t="s">
        <v>513</v>
      </c>
      <c r="E38" s="5" t="n">
        <v>2</v>
      </c>
      <c r="F38" s="5" t="n">
        <v>2</v>
      </c>
    </row>
    <row r="39" spans="1:6">
      <c r="A39" s="4" t="s">
        <v>412</v>
      </c>
      <c r="B39" s="7" t="n">
        <v>144300000</v>
      </c>
    </row>
    <row r="40" spans="1:6">
      <c r="A40" s="4" t="s">
        <v>411</v>
      </c>
      <c r="B40" s="7" t="n">
        <v>146100000</v>
      </c>
      <c r="E40" s="7" t="n">
        <v>265400000</v>
      </c>
    </row>
    <row r="41" spans="1:6">
      <c r="A41" s="4" t="s">
        <v>693</v>
      </c>
    </row>
    <row r="42" spans="1:6">
      <c r="A42" s="3" t="s">
        <v>674</v>
      </c>
    </row>
    <row r="43" spans="1:6">
      <c r="A43" s="4" t="s">
        <v>603</v>
      </c>
      <c r="B43" s="5" t="n">
        <v>2</v>
      </c>
      <c r="E43" s="5" t="n">
        <v>2</v>
      </c>
      <c r="F43" s="5" t="n">
        <v>2</v>
      </c>
    </row>
    <row r="44" spans="1:6">
      <c r="A44" s="4" t="s">
        <v>694</v>
      </c>
      <c r="B44" s="4" t="s">
        <v>423</v>
      </c>
    </row>
    <row r="45" spans="1:6">
      <c r="A45" s="4" t="s">
        <v>434</v>
      </c>
      <c r="B45" s="7" t="n">
        <v>325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695</v>
      </c>
      <c r="B1" s="2" t="s">
        <v>1</v>
      </c>
    </row>
    <row r="2" spans="1:2">
      <c r="B2" s="2" t="s">
        <v>696</v>
      </c>
    </row>
    <row r="3" spans="1:2">
      <c r="A3" s="3" t="s">
        <v>256</v>
      </c>
    </row>
    <row r="4" spans="1:2">
      <c r="A4" s="4" t="s">
        <v>697</v>
      </c>
      <c r="B4" s="5"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8</v>
      </c>
      <c r="B1" s="2" t="s">
        <v>79</v>
      </c>
      <c r="D1" s="2" t="s">
        <v>1</v>
      </c>
    </row>
    <row r="2" spans="1:6">
      <c r="B2" s="2" t="s">
        <v>2</v>
      </c>
      <c r="C2" s="2" t="s">
        <v>80</v>
      </c>
      <c r="D2" s="2" t="s">
        <v>2</v>
      </c>
      <c r="E2" s="2" t="s">
        <v>80</v>
      </c>
      <c r="F2" s="2" t="s">
        <v>28</v>
      </c>
    </row>
    <row r="3" spans="1:6">
      <c r="A3" s="3" t="s">
        <v>699</v>
      </c>
    </row>
    <row r="4" spans="1:6">
      <c r="A4" s="4" t="s">
        <v>85</v>
      </c>
      <c r="B4" s="7" t="n">
        <v>196938</v>
      </c>
      <c r="C4" s="7" t="n">
        <v>196411</v>
      </c>
      <c r="D4" s="7" t="n">
        <v>568884</v>
      </c>
      <c r="E4" s="7" t="n">
        <v>582389</v>
      </c>
    </row>
    <row r="5" spans="1:6">
      <c r="A5" s="4" t="s">
        <v>96</v>
      </c>
      <c r="B5" s="5" t="n">
        <v>-18654</v>
      </c>
      <c r="C5" s="5" t="n">
        <v>-19016</v>
      </c>
      <c r="D5" s="5" t="n">
        <v>-47944</v>
      </c>
      <c r="E5" s="5" t="n">
        <v>-61762</v>
      </c>
    </row>
    <row r="6" spans="1:6">
      <c r="A6" s="4" t="s">
        <v>89</v>
      </c>
      <c r="B6" s="5" t="n">
        <v>-62271</v>
      </c>
      <c r="C6" s="5" t="n">
        <v>-53411</v>
      </c>
      <c r="D6" s="5" t="n">
        <v>-172588</v>
      </c>
      <c r="E6" s="5" t="n">
        <v>-164724</v>
      </c>
    </row>
    <row r="7" spans="1:6">
      <c r="A7" s="4" t="s">
        <v>700</v>
      </c>
      <c r="B7" s="5" t="n">
        <v>-179363</v>
      </c>
      <c r="C7" s="5" t="n">
        <v>-167133</v>
      </c>
      <c r="D7" s="5" t="n">
        <v>-489480</v>
      </c>
      <c r="E7" s="5" t="n">
        <v>-460970</v>
      </c>
    </row>
    <row r="8" spans="1:6">
      <c r="A8" s="4" t="s">
        <v>701</v>
      </c>
      <c r="B8" s="5" t="n">
        <v>2291</v>
      </c>
      <c r="C8" s="5" t="n">
        <v>2376</v>
      </c>
      <c r="D8" s="5" t="n">
        <v>7193</v>
      </c>
      <c r="E8" s="5" t="n">
        <v>7039</v>
      </c>
    </row>
    <row r="9" spans="1:6">
      <c r="A9" s="4" t="s">
        <v>702</v>
      </c>
      <c r="B9" s="5" t="n">
        <v>198197</v>
      </c>
      <c r="C9" s="5" t="n">
        <v>197683</v>
      </c>
      <c r="D9" s="5" t="n">
        <v>572607</v>
      </c>
      <c r="E9" s="5" t="n">
        <v>586415</v>
      </c>
    </row>
    <row r="10" spans="1:6">
      <c r="A10" s="4" t="s">
        <v>703</v>
      </c>
      <c r="B10" s="5" t="n">
        <v>17575</v>
      </c>
      <c r="C10" s="5" t="n">
        <v>29278</v>
      </c>
      <c r="D10" s="5" t="n">
        <v>79404</v>
      </c>
      <c r="E10" s="5" t="n">
        <v>121419</v>
      </c>
    </row>
    <row r="11" spans="1:6">
      <c r="A11" s="4" t="s">
        <v>98</v>
      </c>
      <c r="B11" s="5" t="n">
        <v>0</v>
      </c>
      <c r="C11" s="5" t="n">
        <v>0</v>
      </c>
      <c r="D11" s="5" t="n">
        <v>-632</v>
      </c>
      <c r="E11" s="5" t="n">
        <v>17409</v>
      </c>
    </row>
    <row r="12" spans="1:6">
      <c r="A12" s="4" t="s">
        <v>91</v>
      </c>
      <c r="B12" s="5" t="n">
        <v>0</v>
      </c>
      <c r="C12" s="5" t="n">
        <v>0</v>
      </c>
      <c r="D12" s="5" t="n">
        <v>-15317</v>
      </c>
      <c r="E12" s="5" t="n">
        <v>0</v>
      </c>
    </row>
    <row r="13" spans="1:6">
      <c r="A13" s="4" t="s">
        <v>101</v>
      </c>
      <c r="B13" s="5" t="n">
        <v>-267</v>
      </c>
      <c r="C13" s="5" t="n">
        <v>-345</v>
      </c>
      <c r="D13" s="5" t="n">
        <v>-791</v>
      </c>
      <c r="E13" s="5" t="n">
        <v>-1035</v>
      </c>
    </row>
    <row r="14" spans="1:6">
      <c r="A14" s="4" t="s">
        <v>102</v>
      </c>
      <c r="B14" s="5" t="n">
        <v>-1233</v>
      </c>
      <c r="C14" s="5" t="n">
        <v>9845</v>
      </c>
      <c r="D14" s="5" t="n">
        <v>30563</v>
      </c>
      <c r="E14" s="5" t="n">
        <v>74819</v>
      </c>
    </row>
    <row r="15" spans="1:6">
      <c r="A15" s="4" t="s">
        <v>35</v>
      </c>
      <c r="B15" s="5" t="n">
        <v>6686891</v>
      </c>
      <c r="D15" s="5" t="n">
        <v>6686891</v>
      </c>
      <c r="F15" s="7" t="n">
        <v>5865913</v>
      </c>
    </row>
    <row r="16" spans="1:6">
      <c r="A16" s="4" t="s">
        <v>704</v>
      </c>
    </row>
    <row r="17" spans="1:6">
      <c r="A17" s="3" t="s">
        <v>699</v>
      </c>
    </row>
    <row r="18" spans="1:6">
      <c r="A18" s="4" t="s">
        <v>85</v>
      </c>
      <c r="B18" s="5" t="n">
        <v>202475</v>
      </c>
      <c r="C18" s="5" t="n">
        <v>202588</v>
      </c>
      <c r="D18" s="5" t="n">
        <v>584927</v>
      </c>
      <c r="E18" s="5" t="n">
        <v>600681</v>
      </c>
    </row>
    <row r="19" spans="1:6">
      <c r="A19" s="4" t="s">
        <v>705</v>
      </c>
      <c r="B19" s="5" t="n">
        <v>6605271</v>
      </c>
      <c r="C19" s="5" t="n">
        <v>6181597</v>
      </c>
      <c r="D19" s="5" t="n">
        <v>6605271</v>
      </c>
      <c r="E19" s="5" t="n">
        <v>6181597</v>
      </c>
    </row>
    <row r="20" spans="1:6">
      <c r="A20" s="4" t="s">
        <v>703</v>
      </c>
      <c r="B20" s="5" t="n">
        <v>88919</v>
      </c>
      <c r="C20" s="5" t="n">
        <v>85648</v>
      </c>
      <c r="D20" s="5" t="n">
        <v>299056</v>
      </c>
      <c r="E20" s="5" t="n">
        <v>290742</v>
      </c>
    </row>
    <row r="21" spans="1:6">
      <c r="A21" s="4" t="s">
        <v>102</v>
      </c>
      <c r="B21" s="5" t="n">
        <v>-1233</v>
      </c>
      <c r="C21" s="5" t="n">
        <v>9845</v>
      </c>
      <c r="D21" s="5" t="n">
        <v>30563</v>
      </c>
      <c r="E21" s="5" t="n">
        <v>74819</v>
      </c>
    </row>
    <row r="22" spans="1:6">
      <c r="A22" s="4" t="s">
        <v>706</v>
      </c>
      <c r="B22" s="5" t="n">
        <v>81620</v>
      </c>
      <c r="C22" s="5" t="n">
        <v>97778</v>
      </c>
      <c r="D22" s="5" t="n">
        <v>81620</v>
      </c>
      <c r="E22" s="5" t="n">
        <v>97778</v>
      </c>
    </row>
    <row r="23" spans="1:6">
      <c r="A23" s="4" t="s">
        <v>35</v>
      </c>
      <c r="B23" s="5" t="n">
        <v>6686891</v>
      </c>
      <c r="C23" s="5" t="n">
        <v>6279375</v>
      </c>
      <c r="D23" s="5" t="n">
        <v>6686891</v>
      </c>
      <c r="E23" s="5" t="n">
        <v>6279375</v>
      </c>
    </row>
    <row r="24" spans="1:6">
      <c r="A24" s="4" t="s">
        <v>707</v>
      </c>
    </row>
    <row r="25" spans="1:6">
      <c r="A25" s="3" t="s">
        <v>699</v>
      </c>
    </row>
    <row r="26" spans="1:6">
      <c r="A26" s="4" t="s">
        <v>708</v>
      </c>
      <c r="B26" s="5" t="n">
        <v>184282</v>
      </c>
      <c r="C26" s="5" t="n">
        <v>186504</v>
      </c>
      <c r="D26" s="5" t="n">
        <v>533866</v>
      </c>
      <c r="E26" s="5" t="n">
        <v>548403</v>
      </c>
    </row>
    <row r="27" spans="1:6">
      <c r="A27" s="4" t="s">
        <v>95</v>
      </c>
      <c r="B27" s="5" t="n">
        <v>385</v>
      </c>
      <c r="C27" s="5" t="n">
        <v>345</v>
      </c>
      <c r="D27" s="5" t="n">
        <v>1161</v>
      </c>
      <c r="E27" s="5" t="n">
        <v>878</v>
      </c>
    </row>
    <row r="28" spans="1:6">
      <c r="A28" s="4" t="s">
        <v>85</v>
      </c>
      <c r="B28" s="5" t="n">
        <v>184667</v>
      </c>
      <c r="C28" s="5" t="n">
        <v>186849</v>
      </c>
      <c r="D28" s="5" t="n">
        <v>535027</v>
      </c>
      <c r="E28" s="5" t="n">
        <v>549281</v>
      </c>
    </row>
    <row r="29" spans="1:6">
      <c r="A29" s="4" t="s">
        <v>709</v>
      </c>
      <c r="B29" s="5" t="n">
        <v>-97545</v>
      </c>
      <c r="C29" s="5" t="n">
        <v>-99820</v>
      </c>
      <c r="D29" s="5" t="n">
        <v>-242315</v>
      </c>
      <c r="E29" s="5" t="n">
        <v>-254523</v>
      </c>
    </row>
    <row r="30" spans="1:6">
      <c r="A30" s="4" t="s">
        <v>90</v>
      </c>
      <c r="B30" s="5" t="n">
        <v>-1877</v>
      </c>
      <c r="C30" s="5" t="n">
        <v>-1614</v>
      </c>
      <c r="D30" s="5" t="n">
        <v>-5163</v>
      </c>
      <c r="E30" s="5" t="n">
        <v>-4520</v>
      </c>
    </row>
    <row r="31" spans="1:6">
      <c r="A31" s="4" t="s">
        <v>96</v>
      </c>
      <c r="B31" s="5" t="n">
        <v>-1540</v>
      </c>
      <c r="C31" s="5" t="n">
        <v>-4078</v>
      </c>
      <c r="D31" s="5" t="n">
        <v>-1194</v>
      </c>
      <c r="E31" s="5" t="n">
        <v>-16215</v>
      </c>
    </row>
    <row r="32" spans="1:6">
      <c r="A32" s="4" t="s">
        <v>710</v>
      </c>
      <c r="B32" s="5" t="n">
        <v>83705</v>
      </c>
      <c r="C32" s="5" t="n">
        <v>81337</v>
      </c>
      <c r="D32" s="5" t="n">
        <v>286355</v>
      </c>
      <c r="E32" s="5" t="n">
        <v>274023</v>
      </c>
    </row>
    <row r="33" spans="1:6">
      <c r="A33" s="4" t="s">
        <v>89</v>
      </c>
      <c r="B33" s="5" t="n">
        <v>58339</v>
      </c>
      <c r="C33" s="5" t="n">
        <v>49464</v>
      </c>
      <c r="D33" s="5" t="n">
        <v>161341</v>
      </c>
      <c r="E33" s="5" t="n">
        <v>151740</v>
      </c>
    </row>
    <row r="34" spans="1:6">
      <c r="A34" s="4" t="s">
        <v>711</v>
      </c>
      <c r="B34" s="5" t="n">
        <v>196910</v>
      </c>
      <c r="C34" s="5" t="n">
        <v>119589</v>
      </c>
      <c r="D34" s="5" t="n">
        <v>473638</v>
      </c>
      <c r="E34" s="5" t="n">
        <v>329932</v>
      </c>
    </row>
    <row r="35" spans="1:6">
      <c r="A35" s="4" t="s">
        <v>705</v>
      </c>
      <c r="B35" s="5" t="n">
        <v>6488259</v>
      </c>
      <c r="C35" s="5" t="n">
        <v>6062852</v>
      </c>
      <c r="D35" s="5" t="n">
        <v>6488259</v>
      </c>
      <c r="E35" s="5" t="n">
        <v>6062852</v>
      </c>
    </row>
    <row r="36" spans="1:6">
      <c r="A36" s="4" t="s">
        <v>712</v>
      </c>
    </row>
    <row r="37" spans="1:6">
      <c r="A37" s="3" t="s">
        <v>699</v>
      </c>
    </row>
    <row r="38" spans="1:6">
      <c r="A38" s="4" t="s">
        <v>708</v>
      </c>
      <c r="B38" s="5" t="n">
        <v>6799</v>
      </c>
      <c r="C38" s="5" t="n">
        <v>6758</v>
      </c>
      <c r="D38" s="5" t="n">
        <v>23128</v>
      </c>
      <c r="E38" s="5" t="n">
        <v>23018</v>
      </c>
    </row>
    <row r="39" spans="1:6">
      <c r="A39" s="4" t="s">
        <v>95</v>
      </c>
      <c r="B39" s="5" t="n">
        <v>24</v>
      </c>
      <c r="C39" s="5" t="n">
        <v>2</v>
      </c>
      <c r="D39" s="5" t="n">
        <v>47</v>
      </c>
      <c r="E39" s="5" t="n">
        <v>4</v>
      </c>
    </row>
    <row r="40" spans="1:6">
      <c r="A40" s="4" t="s">
        <v>85</v>
      </c>
      <c r="B40" s="5" t="n">
        <v>6823</v>
      </c>
      <c r="C40" s="5" t="n">
        <v>6760</v>
      </c>
      <c r="D40" s="5" t="n">
        <v>23175</v>
      </c>
      <c r="E40" s="5" t="n">
        <v>23022</v>
      </c>
    </row>
    <row r="41" spans="1:6">
      <c r="A41" s="4" t="s">
        <v>709</v>
      </c>
      <c r="B41" s="5" t="n">
        <v>-3611</v>
      </c>
      <c r="C41" s="5" t="n">
        <v>-3507</v>
      </c>
      <c r="D41" s="5" t="n">
        <v>-10109</v>
      </c>
      <c r="E41" s="5" t="n">
        <v>-9278</v>
      </c>
    </row>
    <row r="42" spans="1:6">
      <c r="A42" s="4" t="s">
        <v>90</v>
      </c>
      <c r="B42" s="5" t="n">
        <v>-452</v>
      </c>
      <c r="C42" s="5" t="n">
        <v>-351</v>
      </c>
      <c r="D42" s="5" t="n">
        <v>-1988</v>
      </c>
      <c r="E42" s="5" t="n">
        <v>-2216</v>
      </c>
    </row>
    <row r="43" spans="1:6">
      <c r="A43" s="4" t="s">
        <v>96</v>
      </c>
      <c r="B43" s="5" t="n">
        <v>-1312</v>
      </c>
      <c r="C43" s="5" t="n">
        <v>-1394</v>
      </c>
      <c r="D43" s="5" t="n">
        <v>-3987</v>
      </c>
      <c r="E43" s="5" t="n">
        <v>-4231</v>
      </c>
    </row>
    <row r="44" spans="1:6">
      <c r="A44" s="4" t="s">
        <v>710</v>
      </c>
      <c r="B44" s="5" t="n">
        <v>1448</v>
      </c>
      <c r="C44" s="5" t="n">
        <v>1508</v>
      </c>
      <c r="D44" s="5" t="n">
        <v>7091</v>
      </c>
      <c r="E44" s="5" t="n">
        <v>7297</v>
      </c>
    </row>
    <row r="45" spans="1:6">
      <c r="A45" s="4" t="s">
        <v>89</v>
      </c>
      <c r="B45" s="5" t="n">
        <v>1892</v>
      </c>
      <c r="C45" s="5" t="n">
        <v>1839</v>
      </c>
      <c r="D45" s="5" t="n">
        <v>5621</v>
      </c>
      <c r="E45" s="5" t="n">
        <v>5493</v>
      </c>
    </row>
    <row r="46" spans="1:6">
      <c r="A46" s="4" t="s">
        <v>711</v>
      </c>
      <c r="B46" s="5" t="n">
        <v>2039</v>
      </c>
      <c r="C46" s="5" t="n">
        <v>1446</v>
      </c>
      <c r="D46" s="5" t="n">
        <v>2909</v>
      </c>
      <c r="E46" s="5" t="n">
        <v>2510</v>
      </c>
    </row>
    <row r="47" spans="1:6">
      <c r="A47" s="4" t="s">
        <v>705</v>
      </c>
      <c r="B47" s="5" t="n">
        <v>101027</v>
      </c>
      <c r="C47" s="5" t="n">
        <v>105774</v>
      </c>
      <c r="D47" s="5" t="n">
        <v>101027</v>
      </c>
      <c r="E47" s="5" t="n">
        <v>105774</v>
      </c>
    </row>
    <row r="48" spans="1:6">
      <c r="A48" s="4" t="s">
        <v>713</v>
      </c>
    </row>
    <row r="49" spans="1:6">
      <c r="A49" s="3" t="s">
        <v>699</v>
      </c>
    </row>
    <row r="50" spans="1:6">
      <c r="A50" s="4" t="s">
        <v>710</v>
      </c>
      <c r="B50" s="5" t="n">
        <v>-619</v>
      </c>
      <c r="C50" s="5" t="n">
        <v>-2661</v>
      </c>
      <c r="D50" s="5" t="n">
        <v>-6699</v>
      </c>
      <c r="E50" s="5" t="n">
        <v>-6485</v>
      </c>
    </row>
    <row r="51" spans="1:6">
      <c r="A51" s="4" t="s">
        <v>705</v>
      </c>
      <c r="B51" s="5" t="n">
        <v>4918</v>
      </c>
      <c r="C51" s="5" t="n">
        <v>2279</v>
      </c>
      <c r="D51" s="5" t="n">
        <v>4918</v>
      </c>
      <c r="E51" s="5" t="n">
        <v>2279</v>
      </c>
    </row>
    <row r="52" spans="1:6">
      <c r="A52" s="4" t="s">
        <v>714</v>
      </c>
      <c r="B52" s="5" t="n">
        <v>3566</v>
      </c>
      <c r="C52" s="5" t="n">
        <v>773</v>
      </c>
      <c r="D52" s="5" t="n">
        <v>4697</v>
      </c>
      <c r="E52" s="5" t="n">
        <v>3929</v>
      </c>
    </row>
    <row r="53" spans="1:6">
      <c r="A53" s="4" t="s">
        <v>700</v>
      </c>
      <c r="B53" s="5" t="n">
        <v>-4185</v>
      </c>
      <c r="C53" s="5" t="n">
        <v>-3434</v>
      </c>
      <c r="D53" s="5" t="n">
        <v>-11396</v>
      </c>
      <c r="E53" s="5" t="n">
        <v>-10414</v>
      </c>
    </row>
    <row r="54" spans="1:6">
      <c r="A54" s="4" t="s">
        <v>715</v>
      </c>
    </row>
    <row r="55" spans="1:6">
      <c r="A55" s="3" t="s">
        <v>699</v>
      </c>
    </row>
    <row r="56" spans="1:6">
      <c r="A56" s="4" t="s">
        <v>85</v>
      </c>
      <c r="B56" s="5" t="n">
        <v>7419</v>
      </c>
      <c r="C56" s="5" t="n">
        <v>8206</v>
      </c>
      <c r="D56" s="5" t="n">
        <v>22028</v>
      </c>
      <c r="E56" s="5" t="n">
        <v>24449</v>
      </c>
    </row>
    <row r="57" spans="1:6">
      <c r="A57" s="4" t="s">
        <v>710</v>
      </c>
      <c r="B57" s="5" t="n">
        <v>4385</v>
      </c>
      <c r="C57" s="5" t="n">
        <v>5464</v>
      </c>
      <c r="D57" s="5" t="n">
        <v>12309</v>
      </c>
      <c r="E57" s="5" t="n">
        <v>15907</v>
      </c>
    </row>
    <row r="58" spans="1:6">
      <c r="A58" s="4" t="s">
        <v>705</v>
      </c>
      <c r="B58" s="5" t="n">
        <v>11067</v>
      </c>
      <c r="C58" s="5" t="n">
        <v>10692</v>
      </c>
      <c r="D58" s="5" t="n">
        <v>11067</v>
      </c>
      <c r="E58" s="5" t="n">
        <v>10692</v>
      </c>
    </row>
    <row r="59" spans="1:6">
      <c r="A59" s="4" t="s">
        <v>700</v>
      </c>
      <c r="B59" s="5" t="n">
        <v>-3034</v>
      </c>
      <c r="C59" s="5" t="n">
        <v>-2742</v>
      </c>
      <c r="D59" s="5" t="n">
        <v>-9719</v>
      </c>
      <c r="E59" s="5" t="n">
        <v>-8542</v>
      </c>
    </row>
    <row r="60" spans="1:6">
      <c r="A60" s="4" t="s">
        <v>701</v>
      </c>
      <c r="B60" s="5" t="n">
        <v>2291</v>
      </c>
      <c r="C60" s="5" t="n">
        <v>2376</v>
      </c>
      <c r="D60" s="5" t="n">
        <v>7193</v>
      </c>
      <c r="E60" s="5" t="n">
        <v>7039</v>
      </c>
    </row>
    <row r="61" spans="1:6">
      <c r="A61" s="4" t="s">
        <v>716</v>
      </c>
      <c r="B61" s="5" t="n">
        <v>5128</v>
      </c>
      <c r="C61" s="5" t="n">
        <v>5830</v>
      </c>
      <c r="D61" s="5" t="n">
        <v>14835</v>
      </c>
      <c r="E61" s="5" t="n">
        <v>17410</v>
      </c>
    </row>
    <row r="62" spans="1:6">
      <c r="A62" s="4" t="s">
        <v>717</v>
      </c>
    </row>
    <row r="63" spans="1:6">
      <c r="A63" s="3" t="s">
        <v>699</v>
      </c>
    </row>
    <row r="64" spans="1:6">
      <c r="A64" s="4" t="s">
        <v>85</v>
      </c>
      <c r="B64" s="5" t="n">
        <v>850</v>
      </c>
      <c r="C64" s="5" t="n">
        <v>925</v>
      </c>
      <c r="D64" s="5" t="n">
        <v>2515</v>
      </c>
      <c r="E64" s="5" t="n">
        <v>3144</v>
      </c>
    </row>
    <row r="65" spans="1:6">
      <c r="A65" s="4" t="s">
        <v>700</v>
      </c>
      <c r="B65" s="5" t="n">
        <v>-27614</v>
      </c>
      <c r="C65" s="5" t="n">
        <v>-22047</v>
      </c>
      <c r="D65" s="5" t="n">
        <v>-79165</v>
      </c>
      <c r="E65" s="5" t="n">
        <v>-67573</v>
      </c>
    </row>
    <row r="66" spans="1:6">
      <c r="A66" s="4" t="s">
        <v>718</v>
      </c>
    </row>
    <row r="67" spans="1:6">
      <c r="A67" s="3" t="s">
        <v>699</v>
      </c>
    </row>
    <row r="68" spans="1:6">
      <c r="A68" s="4" t="s">
        <v>85</v>
      </c>
      <c r="B68" s="7" t="n">
        <v>-5128</v>
      </c>
      <c r="C68" s="7" t="n">
        <v>-5830</v>
      </c>
      <c r="D68" s="7" t="n">
        <v>-14835</v>
      </c>
      <c r="E68" s="7" t="n">
        <v>-1741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4"/>
    <col customWidth="1" max="5" min="5" width="24"/>
    <col customWidth="1" max="6" min="6" width="34"/>
    <col customWidth="1" max="7" min="7" width="24"/>
    <col customWidth="1" max="8" min="8" width="17"/>
    <col customWidth="1" max="9" min="9" width="17"/>
  </cols>
  <sheetData>
    <row r="1" spans="1:9">
      <c r="A1" s="1" t="s">
        <v>719</v>
      </c>
      <c r="B1" s="2" t="s">
        <v>720</v>
      </c>
      <c r="C1" s="2" t="s">
        <v>401</v>
      </c>
      <c r="D1" s="2" t="s">
        <v>721</v>
      </c>
      <c r="E1" s="2" t="s">
        <v>722</v>
      </c>
      <c r="F1" s="2" t="s">
        <v>721</v>
      </c>
      <c r="G1" s="2" t="s">
        <v>722</v>
      </c>
      <c r="H1" s="2" t="s">
        <v>327</v>
      </c>
      <c r="I1" s="2" t="s">
        <v>328</v>
      </c>
    </row>
    <row r="2" spans="1:9">
      <c r="A2" s="3" t="s">
        <v>723</v>
      </c>
    </row>
    <row r="3" spans="1:9">
      <c r="A3" s="4" t="s">
        <v>330</v>
      </c>
      <c r="D3" s="5" t="n">
        <v>102500</v>
      </c>
      <c r="F3" s="5" t="n">
        <v>102500</v>
      </c>
      <c r="H3" s="5" t="n">
        <v>1178</v>
      </c>
    </row>
    <row r="4" spans="1:9">
      <c r="A4" s="4" t="s">
        <v>411</v>
      </c>
      <c r="F4" s="7" t="n">
        <v>12000000</v>
      </c>
    </row>
    <row r="5" spans="1:9">
      <c r="A5" s="4" t="s">
        <v>412</v>
      </c>
      <c r="F5" s="7" t="n">
        <v>8900000</v>
      </c>
    </row>
    <row r="6" spans="1:9">
      <c r="A6" s="4" t="s">
        <v>724</v>
      </c>
    </row>
    <row r="7" spans="1:9">
      <c r="A7" s="3" t="s">
        <v>723</v>
      </c>
    </row>
    <row r="8" spans="1:9">
      <c r="A8" s="4" t="s">
        <v>725</v>
      </c>
      <c r="B8" s="8" t="n">
        <v>0.44</v>
      </c>
    </row>
    <row r="9" spans="1:9">
      <c r="A9" s="4" t="s">
        <v>116</v>
      </c>
    </row>
    <row r="10" spans="1:9">
      <c r="A10" s="3" t="s">
        <v>723</v>
      </c>
    </row>
    <row r="11" spans="1:9">
      <c r="A11" s="4" t="s">
        <v>330</v>
      </c>
      <c r="I11" s="5" t="n">
        <v>982</v>
      </c>
    </row>
    <row r="12" spans="1:9">
      <c r="A12" s="4" t="s">
        <v>726</v>
      </c>
    </row>
    <row r="13" spans="1:9">
      <c r="A13" s="3" t="s">
        <v>723</v>
      </c>
    </row>
    <row r="14" spans="1:9">
      <c r="A14" s="4" t="s">
        <v>330</v>
      </c>
      <c r="C14" s="5" t="n">
        <v>258</v>
      </c>
    </row>
    <row r="15" spans="1:9">
      <c r="A15" s="4" t="s">
        <v>727</v>
      </c>
    </row>
    <row r="16" spans="1:9">
      <c r="A16" s="3" t="s">
        <v>723</v>
      </c>
    </row>
    <row r="17" spans="1:9">
      <c r="A17" s="4" t="s">
        <v>330</v>
      </c>
      <c r="C17" s="5" t="n">
        <v>248</v>
      </c>
    </row>
    <row r="18" spans="1:9">
      <c r="A18" s="4" t="s">
        <v>412</v>
      </c>
      <c r="C18" s="7" t="n">
        <v>40600000</v>
      </c>
    </row>
    <row r="19" spans="1:9">
      <c r="A19" s="4" t="s">
        <v>24</v>
      </c>
    </row>
    <row r="20" spans="1:9">
      <c r="A20" s="3" t="s">
        <v>723</v>
      </c>
    </row>
    <row r="21" spans="1:9">
      <c r="A21" s="4" t="s">
        <v>725</v>
      </c>
      <c r="D21" s="8" t="n">
        <v>0.44</v>
      </c>
      <c r="E21" s="8" t="n">
        <v>0.42</v>
      </c>
      <c r="F21" s="11" t="n">
        <v>1.3</v>
      </c>
      <c r="G21" s="8" t="n">
        <v>1.24</v>
      </c>
    </row>
    <row r="22" spans="1:9">
      <c r="A22" s="4" t="s">
        <v>728</v>
      </c>
    </row>
    <row r="23" spans="1:9">
      <c r="A23" s="3" t="s">
        <v>723</v>
      </c>
    </row>
    <row r="24" spans="1:9">
      <c r="A24" s="4" t="s">
        <v>729</v>
      </c>
      <c r="D24" s="7" t="n">
        <v>1200000000</v>
      </c>
      <c r="F24" s="7" t="n">
        <v>1200000000</v>
      </c>
    </row>
    <row r="25" spans="1:9">
      <c r="A25" s="4" t="s">
        <v>730</v>
      </c>
    </row>
    <row r="26" spans="1:9">
      <c r="A26" s="3" t="s">
        <v>723</v>
      </c>
    </row>
    <row r="27" spans="1:9">
      <c r="A27" s="4" t="s">
        <v>729</v>
      </c>
      <c r="C27" s="7" t="n">
        <v>400000000</v>
      </c>
    </row>
    <row r="28" spans="1:9">
      <c r="A28" s="4" t="s">
        <v>550</v>
      </c>
      <c r="C28" s="4" t="s">
        <v>565</v>
      </c>
    </row>
    <row r="29" spans="1:9">
      <c r="A29" s="4" t="s">
        <v>731</v>
      </c>
      <c r="C29" s="4" t="s">
        <v>732</v>
      </c>
    </row>
    <row r="30" spans="1:9">
      <c r="A30" s="4" t="s">
        <v>560</v>
      </c>
      <c r="C30" s="4" t="s">
        <v>733</v>
      </c>
    </row>
    <row r="31" spans="1:9">
      <c r="A31" s="4" t="s">
        <v>562</v>
      </c>
      <c r="C31" s="4" t="s">
        <v>734</v>
      </c>
    </row>
    <row r="32" spans="1:9">
      <c r="A32" s="4" t="s">
        <v>735</v>
      </c>
      <c r="C32" s="7" t="n">
        <v>3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1:53:56Z</dcterms:created>
  <dcterms:modified xmlns:dcterms="http://purl.org/dc/terms/" xmlns:xsi="http://www.w3.org/2001/XMLSchema-instance" xsi:type="dcterms:W3CDTF">2017-11-03T11:53:56Z</dcterms:modified>
</cp:coreProperties>
</file>